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Stock Compensation" sheetId="8" r:id="rId8"/>
    <s:sheet name="Note 3 - Interest" sheetId="9" r:id="rId9"/>
    <s:sheet name="Note 4 - Reduction of Inventory" sheetId="10" r:id="rId10"/>
    <s:sheet name="Note 5 - Variable Interest Enti" sheetId="11" r:id="rId11"/>
    <s:sheet name="Note 6 - Warranty Costs" sheetId="12" r:id="rId12"/>
    <s:sheet name="Note 7 - Commitments and Contin" sheetId="13" r:id="rId13"/>
    <s:sheet name="Note 8 - Restricted Cash and De" sheetId="14" r:id="rId14"/>
    <s:sheet name="Note 9 - Mortgage Loans Held fo" sheetId="15" r:id="rId15"/>
    <s:sheet name="Note 10 - Mortgages and Notes P" sheetId="16" r:id="rId16"/>
    <s:sheet name="Note 11 - Senior Secured, Senio" sheetId="17" r:id="rId17"/>
    <s:sheet name="Note 12 - Senior Exchangeable N" sheetId="18" r:id="rId18"/>
    <s:sheet name="Note 13 - Per Share Calculation" sheetId="19" r:id="rId19"/>
    <s:sheet name="Note 14 - Preferred Stock" sheetId="20" r:id="rId20"/>
    <s:sheet name="Note 15 - Common Stock" sheetId="21" r:id="rId21"/>
    <s:sheet name="Note 16 - Income Taxes" sheetId="22" r:id="rId22"/>
    <s:sheet name="Note 17 - Operating and Reporti" sheetId="23" r:id="rId23"/>
    <s:sheet name="Note 18 - Investments in Uncons" sheetId="24" r:id="rId24"/>
    <s:sheet name="Note 19 - Recent Accounting Pro" sheetId="25" r:id="rId25"/>
    <s:sheet name="Note 20 - Fair Value of Financi" sheetId="26" r:id="rId26"/>
    <s:sheet name="Note 21 - Financial Information" sheetId="27" r:id="rId27"/>
    <s:sheet name="Note 22 - Transactions with Rel" sheetId="28" r:id="rId28"/>
    <s:sheet name="Note 3 - Interest (Tables)" sheetId="29" r:id="rId29"/>
    <s:sheet name="Note 6 - Warranty Costs (Tables" sheetId="30" r:id="rId30"/>
    <s:sheet name="Note 9 - Mortgage Loans Held 31" sheetId="31" r:id="rId31"/>
    <s:sheet name="Note 11 - Senior Secured, Sen32" sheetId="32" r:id="rId32"/>
    <s:sheet name="Note 17 - Operating and Repor33" sheetId="33" r:id="rId33"/>
    <s:sheet name="Note 18 - Investments in Unco34" sheetId="34" r:id="rId34"/>
    <s:sheet name="Note 20 - Fair Value of Finan35" sheetId="35" r:id="rId35"/>
    <s:sheet name="Note 21 - Financial Informati36" sheetId="36" r:id="rId36"/>
    <s:sheet name="Note 1 - Basis of Presentation " sheetId="37" r:id="rId37"/>
    <s:sheet name="Note 2 - Stock Compensation (De" sheetId="38" r:id="rId38"/>
    <s:sheet name="Note 3 - Interest (Details) - I" sheetId="39" r:id="rId39"/>
    <s:sheet name="Note 3 - Interest (Details) - C" sheetId="40" r:id="rId40"/>
    <s:sheet name="Note 4 - Reduction of Invento41" sheetId="41" r:id="rId41"/>
    <s:sheet name="Note 5 - Variable Interest En42" sheetId="42" r:id="rId42"/>
    <s:sheet name="Note 6 - Warranty Costs (Detail" sheetId="43" r:id="rId43"/>
    <s:sheet name="Note 6 - Warranty Costs (Deta44" sheetId="44" r:id="rId44"/>
    <s:sheet name="Note 8 - Restricted Cash and 45" sheetId="45" r:id="rId45"/>
    <s:sheet name="Note 9 - Mortgage Loans Held 46" sheetId="46" r:id="rId46"/>
    <s:sheet name="Note 9 - Mortgage Loans Held 47" sheetId="47" r:id="rId47"/>
    <s:sheet name="Note 10 - Mortgages and Notes48" sheetId="48" r:id="rId48"/>
    <s:sheet name="Note 11 - Senior Secured, Sen49" sheetId="49" r:id="rId49"/>
    <s:sheet name="Note 11 - Senior Secured, Sen50" sheetId="50" r:id="rId50"/>
    <s:sheet name="Note 11 - Senior Secured, Sen51" sheetId="51" r:id="rId51"/>
    <s:sheet name="Note 12 - Senior Exchangeable52" sheetId="52" r:id="rId52"/>
    <s:sheet name="Note 13 - Per Share Calculati53" sheetId="53" r:id="rId53"/>
    <s:sheet name="Note 14 - Preferred Stock (Deta" sheetId="54" r:id="rId54"/>
    <s:sheet name="Note 15 - Common Stock (Details" sheetId="55" r:id="rId55"/>
    <s:sheet name="Note 16 - Income Taxes (Details" sheetId="56" r:id="rId56"/>
    <s:sheet name="Note 17 - Operating and Repor57" sheetId="57" r:id="rId57"/>
    <s:sheet name="Note 17 - Operating and Repor58" sheetId="58" r:id="rId58"/>
    <s:sheet name="Note 17 - Operating and Repor59" sheetId="59" r:id="rId59"/>
    <s:sheet name="Note 18 - Investments in Unco60" sheetId="60" r:id="rId60"/>
    <s:sheet name="Note 18 - Investments in Unco61" sheetId="61" r:id="rId61"/>
    <s:sheet name="Note 20 - Fair Value of Finan62" sheetId="62" r:id="rId62"/>
    <s:sheet name="Note 20 - Fair Value of Finan63" sheetId="63" r:id="rId63"/>
    <s:sheet name="Note 20 - Fair Value of Finan64" sheetId="64" r:id="rId64"/>
    <s:sheet name="Note 20 - Fair Value of Finan65" sheetId="65" r:id="rId65"/>
    <s:sheet name="Note 21 - Financial Informati66" sheetId="66" r:id="rId66"/>
    <s:sheet name="Note 21 - Financial Informati67" sheetId="67" r:id="rId67"/>
    <s:sheet name="Note 21 - Financial Informati68" sheetId="68" r:id="rId68"/>
    <s:sheet name="Note 21 - Financial Informati69" sheetId="69" r:id="rId69"/>
    <s:sheet name="Note 22 - Transactions with R70" sheetId="70" r:id="rId70"/>
  </s:sheets>
  <s:definedNames/>
  <s:calcPr calcId="124519" calcMode="auto" fullCalcOnLoad="1"/>
</s:workbook>
</file>

<file path=xl/sharedStrings.xml><?xml version="1.0" encoding="utf-8"?>
<sst xmlns="http://schemas.openxmlformats.org/spreadsheetml/2006/main" uniqueCount="729">
  <si>
    <t>Document And Entity Information - shares</t>
  </si>
  <si>
    <t>3 Months Ended</t>
  </si>
  <si>
    <t>Jan. 31, 2016</t>
  </si>
  <si>
    <t>Mar. 04, 2016</t>
  </si>
  <si>
    <t>Document Information [Line Items]</t>
  </si>
  <si>
    <t>Entity Registrant Name</t>
  </si>
  <si>
    <t>HOVNANIAN ENTERPRISES INC</t>
  </si>
  <si>
    <t>Trading Symbol</t>
  </si>
  <si>
    <t>hov</t>
  </si>
  <si>
    <t>Document Type</t>
  </si>
  <si>
    <t>10-Q</t>
  </si>
  <si>
    <t>Current Fiscal Year End Date</t>
  </si>
  <si>
    <t>--10-31</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an. 31,
		2016</t>
  </si>
  <si>
    <t>Document Fiscal Year Focus</t>
  </si>
  <si>
    <t>Document Fiscal Period Focus</t>
  </si>
  <si>
    <t>Q1</t>
  </si>
  <si>
    <t>Common Class B [Member]</t>
  </si>
  <si>
    <t>Entity Common Stock, Shares Outstanding</t>
  </si>
  <si>
    <t>Common Class A [Member]</t>
  </si>
  <si>
    <t>Condensed Consolidated Balance Sheets (Unaudited) - USD ($) $ in Thousands</t>
  </si>
  <si>
    <t>Oct. 31, 2015</t>
  </si>
  <si>
    <t>Homebuilding:</t>
  </si>
  <si>
    <t>Cash and cash equivalents</t>
  </si>
  <si>
    <t>Restricted cash and cash equivalents</t>
  </si>
  <si>
    <t>Inventories:</t>
  </si>
  <si>
    <t>Total assets</t>
  </si>
  <si>
    <t>[1]</t>
  </si>
  <si>
    <t>Total liabilities</t>
  </si>
  <si>
    <t>Stockholders’ equity deficit:</t>
  </si>
  <si>
    <t>Preferred stock, $0.01 par value - authorized 100,000 shares; issued and outstanding 5,600 shares with a liquidation preference of $140,000 at January 31, 2016 and at October 31, 2015</t>
  </si>
  <si>
    <t>Paid in capital – common stock</t>
  </si>
  <si>
    <t>Accumulated deficit</t>
  </si>
  <si>
    <t>Treasury stock – at cost</t>
  </si>
  <si>
    <t>Total stockholders’ equity deficit</t>
  </si>
  <si>
    <t>Total liabilities and equity</t>
  </si>
  <si>
    <t>Notes payable:</t>
  </si>
  <si>
    <t>Revolving credit agreement</t>
  </si>
  <si>
    <t>Accrued interest</t>
  </si>
  <si>
    <t>Total notes payable</t>
  </si>
  <si>
    <t>Financial services:</t>
  </si>
  <si>
    <t>Income taxes receivable – including net deferred tax benefits</t>
  </si>
  <si>
    <t>Homebuilding [Member]</t>
  </si>
  <si>
    <t>Sold and unsold homes and lots under development</t>
  </si>
  <si>
    <t>Land and land options held for future development or sale</t>
  </si>
  <si>
    <t>Consolidated inventory not owned</t>
  </si>
  <si>
    <t>Total inventories</t>
  </si>
  <si>
    <t>Investments in and advances to unconsolidated joint ventures</t>
  </si>
  <si>
    <t>Receivables, deposits and notes, net</t>
  </si>
  <si>
    <t>Property, plant and equipment, net</t>
  </si>
  <si>
    <t>Prepaid expenses and other assets</t>
  </si>
  <si>
    <t>Liabilities from inventory not owned</t>
  </si>
  <si>
    <t>Accounts payable and other liabilities</t>
  </si>
  <si>
    <t>Customers’ deposits</t>
  </si>
  <si>
    <t>Financial Services [Member]</t>
  </si>
  <si>
    <t>Mortgage loans held for sale at fair value</t>
  </si>
  <si>
    <t>Other assets</t>
  </si>
  <si>
    <t>Mortgage warehouse lines of credit</t>
  </si>
  <si>
    <t>Common stock</t>
  </si>
  <si>
    <t>Senior Secured Notes [Member]</t>
  </si>
  <si>
    <t>Senior notes</t>
  </si>
  <si>
    <t>Unsecured Senior Notes Excluding Senior Amortizing Notes And Senior Exchangeable Notes [Member]</t>
  </si>
  <si>
    <t>Senior Amortizing Notes [Member]</t>
  </si>
  <si>
    <t>Senior Exchangeable Notes [Member]</t>
  </si>
  <si>
    <t>Nonrecourse Mortgages [Member] | Mortgages [Member] | Homebuilding [Member]</t>
  </si>
  <si>
    <t>Secured debt</t>
  </si>
  <si>
    <t>Nonrecourse Mortgages Secured By Operating Properties [Member] | Mortgages [Member] | Homebuilding [Member]</t>
  </si>
  <si>
    <t>Derived from the audited balance sheet as of October 31, 2015.</t>
  </si>
  <si>
    <t>Condensed Consolidated Balance Sheets (Unaudited) (Parentheticals) - USD ($) $ in Thousands</t>
  </si>
  <si>
    <t>Preferred stock, par value (in Dollars per share)</t>
  </si>
  <si>
    <t>Preferred stock, shares authorized</t>
  </si>
  <si>
    <t>Preferred stock, shares issued</t>
  </si>
  <si>
    <t>Preferred stock, liquidation preference (in Dollars)</t>
  </si>
  <si>
    <t>Preferred stock, outstanding</t>
  </si>
  <si>
    <t>Common stock, par value (in Dollars per share)</t>
  </si>
  <si>
    <t>Common stock, shares authorized</t>
  </si>
  <si>
    <t>Common stock, shares issued</t>
  </si>
  <si>
    <t>Common stock, shares held in Treasury</t>
  </si>
  <si>
    <t>Condensed Consolidated Statements of Operations (Unaudited) - USD ($) shares in Thousands, $ in Thousands</t>
  </si>
  <si>
    <t>Jan. 31, 2015</t>
  </si>
  <si>
    <t>Total revenues</t>
  </si>
  <si>
    <t>Inventory impairment loss and land option write-offs</t>
  </si>
  <si>
    <t>Other interest</t>
  </si>
  <si>
    <t>[1],[2]</t>
  </si>
  <si>
    <t>Total expenses</t>
  </si>
  <si>
    <t>(Loss) income from unconsolidated joint ventures</t>
  </si>
  <si>
    <t>Loss before income taxes</t>
  </si>
  <si>
    <t>State and federal income tax provision (benefit):</t>
  </si>
  <si>
    <t>Tax provision (benefit)</t>
  </si>
  <si>
    <t>Net loss</t>
  </si>
  <si>
    <t>Basic:</t>
  </si>
  <si>
    <t>Loss per common share (in Dollars per share)</t>
  </si>
  <si>
    <t>Weighted-average number of common shares outstanding (in Shares)</t>
  </si>
  <si>
    <t>Assuming dilution:</t>
  </si>
  <si>
    <t>Sale of homes</t>
  </si>
  <si>
    <t>Land sales and other revenues</t>
  </si>
  <si>
    <t>Total homebuilding</t>
  </si>
  <si>
    <t>Cost of sales, excluding interest</t>
  </si>
  <si>
    <t>Cost of sales interest</t>
  </si>
  <si>
    <t>Total cost of sales</t>
  </si>
  <si>
    <t>Selling, general and administrative</t>
  </si>
  <si>
    <t>Total homebuilding expenses</t>
  </si>
  <si>
    <t>Financial services</t>
  </si>
  <si>
    <t>Corporate general and administrative</t>
  </si>
  <si>
    <t>Other operations</t>
  </si>
  <si>
    <t>Internal Revenue Service (IRS) [Member]</t>
  </si>
  <si>
    <t>State and Local Jurisdiction [Member]</t>
  </si>
  <si>
    <t>Cash paid for interest, net of capitalized interest, is the sum of other interest expensed, as defined above, and interest paid by our mortgage and finance subsidiaries adjusted for the change in accrued interest on notes payable, which is calculated as follows:</t>
  </si>
  <si>
    <t>[2]</t>
  </si>
  <si>
    <t>Other interest expensed includes interest that does not qualify for interest capitalization because our assets that qualify for interest capitalization (inventory under development) do not exceed our debt. Also includes interest on completed homes and land in planning, which does not qualify for capitalization, and therefore is expensed.</t>
  </si>
  <si>
    <t>Condensed Consolidated Statements of Equity (Unaudited) - 3 months ended Jan. 31, 2016 - USD ($) $ in Thousands</t>
  </si>
  <si>
    <t>Total</t>
  </si>
  <si>
    <t>Preferred Stock [Member]</t>
  </si>
  <si>
    <t>Additional Paid-in Capital [Member]</t>
  </si>
  <si>
    <t>Retained Earnings [Member]</t>
  </si>
  <si>
    <t>Treasury Stock [Member]</t>
  </si>
  <si>
    <t>Common Class A [Member]Common Stock [Member]</t>
  </si>
  <si>
    <t>Common Class B [Member]Common Stock [Member]</t>
  </si>
  <si>
    <t>Balance, October 31, 2015 at Oct. 31, 2015</t>
  </si>
  <si>
    <t>Balance, October 31, 2015 (in Shares) at Oct. 31, 2015</t>
  </si>
  <si>
    <t>Stock options, amortization and issuances</t>
  </si>
  <si>
    <t>Restricted stock amortization, issuances and forfeitures</t>
  </si>
  <si>
    <t>Restricted stock amortization, issuances and forfeitures (in Shares)</t>
  </si>
  <si>
    <t>Balance, January 31, 2016 at Jan. 31, 2016</t>
  </si>
  <si>
    <t>Balance, January 31, 2016 (in Shares) at Jan. 31, 2016</t>
  </si>
  <si>
    <t>Condensed Consolidated Statements of Cash Flows (Unaudited) - USD ($) $ in Thousands</t>
  </si>
  <si>
    <t>Cash flows from operating activities:</t>
  </si>
  <si>
    <t>Adjustments to reconcile net loss to net cash used in operating activities:</t>
  </si>
  <si>
    <t>Depreciation</t>
  </si>
  <si>
    <t>Compensation from stock options and awards</t>
  </si>
  <si>
    <t>Amortization of bond discounts and deferred financing costs</t>
  </si>
  <si>
    <t>Gain on sale and retirement of property and assets</t>
  </si>
  <si>
    <t>Loss (income) from unconsolidated joint ventures</t>
  </si>
  <si>
    <t>Distributions of earnings from unconsolidated joint ventures</t>
  </si>
  <si>
    <t>Inventory impairment and land option write-offs</t>
  </si>
  <si>
    <t>Deferred income tax provision (benefit)</t>
  </si>
  <si>
    <t>(Increase) decrease in assets:</t>
  </si>
  <si>
    <t>Origination of mortgage loans</t>
  </si>
  <si>
    <t>Sale of mortgage loans</t>
  </si>
  <si>
    <t>Restricted cash, receivables, prepaids, deposits and other assets</t>
  </si>
  <si>
    <t>Inventories</t>
  </si>
  <si>
    <t>Increase (decrease) in liabilities:</t>
  </si>
  <si>
    <t>State income tax payable</t>
  </si>
  <si>
    <t>Accounts payable, accrued interest and other accrued liabilities</t>
  </si>
  <si>
    <t>Net cash used in operating activities</t>
  </si>
  <si>
    <t>Cash flows from investing activities:</t>
  </si>
  <si>
    <t>Proceeds from sale of property and assets</t>
  </si>
  <si>
    <t>Purchase of property, equipment and other fixed assets and acquisitions</t>
  </si>
  <si>
    <t>Distributions of capital from unconsolidated joint ventures</t>
  </si>
  <si>
    <t>Net cash used in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s</t>
  </si>
  <si>
    <t>Payments related to land bank financing programs</t>
  </si>
  <si>
    <t>Proceeds from senior notes</t>
  </si>
  <si>
    <t>Payments for senior notes and senior amortizing notes</t>
  </si>
  <si>
    <t>Net proceeds (payments) related to mortgage warehouse lines of credit</t>
  </si>
  <si>
    <t>Deferred financing cost from land bank financing program and note issuances</t>
  </si>
  <si>
    <t>Net cash (used in) provided by financing activities</t>
  </si>
  <si>
    <t>Net (decrease) increase in cash and cash equivalents</t>
  </si>
  <si>
    <t>Cash and cash equivalents balance, beginning of period</t>
  </si>
  <si>
    <t>Cash and cash equivalents balance, end of period</t>
  </si>
  <si>
    <t>Cash paid during the period for:</t>
  </si>
  <si>
    <t>Interest, net of capitalized interest (see Note 3 to the Condensed Consolidated Financial Statements)</t>
  </si>
  <si>
    <t>Income taxes</t>
  </si>
  <si>
    <t>Related to Mortgage Company [Member]</t>
  </si>
  <si>
    <t>Decrease (Increase) in Restricted Cash</t>
  </si>
  <si>
    <t>Related to Letters of Credit [Member]</t>
  </si>
  <si>
    <t>Note 1 - Basis of Presentation</t>
  </si>
  <si>
    <t>Disclosure Text Block [Abstract]</t>
  </si>
  <si>
    <t>Basis of Accounting [Text Block]</t>
  </si>
  <si>
    <t>1. Basis of Presentation Hovnanian Enterprises, Inc. and Subsidiaries (the “Company”, “we”, “us” or “our”) has reportable segments consisting of six Homebuilding segments (Northeast, Mid-Atlantic, Midwest, Southeast, Southwest and West) and the Financial Services segment (see Note 17). The accompanying unaudited Condensed Consolidated Financial Statements include our accounts and those of all wholly-owned subsidiaries after elimination of all significant intercompany balances and transactions.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nd should be read in conjunction with the consolidated financial statements and notes thereto included in our Annual Report on Form 10-K for the fiscal year ended October 31, 2015 . In the opinion of management, all adjustments for interim periods presented have been made, which include normal recurring accruals and deferrals necessary for a fair presentation of our condensed consolidated financial position, results of operations and cash flow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Condensed Consolidated Financial Statements. Results for interim periods are not necessarily indicative of the results which might be expected for a full year. The balance sheet at October 31, 2015 has been derived from the audited Consolidated Financial Statements at that date but does not include all of the information and footnotes required by GAAP for complete financial statements.</t>
  </si>
  <si>
    <t>Note 2 - Stock Compensation</t>
  </si>
  <si>
    <t>Disclosure of Compensation Related Costs, Share-based Payments [Abstract]</t>
  </si>
  <si>
    <t>Disclosure of Compensation Related Costs, Share-based Payments [Text Block]</t>
  </si>
  <si>
    <t>2. Stock Compensation The Company’s total stock-based compensation expense was $1.5 million for the three months ended January 31, 2016, and $3.5 million ($2.6 million net of tax) for the three months ended January 31, 2015. Included in this total stock-based compensation expense was the vesting of stock options of $0.1 million and $0.9 million for the three months ended January 31, 2016 and 2015, respectively.</t>
  </si>
  <si>
    <t>Note 3 - Interest</t>
  </si>
  <si>
    <t>Homebuilding Interest [Abstract]</t>
  </si>
  <si>
    <t>Homebuilding Interest [Text Block]</t>
  </si>
  <si>
    <t>3. Interest Interest costs incurred, expensed and capitalized were:
Three Months Ended January 31,
(In thousands) 2016 2015
Interest capitalized at beginning of period $123,898 $109,158
Plus interest incurred(1) 41,959 41,472
Less cost of sales interest expensed 16,843 11,318
Less other interest expensed(2)(3) 21,225 25,071
Less interest contributed to unconsolidated joint venture(4) 10,676 -
Interest capitalized at end of period(5) $117,113 $114,241
(1) Data does not include interest incurred by our mortgage and finance subsidiaries.
(2) Other interest expensed includes interest that does not qualify for interest capitalization because our assets that qualify for interest capitalization (inventory under development) do not exceed our debt. Also includes interest on completed homes and land in planning, which does not qualify for capitalization, and therefore is expensed.
(3) Cash paid for interest, net of capitalized interest, is the sum of other interest expensed, as defined above, and interest paid by our mortgage and finance subsidiaries adjusted for the change in accrued interest on notes payable, which is calculated as follows:
Three Months Ended January 31,
(In thousands) 2016 2015
Other interest expensed $21,225 $25,071
Interest paid by our mortgage and finance subsidiaries 559 408
Decrease in accrued interest 11,216 1,010
Cash paid for interest, net of capitalized interest $33,000 $26,489
(4) Represents capitalized interest which was included as part of the assets contributed to the joint venture the Company entered into in November 2015, as discussed in Note 18. There was no impact to the Condensed Consolidated Statement of Operations as a result of this transaction.
(5) Capitalized interest amounts are shown gross before allocating any portion of impairments, if any, to capitalized interest.</t>
  </si>
  <si>
    <t>Note 4 - Reduction of Inventory to Fair Value</t>
  </si>
  <si>
    <t>Inventory Impairments And Land Option Cost Write Offs [Abstract]</t>
  </si>
  <si>
    <t>Inventory Impairments And Land Option Cost Write Offs [Text Block]</t>
  </si>
  <si>
    <t>4. Reduction of Inventory to Fair Value We record impairment losses on inventories related to communities under development and held for future development when events and circumstances indicate that they may be impaired and the undiscounted cash flows estimated to be generated by those assets are less than their related carrying amounts. If the expected undiscounted cash flows are less than the carrying amount, then the community is written down to its fair value. We estimate the fair value of each impaired community by determining the present value of the estimated future cash flows at a discount rate commensurate with the risk of the respective community. In the first quarter of fiscal 2016, no discount rate was used as the six communities impaired during the quarter were land held for sale for which purchase offer prices were used to determine the fair value. In the first quarter of fiscal 2015, our discount rate used for the one impairment recorded was 19.0%. Should the estimates or expectations used in determining cash flows or fair value decrease or differ from current estimates in the future, we may need to recognize additional impairments. During the three months ended January 31, 2016 and 2015, we evaluated inventories of all 512 and 488 communities under development and held for future development or sale, respectively, for impairment indicators through preparation and review of detailed budgets or other market indicators of impairment. We performed detailed impairment calculations during the three months ended January 31, 2016 and 2015 for eleven and five of those communities (i.e., those with a projected operating loss or other impairment indicators), respectively, with an aggregate carrying value of $46.2 million and $20.2 million, respectively. Of those communities tested for impairment during the three months ended January 31, 2016 and 2015, four and three communities with an aggregate carrying value of $17.3 million and $11.0 million, respectively, had undiscounted future cash flow that only exceeded the carrying amount by less than 20%. As a result of our impairment analysis, we recorded impairment losses for the three months ended January 31, 2016 and 2015, which is included in the Condensed Consolidated Statement of Operations on the line entitled “Homebuilding: Inventory impairment loss and land option write-offs” and deducted from inventory , of $9.7 million for six communities being held for sale mainly in the Midwest , with a pre-impairment value of $28.7 million , and $0.9 million for one community in the Southeast , with a pre-impairment value of $5.7 million, respectively. The inventory impaired in fiscal 2016 was written down to fair value based on recent offers received for the properties. The pre-impairment value represents the carrying value, net of prior period impairments, if any, at the time of recording the impairment. The Condensed Consolidated Statement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exercise options in various locations because the communities' pro forma profitability is not projected to produce adequate returns on investment commensurate with the risk. Total aggregate write-offs related to these items were $2.0 million and $1.3 million for the three months ended January 31, 2016 and 2015, respectively. Occasionally, these write-offs are offset by recovered deposits (sometimes through legal action) that had been written off in a prior period as walk-away costs. Historically, these recoveries have not been significant in comparison to the total costs written off. The number of lots walked away from during the three months ended January 31, 2016 and 2015 were 1,256 and 1,700, respectively. The walk-aways were located in all segments except the West, with the majority in the Southeast, Mid-Atlantic and Northeast in the first quarter of fiscal 2016, and in all segments in the first quarter of fiscal 2015, with the majority in the Midwest and Southeast. We decide to mothball (or stop development on) certain communities when we determine that the current performance does not justify further investment at the time. When we decide to mothball a community, the inventory is reclassified on our Condensed Consolidated Balance Sheets from “Sold and unsold homes and lots under development” to “Land and land options held for future development or sale.” During the first quarter of fiscal 2016, we did not mothball any additional communities, but re-activated one previously mothballed community and contributed one previously mothballed community to a new joint venture which is beginning construction. As of January 31, 2016 and October 31, 2015, the net book value associated with our 29 and 31 total mothballed communities was $76.3 million and $103.0 million, respectively, which was net of impairment charges recorded in prior periods of $296.2 million and $334.5 million, respectively.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20-40-38, we are required to record this inventory on our Condensed Consolidated Balance Sheets. As of January 31, 2016 and October 31, 2015, we had $0.5 million and $1.2 million, respectively, of specific performance options recorded on our Condensed Consolidated Balance Sheets to “Consolidated inventory not owned,” with a corresponding liability of $0.5 million and $1.2 million, respectively, recorded to “Liabilities from inventory not owned.” We sell and lease back certain of our model homes with the right to participate in the potential profit when each home is sold to a third party at the end of the respective lease. As a result of our continued involvement, for accounting purposes in accordance with ASC 360-20-40-38, these sale and leaseback transactions are considered a financing rather than a sale. Therefore, for purposes of our Condensed Consolidated Balance Sheets, at January 31, 2016 and October 31, 2015, inventory of $97.9 million and $95.9 million, respectively, was recorded to “Consolidated inventory not owned,” with a corresponding amount of $90.1 million and $87.9 million, respectively, recorded to “Liabilities from inventory not owned” for the amount of net cash received from the transactions. We have land banking arrangements, whereby we sell our land parcels to the land bankers and they provide us an option to purchase back finished lots on a predetermined schedule. Because of our options to repurchase these parcels, for accounting purposes, in accordance with ASC 360-20-40-38, these transactions are considered a financing rather than a sale. For purposes of our Condensed Consolidated Balance Sheets, at January 31, 2016 and October 31, 2015, inventory of $239.6 million and $25.1 million, respectively, was recorded to “Consolidated inventory not owned,” with a corresponding amount of $151.8 million and $16.8 million, respectively, recorded to “Liabilities from inventory not owned” for the amount of net cash received from the transactions.</t>
  </si>
  <si>
    <t>Note 5 - Variable Interest Entities</t>
  </si>
  <si>
    <t>Variable Interest Entity Disclosure [Text Block]</t>
  </si>
  <si>
    <t>5. Variable Interest Entities The Company enters into land and lot option purchase contracts to procure land or lots for the construction of homes. Under these contracts, the Company will fund a stated deposit in consideration for the right, but not the obligation, to purchase land or lots at a future point in time with predetermined terms. Under the terms of the option purchase contracts, many of the option deposits are not refundable at the Company's discretion. Under the requirements of ASC 810, certain option purchase contracts may result in the creation of a variable interest in the entity (“VIE”) that owns the land parcel under option. In compliance with ASC 810, the Company analyzes its option purchase contracts to determine whether the corresponding land sellers are VIEs and, if so, whether the Company is the primary beneficiary. Although the Company does not have legal title to the underlying land, ASC 810 requires the Company to consolidate a VIE if the Company is determined to be the primary beneficiary. In determining whether it is the primary beneficiary, the Company considers, among other things, whether it has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The Company also considers whether it has the obligation to absorb losses of the VIE or the right to receive benefits from the VIE. As a result of its analyses, the Company determined that as of January 31, 2016 and October 31, 2015, it was not the primary beneficiary of any VIEs from which it is purchasing land under option purchase contracts. We will continue to secure land and lots using options, some of which are with VIEs. Including deposits on our unconsolidated VIEs, at January 31, 2016, we had total cash deposits amounting to $85.8 million to purchase land and lots with a total purchase price of $1.5 billion. The maximum exposure to loss with respect to our land and lot options is limited to the deposits plus any pre-development costs invested in the property, although some deposits are refundable at our request or refundable if certain conditions are not met.</t>
  </si>
  <si>
    <t>Note 6 - Warranty Costs</t>
  </si>
  <si>
    <t>Product Warranties Disclosures [Abstract]</t>
  </si>
  <si>
    <t>Product Warranty Disclosure [Text Block]</t>
  </si>
  <si>
    <t>6. Warranty Costs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additional cost to us because our existing general liability and construction defect insurance policy and related reserves for amounts under our deductible covers construction defects regardless of whether we or our subcontractors are responsible for the defect. For the three months ended January 31, 2016 and 2015, we received $1.0 million and $0.6 million, respectively, from subcontractors related to the owner controlled insurance program, which we accounted for as a reduction to inventory. We accrue for warranty costs that are covered under our existing general liability and construction defect policy as part of our general liability insurance deductible. This accrual is expensed as selling, general and administrative costs. For homes delivered in fiscal 2016 and 2015, our deductible under our general liability insurance is a $20 million aggregate for construction defect and warranty claims. For bodily injury claims, our deductible per occurrence in fiscal 2016 and 2015 is $0.25 million, up to a $5 million limit. Our aggregate retention in fiscal 2016 and 2015 is $21 million for construction defect, warranty and bodily injury claims. In addition, we establish a warranty accrual for lower cost related issues to cover home repairs, community amenities and land development infrastructure that are not covered under our general liability and construction defect policy. We accrue an estimate for these warranty costs as part of cost of sales at the time each home is closed and title and possession have been transferred to the homebuyer. Additions and charges in the warranty reserve and general liability reserve for the three months ended January 31, 2016 and 2015 were as follows:
Three Months Ended January 31,
(In thousands) 2016 2015
Balance, beginning of period $135,053 $178,008
Additions – Selling, general and administrative 4,623 5,249
Additions – Cost of sales 3,382 3,181
Charges incurred during the period (9,669 ) (4,605 )
Changes to pre-existing reserves - -
Balance, end of period $133,389 $181,833 Warranty accruals are based upon historical experience. We engage a third-party actuary that uses our historical warranty and construction defect data to assist our management in estimating our unpaid claims, claim adjustment expenses and incurred but not reported claims reserves for the risks that we are assuming under the general liability and construction defect programs. The estimates include provisions for inflation, claims handling and legal fees. Insurance claims paid by our insurance carriers, excluding insurance deductibles paid, were $3.2 million and $0.2 million for the three months ended January 31, 2016 and 2015, respectively, for prior year deliveries. In the first quarter of 2016, we settled two construction defect claims relating to the Northeast segment which made up the majority of the payments.</t>
  </si>
  <si>
    <t>Note 7 - Commitments and Contingent Liabilities</t>
  </si>
  <si>
    <t>Commitments and Contingencies Disclosure [Abstract]</t>
  </si>
  <si>
    <t>Commitments and Contingencies Disclosure [Text Block]</t>
  </si>
  <si>
    <t xml:space="preserve">7. Commitments and Contingent Liabilities We are involved in litigation arising in the ordinary course of business, none of which is expected to have a material adverse effect on our financial position, results of operations or cash flows, and we are subject to extensive and complex laws and regulations that affect the development of land and home building, sales and customer financing processes, including zoning, density, building standards and mortgage financing. These laws and regulations often provide broad discretion to the administering governmental authorities. This can delay or increase the cost of development or homebuilding. We also are subject to a variety of local, state, federal and foreign laws and regulations concerning protection of health and the environment, including those regulating the emission or discharge of materials into the environment, the management of storm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ny given community vary greatly according to the community site, the site’s environmental conditions and the present and former uses of the site. These environmental laws may result in delays, may cause us to incur substantial compliance, remediation and/or other costs, and can prohibit or severely restrict development and homebuilding activity. In addition, noncompliance with these laws and regulations could result in fines and penalties, obligations to remediate, permit revocations or other sanctions; and contamination or other environmental conditions at or in the vicinity of our developments may result in claims against us for personal injury, property damage or other losses. In March 2013, we received a letter from the Environmental Protection Agency (“EPA”) requesting information about our involvement in a housing redevelopment project in Newark, New Jersey that a Company entity undertook during the 1990s. We understand that the development is in the vicinity of a former lead smelter and that recent tests on soil samples from properties within the development conducted by the EPA show elevated levels of lead. We also understand that the smelter ceased operations many years before the Company entity involved acquired the properties in the area and carried out the re-development project. We responded to the EPA’s request. In August 2013, we were notified that the EPA considers us a potentially responsible party (or “PRP”) with respect to the site, that the EPA will clean up the site, and that the EPA is proposing that we fund and/or contribute towards the cleanup of the contamination at the site. We began preliminary discussions with the EPA concerning a possible resolution but do not know the scope or extent of the Company’s obligations, if any, that may arise from the site and therefore cannot provide any assurance that this matter will not have a material impact on the Company. The EPA requested additional information in April 2014 and the Company has responded to its information request. We anticipate that increasingly stringent requirements will be imposed on developers and homebuilders in the future. Although we cannot reliably predict the extent of any effect these requirements may have on us, they could result in time-consuming and expensive compliance programs and in substantial expenditures, which could cause delays and increase our cost of operations. In addition, our ability to obtain or renew permits or approvals and the continued effectiveness of permits already granted or approvals already obtained is dependent upon many factors, some of which are beyond our control, such as changes in policies, rules and regulations and their interpretations and application. </t>
  </si>
  <si>
    <t>Note 8 - Restricted Cash and Deposits</t>
  </si>
  <si>
    <t>Cash and Cash Equivalents [Abstract]</t>
  </si>
  <si>
    <t>Cash and Cash Equivalents Disclosure [Text Block]</t>
  </si>
  <si>
    <t>8. Restricted Cash and Deposits Cash represents cash deposited in checking accounts. Cash equivalents include certificates of deposit, Treasury bills and government money market funds with maturities of 90 days or less when purchased. Our cash balances are held at a few financial institutions and may, at times, exceed insurable amounts. We believe we help to mitigate this risk by depositing our cash in major financial institutions. At January 31, 2016 and October 31, 2015, $9.0 million and $15.8 million, respectively, of the total cash and cash equivalents was in cash equivalents, the book value of which approximates fair value. Restricted cash and cash equivalents on the Condensed Consolidated Balance Sheets totaled $26.9 million and $26.5 million as of January 31, 2016 and October 31, 2015, respectively, which includes cash collateralizing our letter of credit agreements and facilities and is discussed in Note 10. Also included in this balance were homebuilding and financial services customers’ deposits of $4.3 million and $18.1 million at January 31, 2016, respectively, and $4.7 million and $17.2 million as of October 31, 2015, respectively, which are restricted from use by us, and $2.0 million of restricted cash at both January 31, 2016 and October 31, 2015 under the terms of our mortgage warehouse lines of credit . Total Homebuilding Customers’ deposits are shown as a liability on the Condensed Consolidated Balance Sheets. These liabilities are significantly more than the applicable periods’ restricted cash balances because in some states, the deposits are not restricted from use and, in other states, we are able to release the majority of these customer deposits to cash by pledging letters of credit and surety bonds.</t>
  </si>
  <si>
    <t>Note 9 - Mortgage Loans Held for Sale</t>
  </si>
  <si>
    <t>Receivables [Abstract]</t>
  </si>
  <si>
    <t>Loans, Notes, Trade and Other Receivables Disclosure [Text Block]</t>
  </si>
  <si>
    <t xml:space="preserve">9. Mortgage Loans Held for Sale Our mortgage banking subsidiary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densed Consolidated Statements of Operations in “Revenues: Financial services.” We currently use forward sales of mortgage-backed securities (“MBS”), interest rate commitments from borrowers and mandatory and/or best efforts forward commitments to sell loans to third-party purchasers to protect us from interest rate fluctuations. These short-term instruments, which do not require any payments to be made to the counterparty or purchaser in connection with the execution of the commitments, are recorded at fair value. Gains and losses on changes in the fair value are recognized in the Condensed Consolidated Statements of Operations in “Revenues: Financial services.” At January 31, 2016 and October 31, 2015, $ 147.7 million and $114.0 million, respectively, of mortgages held for sale were pledged against our mortgage warehouse lines of credit (see Note 10). We may incur losses with respect to mortgages that were previously sold that are delinquent and which had underwriting defects, but only to the extent the losses are not covered by mortgage insurance or resale value of the home. The reserves for these estimated losses are included in the “Financial services – Accounts payable and other liabilities” balances on the Condensed Consolidated Balance Sheets. As of both January 31, 2016 and 2015, we had reserves specifically for 131 identified mortgage loans, as well as reserves for an estimate for future losses on mortgages sold but not yet identified to us. The activity in our loan origination reserves during the three months ended January 31, 2016 and 2015 was as follows:
Three Months Ended January 31,
(In thousands) 2016 2015
Loan origination reserves, beginning of period $8,025 $7,352
Provisions for losses during the period 41 61
Adjustments to pre-existing provisions for losses from changes in estimates (38 ) 568
Loan origination reserves, end of period $8,028 $7,981 </t>
  </si>
  <si>
    <t>Note 10 - Mortgages and Notes Payable</t>
  </si>
  <si>
    <t>Line Of Credit [Abstract]</t>
  </si>
  <si>
    <t>Line Of Credit [Text Block]</t>
  </si>
  <si>
    <t>10. Mortgages and Notes Payable We had nonrecourse mortgage loans for certain communities totaling $128.7 million and $143.9 million at January 31, 2016 and October 31, 2015, respectively, which are secured by the related real property, including any improvements, with an aggregate book value of $328.2 million and $388.1 million, respectively. The weighted-average interest rate on these obligations was 4.9% and 5.1% at January 31, 2016 and October 31, 2015, respectively, and the mortgage loan payments on each community primarily correspond to home deliveries. We also had nonrecourse mortgage loans on our corporate headquarters totaling $15.2 million and $15.5 million at January 31, 2016 and October 31, 2015, respectively. These loans had a weighted-average interest rate of 8.8% at both January 31, 2016 and October 31, 2015. As of January 31, 2016, these loans had installment obligations with annual principal maturities in the years ending October 31 of: $0.9 million in 2016, $1.3 million in 2017, $1.4 million in 2018, $1.5 million in 2019, $1.7 million in 2020 and $8.4 million after 2020. In June 2013, K. Hovnanian Enterprises, Inc. (“K. Hovnanian”), as borrower, and we and certain of our subsidiaries, as guarantors, entered into a five-year, $75.0 million unsecured revolving credit facility (the “Credit Facility”) with Citicorp USA, Inc., as administrative agent and issuing bank, and Citibank, N.A., as a lender. The Credit Facility is available for both letters of credit and general corporate purposes. The Credit Facility does not contain any financial maintenance covenants, but does contain certain restrictive covenants that track those contained in our indenture governing the 8.0% Senior Notes due 2019, which are described in Note 11. The Credit Facility also contains certain customary events of default which would permit the administrative agent at the request of the required lenders to, among other things, declare all loans then outstanding to be immediately due and payable if such default is not cured within applicable grace periods, including the failure to make timely payments of amounts payable under the Credit Facility or other material indebtedness or the acceleration of other material indebtedness, the failure to comply with agreements and covenants or for representations or warranties to be correct in all material respects when made, specified events of bankruptcy and insolvency, and the entry of a material judgment against a loan party. Outstanding borrowings under the Credit Facility accrue interest at an annual rate equal to either, as selected by K. Hovnanian, (i) the alternate base rate plus the applicable spread determined on the date of such borrowing or (ii) an adjusted London Interbank Offered Rate (“LIBOR”) rate plus the applicable spread determined as of the date two business days prior to the first day of the interest period for such borrowing. As of January 31, 2016 and October 31, 2015 there were $47.0 million of borrowings, respectively , and $25.5 million and $25.9 million of letters of credit outstanding, respectively, under the Credit Facility. As of January 31, 2016, we believe we were in compliance with the covenants under the Credit Facility. In addition to the Credit Facility, we have certain stand–alone cash collateralized letter of credit agreements and facilities under which there were a total of $2.5 million and $2.6 million letters of credit outstanding at January 31, 2016 and October 31, 2015, respectively. These agreements and facilities require us to maintain specified amounts of cash as collateral in segregated accounts to support the letters of credit issued thereunder, which will affect the amount of cash we have available for other uses. As of January 31, 2016 and October 31, 2015, the amount of cash collateral in these segregated accounts was $2.5 million and $2.6 million, respectively, which is reflected in “Restricted cash and cash equivalents” on the Condensed Consolidated Balance Sheets. Our wholly owned mortgage banking subsidiary, K. Hovnanian American Mortgage, LLC (“K. Hovnanian Mortgage”), originates mortgage loans primarily from the sale of our homes. Such mortgage loans and related servicing rights are sold in the secondary mortgage market within a short period of time. In certain instances, we retain the servicing rights for a small amount of loans. Our secured Master Repurchase Agreement with JPMorgan Chase Bank, N.A. (“Chase Master Repurchase Agreement”), which was amended on January 29, 2016, is a short-term borrowing facility that provides up to $50.0 million through January 31, 2017. The loan is secured by the mortgages held for sale and is repaid when we sell the underlying mortgage loans to permanent investors. Interest is payable monthly on outstanding advances at an adjusted LIBOR rate, which was 0 .425% at January 31, 2016, plus the applicable margin of 2.5% or 2.63% based upon type of loan. As of January 31, 2016 and October 31, 2015, the aggregate principal amount of all borrowings outstanding under the Chase Master Repurchase Agreement was $42.2 million and $30.5 million, respectively. K. Hovnanian Mortgage has another secured Master Repurchase Agreement with Customers Bank (“Customers Master Repurchase Agreement”), which was amended on February 18, 2016 to extend the maturity date to February 17, 2017, that is a short-term borrowing facility that provides up to $25.0 million through maturity. The loan is secured by the mortgages held for sale and is repaid when we sell the underlying mortgage loans to permanent investors. Interest is payable daily or as loans are sold to permanent investors on outstanding advances at the current LIBOR, plus the applicable margin ranging from 2.5% to 5.25% based on the type of loan and the number of days outstanding on the warehouse line. As of January 31, 2016 and October 31, 2015, the aggregate principal amount of all borrowings outstanding under the Customers Master Repurchase Agreement was $33.1 million and $29.7 million, respectively. K. Hovnanian Mortgage has a third secured Master Repurchase Agreement with Credit Suisse First Boston Mortgage Capital LLC (“Credit Suisse Master Repurchase Agreement”), which was amended on February 23, 2016, that is a short-term borrowing facility that provides up to $50.0 million through February 21, 2017. The loan is secured by the mortgages held for sale and is repaid when we sell the underlying mortgage loans to permanent investors. Interest is payable monthly on outstanding advances at the Credit Suisse Base Rate, which was 0 .76% at January 31, 2016, plus the applicable margin of 2.5% until the loan documents have been provided to the lender, at which point the margin is lowered to 2.25%. As of January 31, 2016 and October 31, 2015, the aggregate principal amount of all borrowings outstanding under the Credit Suisse Master Repurchase Agreement was $36.7 million and $30.1 million, respectively. In February 2014, K. Hovnanian Mortgage executed a secured Master Repurchase Agreement with Comerica Bank (“Comerica Master Repurchase Agreement”), which was amended on December 28, 2015 to extend the maturity date to December 27, 2016. The Comerica Master Repurchase Agreement is a short-term borrowing facility that provides up to $35.0 million through maturity. The loan is secured by the mortgages held for sale and is repaid when we sell the underlying mortgage loans to permanent investors. Interest is payable monthly at LIBOR, subject to a floor of 0.25%, plus the applicable margin of 2.5%. As of January 31, 2016 and October 31, 2015, the aggregate principal amount of all borrowings outstanding under the Comerica Master Repurchase Agreement was $28.4 million and $18.6 million, respectively. The Chase Master Repurchase Agreement, Customers Master Repurchase Agreement, Credit Suisse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consider any of these covenants to be substantive or material. As of January 31, 2016, we believe we were in compliance with the covenants under the Master Repurchase Agreements.</t>
  </si>
  <si>
    <t>Note 11 - Senior Secured, Senior, Senior Amortizing, and Senior Exchangeable Notes</t>
  </si>
  <si>
    <t>Long-term Debt [Text Block]</t>
  </si>
  <si>
    <t>11. Senior Secured, Senior, Senior Amortizing and Senior Exchangeable Notes Senior Secured, Senior, Senior Amortizing and Senior Exchangeable Notes balances as of January 31, 2016 and October 31, 2015, were as follows:
(In thousands) January 31, 2016 October 31, 2015
Senior Secured Notes:
7.25% Senior Secured First Lien Notes due October 15, 2020 $577,000 $577,000
9.125% Senior Secured Second Lien Notes due November 15, 2020 220,000 220,000
2.0% Senior Secured Notes due November 1, 2021 (net of discount) 53,141 53,139
5.0% Senior Secured Notes due November 1, 2021 (net of discount) 131,575 131,207
Total Senior Secured Notes $981,716 $981,346
Senior Notes:
6.25% Senior Notes due January 15, 2016 (net of discount) $- $172,744
7.5% Senior Notes due May 15, 2016 86,532 86,532
8.625% Senior Notes due January 15, 2017 121,043 121,043
7.0% Senior Notes due January 15, 2019 150,000 150,000
8.0% Senior Notes due November 1, 2019 250,000 250,000
Total Senior Notes $607,575 $780,319
11.0% Senior Amortizing Notes due December 1, 2017 $10,516 $12,811
Senior Exchangeable Notes due December 1, 2017 $74,720 $73,771 Except for K. Hovnanian, the issuer of the notes, our home mortgage subsidiaries, joint ventures and subsidiaries holding interests in our joint ventures, certain of our title insurance subsidiaries and our foreign subsidiary, we and each of our subsidiaries are guarantors of the senior secured, senior, senior amortizing and senior exchangeable notes outstanding at January 31, 2016 (see Note 21). In addition, the 5.0% Senior Secured Notes due 2021 (the “5.0% 2021 Notes”) and the 2.0% Senior Secured Notes due 2021 (the “2.0% 2021 Notes” and together with the 5.0% 2021 Notes, the “2021 Notes”) are guaranteed by K. Hovnanian JV Holdings, L.L.C. and its subsidiaries except for certain joint ventures and joint venture holding companies (collectively, the “Secured Group”). Members of the Secured Group do not guarantee K. Hovnanian's other indebtedness. The indentures governing the notes do not contain any financial maintenance covenants, but do contain restrictive covenants that limit, among other things, the Company’s ability and that of certain of its subsidiaries, including K. Hovnanian, to incur additional indebtedness (other than certain permitted indebtedness, refinancing indebtedness and nonrecourse indebtedness), pay dividends and make distributions on common and preferred stock, repurchase subordinated indebtedness (with respect to certain of the senior secured and senior notes), make other restricted payments, make investments, sell certain assets, incur liens, consolidate, merge, sell or otherwise dispose of all or substantially all assets, and enter into certain transactions with affiliates. The indentures also contain events of default which would permit the holders of the notes to declare the notes to be immediately due and payable if not cured within applicable grace periods, including the failure to make timely payments on the notes or other material indebtedness, the failure to comply with agreements and covenants and specified events of bankruptcy and insolvency and, with respect to the indentures governing the senior secured notes, the failure of the documents granting security for the senior secured notes to be in full force and effect, and the failure of the liens on any material portion of the collateral securing the senior secured notes to be valid and perfected. As of January 31, 2016, we believe we were in compliance with the covenants of the indentures governing our outstanding notes. Under the terms of the indentures, we have the right to make certain redemptions and, depending on market conditions and covenant restrictions, may do so from time to time. We also continue to evaluate our capital structure and may also continue to make debt purchases and/or exchanges for debt or equity from time to time through tender offers, open market purchases, private transactions, or otherwise, or seek to raise additional debt or equity capital, depending on market conditions and covenant restrictions. If our consolidated fixed charge coverage ratio, as defined in the indentures governing our senior secured and senior notes (other than the senior exchangeable notes discussed in Note 12 below), is less than 2.0 to 1.0, we are restricted from making certain payments, including dividends, and from incurring indebtedness other than certain permitted indebtedness, (currently, however, our ability to incur additional permitted indebtedness is limited and we expect it to be limited for the foreseeable future) refinancing indebtedness, and nonrecourse indebtedness. As a result of this ratio restriction, we are currently restricted from paying dividends, which are not cumulative, on our 7.625% Series A Preferred Stock. We anticipate that we will continue to be restricted from paying dividends for the foreseeable future. Our inability to pay dividends is in accordance with covenant restrictions and will not result in a default under our debt instruments or otherwise affect compliance with any of the covenants contained in our debt instruments. The 7.25% Senior Secured First Lien Notes due 2020 (the “First Lien Notes”) are secured by a first-priority lien and the 9.125% Senior Secured Second Lien Notes due 2020 (the “Second Lien Notes” and, together with the First Lien Notes, the “2020 Secured Notes”) are secured by a second-priority lien, in each case, subject to permitted liens and other exceptions, on substantially all the assets owned by us, K. Hovnanian and the guarantors of such notes. At January 31, 2016, the aggregate book value of the real property that constituted collateral securing the 2020 Secured Notes was approximately $628.4 million, which does not include the impact of inventory investments, home deliveries or impairments thereafter and which may differ from the value if it were appraised. In addition, cash and cash equivalents collateral that secured the 2020 Secured Notes was $112.6 million as of January 31, 2016, which included $2.5 million of restricted cash collateralizing certain letters of credit. Subsequent to such date, fluctuations as a result of cash uses include general business operations and real estate and other investments along with cash inflow primarily from deliveries. The guarantees with respect to the 2021 Notes of the Secured Group are secured, subject to permitted liens and other exceptions, by a first-priority lien on substantially all of the assets of the members of the Secured Group. As of January 31, 2016, the collateral securing the guarantees included (1) $37.0 million of cash and cash equivalents (subsequent to such date, fluctuations as a result of cash uses include general business operations and real estate and other investments along with cash inflow primarily from deliveries); (2) $167.3 million aggregate book value of real property of the Secured Group, which does not include the impact of inventory investments, home deliveries or impairments thereafter and which may differ from the value if it were appraised, and (3) equity interests in guarantors that are members of the Secured Group. Members of the Secured Group also own equity in joint ventures, either directly or indirectly through ownership of joint venture holding companies, with a book value of $64.7 million as of January 31, 2016; this equity is not pledged to secure, and is not collateral for, the 2021 Notes. Members of the Secured Group are “unrestricted subsidiaries” under K. Hovnanian's other senior notes and senior secured notes, and thus have not guaranteed such indebtedness. On November 5, 2014, K. Hovnanian issued $250.0 million aggregate principal amount of 8.0% Senior Notes due 2019, resulting in net proceeds of $245.7 million. These proceeds were used for general corporate purposes. The notes will mature on November 1, 2019. The notes are redeemable in whole or in part at K. Hovnanian’s option at any time prior to August 1, 2019 at a redemption price equal to 100% of their principal amount plus an applicable “Make-Whole Amount.” At any time and from time to time on or after August 1, 2019, K. Hovnanian may also redeem some or all of the notes to a redemption price equal to 100% of their principal amount. On January 15, 2016, $172.7 million principal amount of our 6.25% Senior Notes due 2016 matured and were paid. We have $86.5 million principal amount of 7.5% Senior Notes due on May 15, 2016 and $121.0 million principal amount of 8.625% Senior Notes due on January 15, 2017. While our preference is to refinance these notes, in light of current availability of debt financing in the capital and loan markets to companies with comparable credit ratings, we may not be able to refinance these obligations or do so at an attractive rate. In this situation, we currently believe we will have sufficient liquidity from our operations and our planned reduction of our geographic operating footprint (as described below) to enable us to pay these notes at maturity. However, depending on market conditions, we may also need to reduce or delay investments or consider other liquidity-enhancing measures such as new land banking arrangements, an increase in joint venture activity and/or project specific financings and model sale leasebacks. We have been evaluating our geographic operating footprint as it relates to our strategic objectives. As a result, we have decided to exit the Minneapolis, MN and Raleigh, NC markets by selling our land portfolios in those markets and to wind down our operations in the San Francisco Bay area in Northern California and in Tampa, FL by building and delivering homes to sell through our existing land position. The timing of our land sales of our Minneapolis, MN and Raleigh, NC operations and any such other liquidity-enhancing transaction will depend on identifying counterparties, negotiation of documentation and applicable closing conditions and any required approvals. Due to covenant restrictions in our debt instruments, we are currently limited in the amount of debt we can incur that does not qualify as refinancing indebtedness (a limitation that we expect to continue for the foreseeable future), even if market conditions would otherwise be favorable, which could also impact our ability to grow our business.</t>
  </si>
  <si>
    <t>Note 12 - Senior Exchangeable Notes</t>
  </si>
  <si>
    <t>Exchangeable Note Units And Senior Amortizing Notes [Abstract]</t>
  </si>
  <si>
    <t>Exchangeable Note Units And Senior Amortizing Notes [Text Block]</t>
  </si>
  <si>
    <t>12. Senior Exchangeable Notes On October 2, 2012, the Company and K. Hovnanian issued $100,000,000 aggregate stated amount of 6.0% Exchangeable Note Units (the “Units”) (equivalent to 100,000 Units). Each $1,000 stated amount of Units initially consists of (1) a zero coupon senior exchangeable note due December 1, 2017 (a “Senior Exchangeable Note”) issued by K. Hovnanian, which bears no cash interest and has an initial principal amount of $768.51 per Senior Exchangeable Note, and that will accrete to $1,000 at maturity and (2) a senior amortizing note due December 1, 2017 (a “Senior Amortizing Note”) issued by K. Hovnanian, which has an initial principal amount of $231.49 per Senior Amortizing Note, bears interest at a rate of 11.0% per annum, and has a final installment payment date of December 1, 2017. Each Unit may be separated into its constituent Senior Exchangeable Note and Senior Amortizing Note after the initial issuance date of the Units, and the separate components may be combined to create a Unit. Each Senior Exchangeable Note had an initial principal amount of $768.51 (which will accrete to $1,000 over the term of the Senior Exchangeable Note at an annual rate of 5.17% from the date of issuance, calculated on a semi-annual bond equivalent yield basis). Holders may exchange their Senior Exchangeable Notes at their option at any time prior to 5:00 p.m., New York City time, on the business day immediately preceding December 1, 2017. Each Senior Exchangeable Note will be exchangeable for shares of Class A Common Stock at an initial exchange rate of 185.5288 shares of Class A Common Stock per Senior Exchangeable Note (equivalent to an initial exchange price, based on $1,000 principal amount at maturity, of approximately $5.39 per share of Class A Common Stock). The exchange rate will be subject to adjustment in certain events. If certain corporate events occur prior to the maturity date, the Company will increase the applicable exchange rate for any holder who elects to exchange its Senior Exchangeable Notes in connection with such corporate event. In addition, holders of Senior Exchangeable Notes will also have the right to require K. Hovnanian to repurchase such holders’ Senior Exchangeable Notes upon the occurrence of certain of these corporate events. As of January 31, 2016, 18,305 Senior Exchangeable Notes have been converted into 3.4 million shares of our Class A Common Stock, all of which were converted during the first quarter of fiscal 2013. On each June 1 and December 1 (each, an “installment payment date”), K. Hovnanian will pay holders of Senior Amortizing Notes equal semi-annual cash installments of $30.00 per Senior Amortizing Note (except for the June 1, 2013 installment payment, which was $39.83 per Senior Amortizing Note), which cash payment in the aggregate will be equivalent to 6.0% per year with respect to each $1,000 stated amount of Units. Each installment will constitute a payment of interest (at a rate of 11.0% per annum) and a partial repayment of principal on the Senior Amortizing Note. Following certain corporate events that occur prior to the maturity date, holders of the Senior Amortizing Notes will have the right to require K. Hovnanian to repurchase such holders’ Senior Amortizing Notes.</t>
  </si>
  <si>
    <t>Note 13 - Per Share Calculations</t>
  </si>
  <si>
    <t>Earnings Per Share [Abstract]</t>
  </si>
  <si>
    <t>Earnings Per Share [Text Block]</t>
  </si>
  <si>
    <t>13. Per Share Calculation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6.0% Exchangeable Note Units. Any options that have an exercise price greater than the average market price are considered to be anti-dilutive and are excluded from the diluted earnings per share calculation.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in periods when we have net income. The Company’s restricted common stock (“nonvested shares”) are considered participating securities. Incremental shares attributed to nonvested stock and outstanding options to purchase common stock of 0.3 million for the three months ended January 31, 2015 were excluded from the computation of diluted earnings per share because we had a net loss for the period, and any incremental shares would not be dilutive. There were no incremental shares attributed to nonvested stock and outstanding options to purchase common stock for the three months ended January 31, 2016. Also, for both the three months ended January 31, 2016 and 2015, 15.2 million shares of common stock issuable upon the exchange of our Senior Exchangeable Notes (which were issued in fiscal 2012) were excluded from the computation of diluted earnings per share because we had net losses for the periods. In addition, shares related to out-of-the money stock options that could potentially dilute basic earnings per share in the future that were not included in the computation of diluted earnings per share were 6.4 million and 3.3 million for the three months ended January 31, 2016 and 2015, respectively, because to do so would have been anti-dilutive for the periods presented.</t>
  </si>
  <si>
    <t>Note 14 - Preferred Stock</t>
  </si>
  <si>
    <t>Disclosure Text Block Supplement [Abstract]</t>
  </si>
  <si>
    <t>Preferred Stock [Text Block]</t>
  </si>
  <si>
    <t>14. Preferred Stock On July 12, 2005, we issued 5,600 shares of 7.625% Series A Preferred Stock, with a liquidation preference of $25,000 per share. Dividends on the Series A Preferred Stock are not cumulative and are paid at an annual rate of 7.625%. The Series A Preferred Stock is not convertible into the Company’s common stock and is redeemable in whole or in part at our option at the liquidation preference of the shares. The Series A Preferred Stock is traded as depositary shares, with each depositary share representing 1/1000th of a share of Series A Preferred Stock. The depositary shares are listed on the NASDAQ Global Market under the symbol “HOVNP.” During the three months ended January 31, 2016 and 2015, we did not pay any dividends on the Series A Preferred Stock due to covenant restrictions in our debt instruments.</t>
  </si>
  <si>
    <t>Note 15 - Common Stock</t>
  </si>
  <si>
    <t>Common Stock [Abstract]</t>
  </si>
  <si>
    <t>Common Stock [Text Block]</t>
  </si>
  <si>
    <t>15. Common Stock Each share of Class A Common Stock entitles its holder to one vote per share, and each share of Class B Common Stock generally entitles its holder to ten votes per share. The amount of any regular cash dividend payable on a share of Class A Common Stock will be an amount equal to 110% of the corresponding regular cash dividend payable on a share of Class B Common Stock. If a shareholder desires to sell shares of Class B Common Stock, such stock must be converted into shares of Class A Common Stock. On August 4, 2008, our Board of Directors adopted a shareholder rights plan (the “Rights Plan”) designed to preserve shareholder value and the value of certain tax assets primarily associated with net operating loss (NOL) carryforwards and built-in losses under Section 382 of the Internal Revenue Code. Our ability to use NOLs and built-in losses would be limited if there was an “ownership change” under Section 382. This would occur if shareholders owning (or deemed under Section 382 to own) 5% or more of our stock increase their collective ownership of the aggregate amount of our outstanding shares by more than 50 percentage points over a defined period of time. The Rights Plan was adopted to reduce the likelihood of an “ownership change” occurring as defined by Section 382. Under the Rights Plan, one right was distributed for each share of Class A Common Stock and Class B Common Stock outstanding as of the close of business on August 15, 2008. Effective August 15, 2008, if any person or group acquires 4.9% or more of the outstanding shares of Class A Common Stock without the approval of the Board of Directors, there would be a triggering event causing significant dilution in the voting power of such person or group. However, existing stockholders who owned, at the time of the Rights Plan’s adoption, 4.9% or more of the outstanding shares of Class A Common Stock will trigger a dilutive event only if they acquire additional shares. The approval of the Board of Directors’ decision to adopt the Rights Plan may be terminated by the Board of Directors at any time, prior to the Rights being triggered. The Rights Plan will continue in effect until August 15, 2018, unless it expires earlier in accordance with its terms. The approval of the Board of Directors’ decision to adopt the Rights Plan was submitted to a stockholder vote and approved at a special meeting of stockholders held on December 5, 2008. Also at the Special Meeting on December 5, 2008, our stockholders approved an amendment to our Certificate of Incorporation to restrict certain transfers of Class A Common Stock in order to preserve the tax treatment of our NOLs and built-in losses under Section 382 of the Internal Revenue Code. Subject to certain exceptions pertaining to pre-existing 5% stockholders and Class B stockholders, the transfer restrictions in the amended Certificate of Incorporation generally restrict any direct or indirect transfer (such as transfers of our stock that result from the transfer of interests in other entities that own our stock) if the effect would be to (i) increase the direct or indirect ownership of our stock by any person (or public group) from less than 5% to 5% or more of our common stock; (ii) increase the percentage of our common stock owned directly or indirectly by a person (or public group) owning or deemed to own 5% or more of our common stock; or (iii) create a new public group. Transfers included under the transfer restrictions include sales to persons (or public groups) whose resulting percentage ownership (direct or indirect) of common stock would exceed the 5% thresholds discussed above, or to persons whose direct or indirect ownership of common stock would by attribution cause another person (or public group) to exceed such threshold. On July 3, 2001, our Board of Directors authorized a stock repurchase program to purchase up to 4 million shares of Class A Common Stock. There were no shares purchased during the three months ended January 31, 2016 . As of January 31, 2016, the maximum number of shares of Class A Common Stock that may yet be purchased under this program is 0 .5 million.</t>
  </si>
  <si>
    <t>Note 16 - Income Taxes</t>
  </si>
  <si>
    <t>Income Tax Disclosure [Abstract]</t>
  </si>
  <si>
    <t>Income Tax Disclosure [Text Block]</t>
  </si>
  <si>
    <t>16. Income Taxes The total income tax expense of $3.0 million recognized for the three months ended January 31, 2016 was primarily due to the impact of permanent differences between book income and taxable income as a result of the issuance of shares under a deferred compensation plan that were expensed during vesting at significantly higher value than the value at the time of issuance as well as state tax expenses and state tax reserves for uncertain tax positions. The total income tax benefit of $5.3 million recognized for the three months ended January 31, 2015 was primarily due to deferred taxes partially offset by state tax expenses and state tax reserves for uncertain state tax positions. Deferred federal and state income tax assets primarily represent the deferred tax benefits arising from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we evaluate our deferred tax assets quarterly to determine if valuation allowances are required. ASC 740 requires that companies assess whether valuation allowances should be established based on the consideration of all available evidence using a “more likely than not” standard. As of October 31, 2015, and again at January 31, 2016, we concluded that it was more likely than not that a substantial amount of our deferred tax assets (“DTA”) would be utilized. This conclusion was based on a detailed evaluation of all relevant evidence, both positive and negative. The positive evidence included factors such as positive earnings for two of the last three fiscal years and the expectation of earnings going forward over the long term and evidence of a sustained recovery in the housing markets in which we operate. Such evidence is supported by significant increases in key financial indicators over the last few years, including new orders, backlog, and community count compared with the prior years. Economic data has also been affirming the housing market recovery. Housing starts, homebuilding volume and prices are increasing and forecasted to continue to increase. Historically low mortgage rates, affordable home prices, reduced foreclosures and a favorable home ownership to rental comparison are key factors in the recovery. Potentially offsetting this positive evidence is the fact that we had a loss before income taxes for the fiscal year ended October 31, 2015 as well as for the first quarter ended January 31, 2016 . However, we are no longer in a three year cumulative loss position as of January 31, 2016. As per ASC 740, cumulative losses are one of the most objectively verifiable forms of negative evidence; we no longer have this negative evidence and we expect to be profitable going forward over the long term. Our recent three years cumulative performance and our expectations for the coming years based on our current backlog, community count and recent sales contracts provide evidence that reaffirms our conclusion that a full valuation allowance was not necessary and that the current valuation allowance for deferred taxes of $635.3 million as of January 31, 2016 is appropriate.</t>
  </si>
  <si>
    <t>Note 17 - Operating and Reporting Segments</t>
  </si>
  <si>
    <t>Segment Reporting [Abstract]</t>
  </si>
  <si>
    <t>Segment Reporting Disclosure [Text Block]</t>
  </si>
  <si>
    <t>17. Operating and Reporting Segments Our operating segments are components of our business for which discrete financial information is available and reviewed regularly by the chief operating decision maker, our Chief Executive Officer, to evaluate performance and make operating decisions. Based on this criteria, each of our communities qualifies as an operating segment, and therefore, it is impractical to provide segment disclosures for this many segments. As such, we have aggregated the homebuilding operating segments into six reportable segments. Our homebuilding operating segments are aggregated into reportable segments based primarily upon geographic proximity, similar regulatory environments, land acquisition characteristics and similar methods used to construct and sell homes. Our reportable segments consist of the following six homebuilding segments and a financial services segment: Homebuilding:
(1) Northeast (New Jersey and Pennsylvania)
(2) Mid-Atlantic (Delaware, Maryland, Virginia, Washington D.C. and West Virginia)
(3) Midwest (Illinois, Minnesota and Ohio)
(4) Southeast (Florida, Georgia, North Carolina and South Carolina)
(5) Southwest (Arizona and Texas)
(6) West (California) Financial Services Operations of the Company’s Homebuilding segments primarily include the sale and construction of single-family attached and detached homes, attached townhomes and condominiums, urban infill and active adult homes in planned residential developments. In addition, from time to time, operations of the homebuilding segments include sales of land. Operations of the Company’s Financial Services segment include mortgage banking and title services provided to the homebuilding operations’ customers. We do not typically retain or service mortgages that we originate but rather sell the mortgages and related servicing rights to investors. Corporate and unallocated primarily represents operations at our headquarters in Red Bank,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necessarily indicative of the results that would have occurred had the segment been an independent stand-alone entity during the periods presented. Financial information relating to the Company’s segment operations was as follows:
Three Months Ended January 31,
(In thousands) 2016 2015
Revenues:
Northeast $72,504 $50,730
Mid-Atlantic 93,820 81,185
Midwest 91,920 64,439
Southeast 39,252 37,894
Southwest 204,325 167,187
West 55,578 33,193
Total homebuilding 557,399 434,628
Financial services 18,226 11,122
Corporate and unallocated (20 ) (36 )
Total revenues $575,605 $445,714
(Loss) income before income taxes:
Northeast $2,734 $(3,153 )
Mid-Atlantic 2,622 5,177
Midwest (5,559 ) 3,711
Southeast (1,834 ) (1,156 )
Southwest 16,369 11,325
West (5,968 ) (2,373 )
Homebuilding income before income taxes 8,364 13,531
Financial services 10,011 3,805
Corporate and unallocated (31,569 ) (37,016 )
Loss before income taxes $(13,194 ) $(19,680 )
(In thousands) January 31, 2016 October 31, 2015
Assets:
Northeast $288,384 $321,983
Mid-Atlantic 345,217 342,159
Midwest 176,399 197,899
Southeast 255,971 223,206
Southwest 469,940 465,740
West 286,351 259,943
Total homebuilding 1,822,262 1,810,930
Financial services 193,458 159,981
Corporate and unallocated (1) 537,020 631,387
Total assets $2,552,740 $2,602,298 (1) Includes $287.4 million and $290.3 million of income taxes receivable – including deferred tax assets as of January 31, 2016 and October 31, 2015, respectively.</t>
  </si>
  <si>
    <t>Note 18 - Investments in Unconsolidated Homebuilding and Land Development Joint Ventures</t>
  </si>
  <si>
    <t>Equity Method Investments and Joint Ventures [Abstract]</t>
  </si>
  <si>
    <t>Equity Method Investments and Joint Ventures Disclosure [Text Block]</t>
  </si>
  <si>
    <t>18.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party investors to develop land and construct homes that are sold directly to third-party home buyers. Our land development joint ventures include those entered into with developers and other homebuilders as well as financial investors to develop finished lots for sale to the joint venture’s members or other third parties. In November 2015, the Company entered into a new joint venture to which the company contributed a land parcel that had been mothballed by the company, but on which construction by the joint venture has now begun. Upon formation of the joint venture, the Company received $25.7 million of cash proceeds for the contributed land. The tables set forth below summarize the combined financial information related to our unconsolidated homebuilding and land development joint ventures that are accounted for under the equity method.
(Dollars in thousands) January 31, 2016
Homebuilding Land Development Total
Assets:
Cash and cash equivalents $33,037 $1,500 $34,537
Inventories 371,231 11,154 382,385
Other assets 16,919 - 16,919
Total assets $421,187 $12,654 $433,841
Liabilities and equity:
Accounts payable and accrued liabilities $34,075 $560 $34,635
Notes payable 115,345 3,319 118,664
Total liabilities 149,420 3,879 153,299
Equity of:
Hovnanian Enterprises, Inc. 64,731 3,058 67,789
Others 207,036 5,717 212,753
Total equity 271,767 8,775 280,542
Total liabilities and equity $421,187 $12,654 $433,841
Debt to capitalization ratio 30 % 27 % 30 %
(Dollars in thousands) October 31, 2015
Homebuilding Land Development Total
Assets:
Cash and cash equivalents $27,856 $1,755 $29,611
Inventories 314,814 11,767 326,581
Other assets 11,225 - 11,225
Total assets $353,895 $13,522 $367,417
Liabilities and equity:
Accounts payable and accrued liabilities $29,994 $669 $30,663
Notes payable 112,554 3,774 116,328
Total liabilities 142,548 4,443 146,991
Equity of:
Hovnanian Enterprises, Inc. 57,336 3,122 60,458
Others 154,011 5,957 159,968
Total equity 211,347 9,079 220,426
Total liabilities and equity $353,895 $13,522 $367,417
Debt to capitalization ratio 35 % 29 % 35 % As of January 31, 2016 and October 31, 2015, we had advances outstanding of $1.3 million and $0.8 million, respectively, to these unconsolidated joint ventures, which were included in the “Accounts payable and accrued liabilities” balances in the tables above. On our Condensed Consolidated Balance Sheets, our “Investments in and advances to unconsolidated joint ventures” amounted to $69.1 million and $61.2 million at January 31, 2016 and October 31, 2015, respectively.
For the Three Months Ended January 31, 2016
(In thousands) Homebuilding Land Development Total
Revenues $20,266 $1,096 $21,362
Cost of sales and expenses (24,179 ) (1,223 ) (25,402 )
Joint venture net loss $(3,913 ) $(127 ) $(4,040 )
Our share of net loss $(1,496 ) $(64 ) $(1,560 )
For the Three Months Ended January 31, 2015
(In thousands) Homebuilding Land Development Total
Revenues $28,045 $1,132 $29,177
Cost of sales and expenses (26,517 ) (1,085 ) (27,602 )
Joint venture net income $1,528 $47 $1,575
Our share of net income $1,467 $23 $1,490 “(Loss) income from unconsolidated joint ventures” is reflected as a separate line in the accompanying Condensed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densed Consolidated Statements of Operations is due primarily to the reclassification of the intercompany portion of management fee income from certain joint ventures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0.8 million and $1.2 million for the three months ended January 31, 2016 and 2015, respectively, are recorded in “Homebuilding: Selling, general and administrative” on the Condensed Consolidated Statement of Operations. In determining whether or not we must consolidate joint ventures that we manage, we assess whether the other partners have specific rights to overcome the presumption of control by us as the manager of the joint venture. In most cases, the presumption is overcome because the joint venture agreements require that both partners agree on establishing the operations and capital decisions of the partnership, including budgets in the ordinary course of business. Typically, our unconsolidated joint ventures obtain separate project specific mortgage financing. The amount of financing is generally targeted to be no more than 50% of the joint venture’s total assets. For some of our joint ventures, obtaining financing was challenging, therefore, some of our joint ventures are capitalized only with equity. The total debt to capitalization ratio of all our joint ventures is currently 30%. Any joint venture financing is on a nonrecourse basis, with guarantees from us limited only to performance and completion of development, environmental warranties and indemnification, standard indemnification for fraud, misrepresentation and other similar actions, including a voluntary bankruptcy filing. In some instances, the joint venture entity is considered a VIE under ASC 810-10 “Consolidation – Overall” due to the returns being capped to the equity holders; however, in these instances, we have determined that we are not the primary beneficiary, and therefore we do not consolidate these entities.</t>
  </si>
  <si>
    <t>Note 19 - Recent Accounting Pronouncements</t>
  </si>
  <si>
    <t>Description of New Accounting Pronouncements Not yet Adopted [Text Block]</t>
  </si>
  <si>
    <t>19. Recent Accounting Pronouncements In January 2014, the Financial Accounting Standards Board (“FASB”) issued Accounting Standards Update (“ASU”) No. 2014-04, “Receivables - Troubled Debt Restructurings by Creditors,” which clarifies when an in substance repossession or foreclosure of residential real estate property collateralizing a consumer mortgage loan has occurred. By doing so, this guidance helps determine when the creditor should derecognize the loan receivable and recognize the real estate property. The guidance was effective for the Company beginning November 1, 2015 and did not have a material impact on the Company’s Condensed Consolidated Financial Statements. In May 2014, the FASB issued ASU No. 2014-09, “Revenue from Contracts with Customers” (Topic 606), (“ASU 2014-09”). ASU 2014-09 requires entities to recognize revenue that represents the transfer of promised goods or services to customers in an amount equivalent to the consideration to which the entity expects to be entitled to in exchange for those goods or services. The following steps should be applied to determine this amount: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and most industry-specific guidance in the Accounting Standards Codification. In August 2015, the FASB issued ASU 2015-14 on this same topic, which defers for one year the effective date of ASU 2014-09, therefore making the guidance effective for the Company beginning November 1, 2018. Additionally, the FASB also decided to permit entities to early adopt the standard, which allows for either full retrospective or modified retrospective methods of adoption, for reporting periods beginning after December 15, 2016. We are currently evaluating the impact of adopting this guidance on our Condensed Consolidated Financial Statements. In August 2014, the FASB issued ASU 2014-15, “Disclosure of Uncertainties About an Entity’s Ability to Continue as a Going Concern”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2014-15 is effective for the Company for our fiscal year ending October 31, 2017. Early adoption is permitted. We do not anticipate the adoption of ASU 2014-15 to have a material impact on the Company’s Condensed Consolidated Financial Statements. In February 2015, the FASB issued ASU 2015-02, “Consolidation (Topic 810): Amendments to the Consolidation Analysis” (“ASU 2015-02”), which amends the consolidation requirements in ASC 810, primarily related to limited partnerships and VIEs. ASU 2015-02 is effective for the Company beginning on November 1, 2016. Early adoption is permitted. We do not anticipate the adoption of ASU 2015-02 to have a material impact on the Company’s Condensed Consolidated Financial Statements. In April 2015, the FASB issued ASU 2015-03, “Interest - Imputation of Interest” (“ASU 2015-03”), which requires that debt issuance costs related to a recognized debt liability be presented in the balance sheet as a direct deduction from the carrying amount of that debt liability. This new guidance is a change from the current treatment of recording debt issuance costs as an asset representing a deferred charge, and is consistent with the accounting treatment for debt discounts. The guidance, which requires retrospective application, is effective for the Company beginning November 1, 2016. Early adoption is permitted. The adoption of ASU 2015-03 will result in reclassification of our deferred bond issuance costs from assets to an offset of our notes payable on the Company’s Consolidated Financial Statements. Additionally, in August 2015, as a follow-up to ASU 2015-03, the FASB issued ASU 2015-15 “Interest – Imputation of Interest (Subtopic 835-30)” (“ASU 2015-15”). ASU 2015-15 addresses the presentation of debt issuance costs for line-of-credit arrangements, allowing an entity to defer and present debt issuance costs as an asset and subsequently amortize the deferred debt issuance costs ratably over the term of the line-of-credit arrangement, regardless of whether there are any outstanding borrowings on the line-of-credit arrangement. The adoption of ASU 2015-15 will be concurrent with the adoption of ASU 2015-03. The Company does not expect ASU 2015-15 to have a material impact on the Company’s Condensed Consolidated Financial Statements.</t>
  </si>
  <si>
    <t>Note 20 - Fair Value of Financial Instruments</t>
  </si>
  <si>
    <t>Fair Value Disclosures [Abstract]</t>
  </si>
  <si>
    <t>Fair Value Disclosures [Text Block]</t>
  </si>
  <si>
    <t>20. Fair Value of Financial Instruments ASC 820, “Fair Value Measurements and Disclosures,” provides a framework for measuring fair value, expands disclosures about fair-value measurements and establishes a fair-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Our financial instruments measured at fair value on a recurring basis are summarized below:
(In thousands) Fair Value Hierarchy Fair Value at January 31, 2016 Fair Value at October 31, 2015
Mortgage loans held for sale (1) Level 2 $165,194 $129,818
Interest rate lock commitments Level 2 401 (7 )
Forward contracts Level 2 (634 ) 509
Total $164,961 $130,320 (1) The aggregate unpaid principal balance was $153.1 million and $122.7 million at January 31, 2016 and October 31, 2015, respectively. We elected the fair value option for our loans held for sale for mortgage loans originated subsequent to October 31, 2008, in accordance with ASC 825, “Financial Instruments,” which permits us to measure financial instruments at fair value on a contract-by-contract basis. Management believes that the election of the fair value option for loans held for sale improves financial reporting by mitigating volatility in reported earnings caused by measuring the fair value of the loans and the derivative instruments used to economically hedge them without having to apply complex hedge accounting provisions. Fair value of loans held for sale is based on independent quoted market prices, where available, or the prices for other mortgage loans with similar characteristics. The Financial Services segment had a pipeline of loan applications in process of $763.9 million at January 31, 2016. Loans in process for which interest rates were committed to the borrowers totaled $68.7 million as of January 31, 2016. Substantially all of these commitments were for periods of 60 days or less. Since a portion of these commitments is expected to expire without being exercised by the borrowers, the total commitments do not necessarily represent future cash requirements.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January 31, 2016, the segment had open commitments amounting to $26.5 million to sell MBS with varying settlement dates through February 22, 2016 . The assets accounted for using the fair value option are initially measured at fair value. Gains and losses from initial measurement and subsequent changes in fair value are recognized in the Financial Services segment’s income. The changes in fair values that are included in income are shown, by financial instrument and financial statement line item, below:
Three Months Ended January 31, 2016
(In thousands) Mortgage Loans Held For Sale Interest Rate Lock Commitments Forward Contracts
Changes in fair value included in net loss all reflected in financial services revenues $5,007 $407 $(1,143 )
Three Months Ended January 31, 2015
(In thousands) Mortgage Loans Held For Sale Interest Rate Lock Commitments Forward Contracts
Changes in fair value included in net loss all reflected in financial services revenues $60 $266 $(382 ) The Company’s assets measured at fair value on a nonrecurring basis are those assets for which the Company has recorded valuation adjustments and write-offs during the three months ended January 31, 2016 and 2015. The assets measured at fair value on a nonrecurring basis are all within the Company’s Homebuilding operations and are summarized below: Nonfinancial Assets
Three Months Ended January 31, 2016
(In thousands) Fair Value Hierarchy Pre- Impairment Amount Total Losses Fair Value
Sold and unsold homes and lots under development Level 3 $28,528 $(9,669 ) $18,859
Land and land options held for future development or sale Level 3 $157 $(48 ) $109 Nonfinancial Assets
Three Months Ended January 31, 2015
(In thousands) Fair Value Hierarchy Pre- Impairment Amount Total Losses Fair Value
Sold and unsold homes and lots under development Level 3 $5,701 $(923 ) $4,778
Land and land options held for future development or sale Level 3 $- $- $- We record impairment losses on inventories related to communities under development and held for future development when events and circumstances indicate that they may be impaired and the undiscounted cash flows estimated to be generated by those assets are less than their related carrying amounts. If the expected undiscounted cash flows are less than the carrying amount, then the community is written down to its fair value. We estimate the fair value of each impaired community by determining the present value of its estimated future cash flows at a discount rate commensurate with the risk of the respective community. Should the estimates or expectations used in determining cash flows or fair value decrease or differ from current estimates in the future, we may be required to recognize additional impairments. We recorded inventory impairments, which are included in the Condensed Consolidated Statements of Operations as “Inventory impairment loss and land option write-offs” and deducted from Inventory of $9.7 million and $0.9 million for the three months ended January 31, 2016 and 2015, respectively . The fair value of our cash equivalents, restricted cash and cash equivalents and borrowings under the revolving credit facility approximates their carrying amount, based on Level 1 inputs. The fair value of each series of the senior unsecured notes (other than the senior exchangeable notes and the senior amortizing notes) is estimated based on recent trades or quoted market prices for the same issues or based on recent trades or quoted market prices for our debt of similar security and maturity to achieve comparable yields, which are Level 2 measurements. The fair value of the senior unsecured notes (all series in the aggregate), other than the senior exchangeable notes and senior amortizing notes, was estimated at $445.5 million and $689.6 million as of January 31, 2016 and October 31, 2015, respectively. The fair value of each of the senior secured notes (all series in the aggregate), the senior amortizing notes and the senior exchangeable notes is estimated based on third party broker quotes, a Level 3 measurement. The fair value of the senior secured notes (all series in the aggregate), the senior amortizing notes and the senior exchangeable notes were estimated at $705.4 million, $10.5 million and $65.1 million, respectively, as of January 31, 2016. As of October 31, 2015, the fair value of the senior secured notes (all series in the aggregate), the senior amortizing notes and the senior exchangeable notes were estimated at $869.4 million, $12.8 million and $69.0 million, respectively.</t>
  </si>
  <si>
    <t>Note 21 - Financial Information of Subsidiary Issuer and Subsidiary Guarantors</t>
  </si>
  <si>
    <t>Condensed Financial Statements [Text Block]</t>
  </si>
  <si>
    <t xml:space="preserve">21. Financial Information of Subsidiary Issuer and Subsidiary Guarantors Hovnanian Enterprises, Inc., the parent company (the “Parent”), is the issuer of publicly traded common stock and preferred stock, which is represented by depository shares. One of its wholly owned subsidiaries, K. Hovnanian Enterprises, Inc. (the “Subsidiary Issuer”), acts as a finance entity that, as of January 31, 2016, had issued and outstanding $992.0 million of senior secured notes ($981.7 million, net of discount), $607.6 million senior notes and $1 0 .5 million senior amortizing notes and $74.7 million senior exchangeable notes (issued as components of our 6.0% Exchangeable Note Units). The senior secured notes, senior notes, senior amortizing notes and senior exchangeable notes are fully and unconditionally guaranteed by the Parent. In addition to the Parent, each of the wholly owned subsidiaries of the Parent other than the Subsidiary Issuer (collectively, “Guarantor Subsidiaries”), with the exception of our home mortgage subsidiaries, certain of our title insurance subsidiaries, joint ventures, subsidiaries holding interests in our joint ventures and our foreign subsidiary (collectively, the “Nonguarantor Subsidiaries”), have guaranteed fully and unconditionally, on a joint and several basis, the obligations of the Subsidiary Issuer to pay principal and interest under the senior secured notes (other than the 2021 Notes), senior notes, senior exchangeable notes and senior amortizing notes. The Guarantor Subsidiaries are directly or indirectly 100% owned subsidiaries of the Parent. The 2021 Notes are guaranteed by the Guarantor Subsidiaries and the members of the Secured Group (see Note 11). The senior unsecured notes (except for the 7.0% Senior Notes due 2019 (the “2019 Notes”) and the 8.0% Senior Notes due 2019), senior amortizing notes and senior exchangeable notes have been registered under the Securities Act of 1933, as amended (the “Act”). The 2019 Notes, the 8.0% Senior Notes due 2019, the 2020 Secured Notes and the 2021 Notes (see Note 11) are not, pursuant to the indentures under which such notes were issued, required to be registered under the Act . The Condensed Consolidating Financial Statements presented below are in respect of our registered notes only and not the 2019 Notes, the 8.0% Senior Notes due 2019, the 2020 Secured Notes or the 2021 Notes (however, the Guarantor Subsidiaries for the 2019 Notes, the 8.0% Senior Notes due 2019 and the 2020 Secured Notes are the same as those represented by the accompanying Condensed Consolidating Financial Statements). In lieu of providing separate financial statements for the Guarantor Subsidiaries of our registered notes, we have included the accompanying Condensed Consolidating Condensed Financial Statements. Therefore, separate financial statements and other disclosures concerning such Guarantor Subsidiaries are not presented. The following Condensed Consolidating Financial Statements present the results of operations, financial position and cash flows of (i) the Parent, (ii) the Subsidiary Issuer, (iii) the Guarantor Subsidiaries, (iv) the Nonguarantor Subsidiaries and (v) the eliminations to arrive at the information for Hovnanian Enterprises, Inc. on a consolidated basis. CONDENSED CONSOLIDATING BALANCE SHEET JANUARY 31, 2016 (In Thousands)
Parent Subsidiary Issuer Guarantor Subsidiaries Nonguarantor Subsidiaries Eliminations Consolidated
ASSETS:
Homebuilding $- $147,194 $1,503,913 $420,787 $- $2,071,894
Financial services 16,099 177,359 193,458
Income taxes receivable 140,493 (82,294 ) 229,167 22 287,388
Intercompany receivable 1,471,938 60,268 (1,532,206 ) -
Investments in and amounts due from consolidated subsidiaries 398,585 (398,585 ) -
Total assets $140,493 $1,536,838 $2,147,764 $658,436 $(1,930,791 ) $2,552,740
LIABILITIES AND EQUITY:
Homebuilding $2,508 $112 $667,519 $106,991 $- $777,130
Financial services 15,633 152,418 168,051
Notes payable 1,747,427 2,833 439 1,750,699
Intercompany payable 179,839 1,352,367 (1,532,206 ) -
Amounts due to consolidated subsidiaries 101,286 12,497 (113,783 ) -
Stockholders’ (deficit) equity (143,140 ) (223,198 ) 109,412 398,588 (284,802 ) (143,140 )
Total liabilities and equity $140,493 $1,536,838 $2,147,764 $658,436 $(1,930,791 ) $2,552,740 CONDENSED CONSOLIDATING BALANCE SHEET OCTOBER 31, 2015 (In Thousands)
Parent Subsidiary Issuer Guarantor Subsidiaries Nonguarantor Subsidiaries Eliminations Consolidated
ASSETS:
Homebuilding $- $230,358 $1,553,811 $367,869 $ - $2,152,038
Financial services 15,680 144,301 159,981
Income taxes receivable 128,176 (89,212 ) 251,293 22 290,279
Intercompany receivable 1,575,712 58,280 (1,633,992 ) -
Investments in and amounts due from consolidated subsidiaries 1,013 383,032 (384,045 ) -
Total assets $128,176 $1,717,871 $2,203,816 $570,472 $(2,018,037 ) $2,602,298
LIABILITIES AND EQUITY:
Homebuilding $3,076 $87 $588,854 $65,947 $- $657,964
Financial services 15,677 121,106 136,783
Notes payable 1,933,119 2,132 384 1,935,635
Intercompany payable 180,681 1,453,311 (1,633,992 ) -
Amounts due to consolidated subsidiaries 72,503 (72,503 ) -
Stockholders’ (deficit) equity (128,084 ) (215,335 ) 143,842 383,035 (311,542 ) (128,084 )
Total liabilities and equity $128,176 $1,717,871 $2,203,816 $570,472 $(2,018,037 ) $2,602,298 CONDENSED CONSOLIDATING STATEMENTS OF OPERATIONS THREE MONTHS ENDED JANUARY 31, 2016 (In Thousands)
Parent Subsidiary Issuer Guarantor Subsidiaries Nonguarantor Subsidiaries Eliminations Consolidated
Revenues:
Homebuilding $- $- $474,910 $82,469 $- $557,379
Financial services 2,245 15,981 18,226
Intercompany charges 34,540 (34,540 ) -
Total revenues - 34,540 477,155 98,450 (34,540 ) 575,605
Expenses:
Homebuilding 1,940 35,811 466,620 74,733 579,104
Financial services 1,624 6,591 8,215
Intercompany charges 34,463 77 (34,540 ) -
Total expenses 1,940 35,811 502,707 81,401 (34,540 ) 587,319
(Loss) income from unconsolidated joint ventures 16 (1,496 ) (1,480 )
(Loss) income before income taxes (1,940 ) (1,271 ) (25,536 ) 15,553 - (13,194 )
State and federal income tax provision (benefit) (14,550 ) (6,918 ) 24,447 2,979
Equity in (loss) income of consolidated subsidiaries (28,783 ) (13,510 ) 15,553 26,740 -
Net (loss) income $(16,173 ) $(7,863 ) $(34,430 ) $15,553 $26,740 $(16,173 ) CONDENSED CONSOLIDATING STATEMENTS OF OPERATIONS THREE MONTHS ENDED JANUARY 31, 2015 (In Thousands)
Parent Subsidiary Issuer Guarantor Subsidiaries Nonguarantor Subsidiaries Eliminations Consolidated
Revenues:
Homebuilding $- $- $365,189 $69,403 $- $434,592
Financial services 1,833 9,289 11,122
Intercompany charges 28,512 (28,512 ) -
Total revenues - 28,512 367,022 78,692 (28,512 ) 445,714
Expenses:
Homebuilding 3,711 37,828 357,509 60,481 459,529
Financial services 68 1,573 5,676 7,317
Intercompany charges 28,382 130 (28,512 ) -
Total expenses 3,779 37,828 387,464 66,287 (28,512 ) 466,846
Income (loss) from unconsolidated joint ventures (14 ) 1,466 1,452
(Loss) income before income taxes (3,779 ) (9,316 ) (20,456 ) 13,871 - (19,680 )
State and federal income tax (benefit) provision (12,286 ) 6,982 (5,304 )
Equity in (loss) income of consolidated subsidiaries (22,883 ) (12,806 ) 13,871 21,818 -
Net (loss) income $(14,376 ) $(22,122 ) $(13,567 ) $13,871 $21,818 $(14,376 ) CONDENSED CONSOLIDATING STATEMENTS OF CASH FLOWS THREE MONTHS ENDED JANUARY 31, 2016 (In Thousands)
Parent Subsidiary Issuer Guarantor Subsidiaries Nonguarantor Subsidiaries Eliminations Consolidated
Cash flows from operating activities:
Net (loss) income $(16,173 ) $(7,863 ) $(34,430 ) $15,553 $26,740 $(16,173 )
Adjustments to reconcile net (loss) income to net cash used in operating activities (11,768 ) (16,045 ) 80,623 (74,978 ) (26,740 ) (48,908 )
Net cash (used in) provided by operating activities (27,941 ) (23,908 ) 46,193 (59,425 ) - (65,081 )
Cash flows from investing activities:
Proceeds from sale of property and assets 72 21 93
Purchase of property, equipment &amp; other fixed assets and acquisitions (1,223 ) (30 ) (1,253 )
Increase in restricted cash related to mortgage company (81 ) (81 )
Decrease in restricted cash related to letters of credit 52 52
Investments in and advances to unconsolidated joint ventures (130 ) (865 ) (10,502 ) (11,497 )
Distributions of capital from unconsolidated joint ventures 80 2,052 2,132
Intercompany investing activities 117,284 (117,284 ) -
Net cash (used in) provided by investing activities - 117,206 (1,936 ) (8,540 ) (117,284 ) (10,554 )
Cash flows from financing activities:
Net payments from mortgages and notes (10,035 ) (5,358 ) (15,393 )
Net proceeds from model sale leaseback financing programs 2,118 111 2,229
Net proceeds from land bank financing programs 106,813 28,261 135,074
Payments related to senior notes and senior amortizing notes (175,040 ) (175,040 )
Net proceeds related to mortgage warehouse lines of credit 31,481 31,481
Deferred financing cost from land bank financing program and note issuances (2,496 ) (1,387 ) (3,883 )
Intercompany financing activities 27,941 (143,237 ) (1,988 ) 117,284 -
Net cash (used in) provided by financing activities 27,941 (175,040 ) (46,837 ) 51,120 117,284 (25,532 )
Net decrease in cash - (81,742 ) (2,580 ) (16,845 ) - (101,167 )
Cash and cash equivalents balance, beginning of period 199,318 (4,800 ) 59,227 253,745
Cash and cash equivalents balance, end of period $- $117,576 $(7,380 ) $42,382 $- $152,578 CONDENSED CONSOLIDATING STATEMENTS OF CASH FLOWS THREE MONTHS ENDED JANUARY 31, 2015 (In Thousands)
Parent Subsidiary Issuer Guarantor Subsidiaries Nonguarantor Subsidiaries Eliminations Consolidated
Cash flows from operating activities:
Net (loss) income $(14,376 ) $(22,122 ) $(13,567 ) $13,871 $21,818 $(14,376 )
Adjustments to reconcile net (loss) income to net cash used in operating activities (7,520 ) 3,248 (39,948 ) (115,203 ) (21,818 ) (181,241 )
Net cash used in operating activities (21,896 ) (18,874 ) (53,515 ) (101,332 ) - (195,617 )
Cash flows from investing activities:
Proceeds from sale of property and assets 156 12 168
Purchase of property, equipment &amp; other fixed assets and acquisitions (879 ) (879 )
Decrease in restricted cash related to mortgage company 387 387
Investments in and advances to unconsolidated joint ventures 81 146 (11,962 ) (11,735 )
Distribution of capital from unconsolidated joint ventures 627 627
Intercompany investing activities (159,012 ) 159,012 -
Net cash used in investing activities (158,931 ) (577 ) (10,936 ) 159,012 (11,432 )
Cash flows from financing activities:
Net proceeds from mortgages and notes (10,277 ) 6,958 (3,319 )
Net proceeds from model sale leaseback financing programs (5,606 ) (196 ) (5,802 )
Net proceeds from land bank financing programs (6,332 ) (871 ) (7,203 )
Net proceeds from senior notes 247,938 247,938
Net proceeds related to mortgage warehouse lines of credit (8,153 ) (8,153 )
Deferred financing cost from land bank financing program and note issuances (4,627 ) (114 ) (270 ) (5,011 )
Intercompany financing activities 21,896 76,732 60,384 (159,012 ) -
Net cash provided by financing activities 21,896 243,311 54,403 57,852 (159,012 ) 218,450
Net increase (decrease) in cash and cash equivalents - 65,506 311 (54,416 ) - 11,401
Cash and cash equivalents balance, beginning of period 159,508 (4,726 ) 107,116 261,898
Cash and cash equivalents balance, end of period $- $225,014 $(4,415 ) $52,700 $- $273,299 </t>
  </si>
  <si>
    <t>Note 22 - Transactions with Related Parties</t>
  </si>
  <si>
    <t>Related Party Transactions [Abstract]</t>
  </si>
  <si>
    <t>Related Party Transactions Disclosure [Text Block]</t>
  </si>
  <si>
    <t>22. Transactions with Related Parties During the three months ended January 31, 2016 and 2015, an engineering firm owned by Tavit Najarian, a relative of our Chairman of the Board of Directors and Chief Executive Officer, provided services to the Company totaling $0.3 million for both periods. Neither the Company nor the Chairman of the Board of Directors and Chief Executive Officer has a financial interest in the relative’s company from whom the services were provided.</t>
  </si>
  <si>
    <t>Note 3 - Interest (Tables)</t>
  </si>
  <si>
    <t>Schedule of Real Estate Inventory Capitalized Interest Costs [Table Text Block]</t>
  </si>
  <si>
    <t xml:space="preserve">Three Months Ended January 31,
(In thousands) 2016 2015
Interest capitalized at beginning of period $123,898 $109,158
Plus interest incurred(1) 41,959 41,472
Less cost of sales interest expensed 16,843 11,318
Less other interest expensed(2)(3) 21,225 25,071
Less interest contributed to unconsolidated joint venture(4) 10,676 -
Interest capitalized at end of period(5) $117,113 $114,241 </t>
  </si>
  <si>
    <t>Cash Paid for Interest, Net of Capitalized Interest [Table Text Block]</t>
  </si>
  <si>
    <t xml:space="preserve">Three Months Ended January 31,
(In thousands) 2016 2015
Other interest expensed $21,225 $25,071
Interest paid by our mortgage and finance subsidiaries 559 408
Decrease in accrued interest 11,216 1,010
Cash paid for interest, net of capitalized interest $33,000 $26,489 </t>
  </si>
  <si>
    <t>Note 6 - Warranty Costs (Tables)</t>
  </si>
  <si>
    <t>Schedule of Product Warranty Liability [Table Text Block]</t>
  </si>
  <si>
    <t xml:space="preserve">Three Months Ended January 31,
(In thousands) 2016 2015
Balance, beginning of period $135,053 $178,008
Additions – Selling, general and administrative 4,623 5,249
Additions – Cost of sales 3,382 3,181
Charges incurred during the period (9,669 ) (4,605 )
Changes to pre-existing reserves - -
Balance, end of period $133,389 $181,833 </t>
  </si>
  <si>
    <t>Note 9 - Mortgage Loans Held for Sale (Tables)</t>
  </si>
  <si>
    <t>Allowance for Credit Losses on Financing Receivables [Table Text Block]</t>
  </si>
  <si>
    <t xml:space="preserve">Three Months Ended January 31,
(In thousands) 2016 2015
Loan origination reserves, beginning of period $8,025 $7,352
Provisions for losses during the period 41 61
Adjustments to pre-existing provisions for losses from changes in estimates (38 ) 568
Loan origination reserves, end of period $8,028 $7,981 </t>
  </si>
  <si>
    <t>Note 11 - Senior Secured, Senior, Senior Amortizing, and Senior Exchangeable Notes (Tables)</t>
  </si>
  <si>
    <t>Schedule of Long-term Debt Instruments [Table Text Block]</t>
  </si>
  <si>
    <t xml:space="preserve">(In thousands) January 31, 2016 October 31, 2015
Senior Secured Notes:
7.25% Senior Secured First Lien Notes due October 15, 2020 $577,000 $577,000
9.125% Senior Secured Second Lien Notes due November 15, 2020 220,000 220,000
2.0% Senior Secured Notes due November 1, 2021 (net of discount) 53,141 53,139
5.0% Senior Secured Notes due November 1, 2021 (net of discount) 131,575 131,207
Total Senior Secured Notes $981,716 $981,346
Senior Notes:
6.25% Senior Notes due January 15, 2016 (net of discount) $- $172,744
7.5% Senior Notes due May 15, 2016 86,532 86,532
8.625% Senior Notes due January 15, 2017 121,043 121,043
7.0% Senior Notes due January 15, 2019 150,000 150,000
8.0% Senior Notes due November 1, 2019 250,000 250,000
Total Senior Notes $607,575 $780,319
11.0% Senior Amortizing Notes due December 1, 2017 $10,516 $12,811
Senior Exchangeable Notes due December 1, 2017 $74,720 $73,771 </t>
  </si>
  <si>
    <t>Note 17 - Operating and Reporting Segments (Tables)</t>
  </si>
  <si>
    <t>Note 17 - Operating and Reporting Segments (Tables) [Line Items]</t>
  </si>
  <si>
    <t>Schedule of Segment Reporting Information, by Segment [Table Text Block]</t>
  </si>
  <si>
    <t xml:space="preserve">(In thousands) January 31, 2016 October 31, 2015
Assets:
Northeast $288,384 $321,983
Mid-Atlantic 345,217 342,159
Midwest 176,399 197,899
Southeast 255,971 223,206
Southwest 469,940 465,740
West 286,351 259,943
Total homebuilding 1,822,262 1,810,930
Financial services 193,458 159,981
Corporate and unallocated (1) 537,020 631,387
Total assets $2,552,740 $2,602,298 </t>
  </si>
  <si>
    <t>Operating Segments [Member]</t>
  </si>
  <si>
    <t>Three Months Ended January 31,
(In thousands) 2016 2015
Revenues:
Northeast $72,504 $50,730
Mid-Atlantic 93,820 81,185
Midwest 91,920 64,439
Southeast 39,252 37,894
Southwest 204,325 167,187
West 55,578 33,193
Total homebuilding 557,399 434,628
Financial services 18,226 11,122
Corporate and unallocated (20 ) (36 )
Total revenues $575,605 $445,714
(Loss) income before income taxes:
Northeast $2,734 $(3,153 )
Mid-Atlantic 2,622 5,177
Midwest (5,559 ) 3,711
Southeast (1,834 ) (1,156 )
Southwest 16,369 11,325
West (5,968 ) (2,373 )
Homebuilding income before income taxes 8,364 13,531
Financial services 10,011 3,805
Corporate and unallocated (31,569 ) (37,016 )
Loss before income taxes $(13,194 ) $(19,680 )</t>
  </si>
  <si>
    <t>Note 18 - Investments in Unconsolidated Homebuilding and Land Development Joint Ventures (Tables)</t>
  </si>
  <si>
    <t>Equity Method Investments [Table Text Block]</t>
  </si>
  <si>
    <t xml:space="preserve">(Dollars in thousands) January 31, 2016
Homebuilding Land Development Total
Assets:
Cash and cash equivalents $33,037 $1,500 $34,537
Inventories 371,231 11,154 382,385
Other assets 16,919 - 16,919
Total assets $421,187 $12,654 $433,841
Liabilities and equity:
Accounts payable and accrued liabilities $34,075 $560 $34,635
Notes payable 115,345 3,319 118,664
Total liabilities 149,420 3,879 153,299
Equity of:
Hovnanian Enterprises, Inc. 64,731 3,058 67,789
Others 207,036 5,717 212,753
Total equity 271,767 8,775 280,542
Total liabilities and equity $421,187 $12,654 $433,841
Debt to capitalization ratio 30 % 27 % 30 %
(Dollars in thousands) October 31, 2015
Homebuilding Land Development Total
Assets:
Cash and cash equivalents $27,856 $1,755 $29,611
Inventories 314,814 11,767 326,581
Other assets 11,225 - 11,225
Total assets $353,895 $13,522 $367,417
Liabilities and equity:
Accounts payable and accrued liabilities $29,994 $669 $30,663
Notes payable 112,554 3,774 116,328
Total liabilities 142,548 4,443 146,991
Equity of:
Hovnanian Enterprises, Inc. 57,336 3,122 60,458
Others 154,011 5,957 159,968
Total equity 211,347 9,079 220,426
Total liabilities and equity $353,895 $13,522 $367,417
Debt to capitalization ratio 35 % 29 % 35 %
For the Three Months Ended January 31, 2016
(In thousands) Homebuilding Land Development Total
Revenues $20,266 $1,096 $21,362
Cost of sales and expenses (24,179 ) (1,223 ) (25,402 )
Joint venture net loss $(3,913 ) $(127 ) $(4,040 )
Our share of net loss $(1,496 ) $(64 ) $(1,560 )
For the Three Months Ended January 31, 2015
(In thousands) Homebuilding Land Development Total
Revenues $28,045 $1,132 $29,177
Cost of sales and expenses (26,517 ) (1,085 ) (27,602 )
Joint venture net income $1,528 $47 $1,575
Our share of net income $1,467 $23 $1,490 </t>
  </si>
  <si>
    <t>Note 20 - Fair Value of Financial Instruments (Tables)</t>
  </si>
  <si>
    <t>Schedule of Fair Value, Assets and Liabilities Measured on Recurring Basis [Table Text Block]</t>
  </si>
  <si>
    <t xml:space="preserve">(In thousands) Fair Value Hierarchy Fair Value at January 31, 2016 Fair Value at October 31, 2015
Mortgage loans held for sale (1) Level 2 $165,194 $129,818
Interest rate lock commitments Level 2 401 (7 )
Forward contracts Level 2 (634 ) 509
Total $164,961 $130,320 </t>
  </si>
  <si>
    <t>Fair Value, Option, Quantitative Disclosures [Table Text Block]</t>
  </si>
  <si>
    <t>Three Months Ended January 31, 2016
(In thousands) Mortgage Loans Held For Sale Interest Rate Lock Commitments Forward Contracts
Changes in fair value included in net loss all reflected in financial services revenues $5,007 $407 $(1,143 )
Three Months Ended January 31, 2015
(In thousands) Mortgage Loans Held For Sale Interest Rate Lock Commitments Forward Contracts
Changes in fair value included in net loss all reflected in financial services revenues $60 $266 $(382 )</t>
  </si>
  <si>
    <t>Fair Value Measurements, Nonrecurring [Table Text Block]</t>
  </si>
  <si>
    <t xml:space="preserve">Three Months Ended January 31, 2016
(In thousands) Fair Value Hierarchy Pre- Impairment Amount Total Losses Fair Value
Sold and unsold homes and lots under development Level 3 $28,528 $(9,669 ) $18,859
Land and land options held for future development or sale Level 3 $157 $(48 ) $109
Three Months Ended January 31, 2015
(In thousands) Fair Value Hierarchy Pre- Impairment Amount Total Losses Fair Value
Sold and unsold homes and lots under development Level 3 $5,701 $(923 ) $4,778
Land and land options held for future development or sale Level 3 $- $- $- </t>
  </si>
  <si>
    <t>Note 21 - Financial Information of Subsidiary Issuer and Subsidiary Guarantors (Tables)</t>
  </si>
  <si>
    <t>Condensed Balance Sheet [Table Text Block]</t>
  </si>
  <si>
    <t xml:space="preserve">Parent Subsidiary Issuer Guarantor Subsidiaries Nonguarantor Subsidiaries Eliminations Consolidated
ASSETS:
Homebuilding $- $147,194 $1,503,913 $420,787 $- $2,071,894
Financial services 16,099 177,359 193,458
Income taxes receivable 140,493 (82,294 ) 229,167 22 287,388
Intercompany receivable 1,471,938 60,268 (1,532,206 ) -
Investments in and amounts due from consolidated subsidiaries 398,585 (398,585 ) -
Total assets $140,493 $1,536,838 $2,147,764 $658,436 $(1,930,791 ) $2,552,740
LIABILITIES AND EQUITY:
Homebuilding $2,508 $112 $667,519 $106,991 $- $777,130
Financial services 15,633 152,418 168,051
Notes payable 1,747,427 2,833 439 1,750,699
Intercompany payable 179,839 1,352,367 (1,532,206 ) -
Amounts due to consolidated subsidiaries 101,286 12,497 (113,783 ) -
Stockholders’ (deficit) equity (143,140 ) (223,198 ) 109,412 398,588 (284,802 ) (143,140 )
Total liabilities and equity $140,493 $1,536,838 $2,147,764 $658,436 $(1,930,791 ) $2,552,740
Parent Subsidiary Issuer Guarantor Subsidiaries Nonguarantor Subsidiaries Eliminations Consolidated
ASSETS:
Homebuilding $- $230,358 $1,553,811 $367,869 $ - $2,152,038
Financial services 15,680 144,301 159,981
Income taxes receivable 128,176 (89,212 ) 251,293 22 290,279
Intercompany receivable 1,575,712 58,280 (1,633,992 ) -
Investments in and amounts due from consolidated subsidiaries 1,013 383,032 (384,045 ) -
Total assets $128,176 $1,717,871 $2,203,816 $570,472 $(2,018,037 ) $2,602,298
LIABILITIES AND EQUITY:
Homebuilding $3,076 $87 $588,854 $65,947 $- $657,964
Financial services 15,677 121,106 136,783
Notes payable 1,933,119 2,132 384 1,935,635
Intercompany payable 180,681 1,453,311 (1,633,992 ) -
Amounts due to consolidated subsidiaries 72,503 (72,503 ) -
Stockholders’ (deficit) equity (128,084 ) (215,335 ) 143,842 383,035 (311,542 ) (128,084 )
Total liabilities and equity $128,176 $1,717,871 $2,203,816 $570,472 $(2,018,037 ) $2,602,298 </t>
  </si>
  <si>
    <t>Condensed Income Statement [Table Text Block]</t>
  </si>
  <si>
    <t>Parent Subsidiary Issuer Guarantor Subsidiaries Nonguarantor Subsidiaries Eliminations Consolidated
Revenues:
Homebuilding $- $- $474,910 $82,469 $- $557,379
Financial services 2,245 15,981 18,226
Intercompany charges 34,540 (34,540 ) -
Total revenues - 34,540 477,155 98,450 (34,540 ) 575,605
Expenses:
Homebuilding 1,940 35,811 466,620 74,733 579,104
Financial services 1,624 6,591 8,215
Intercompany charges 34,463 77 (34,540 ) -
Total expenses 1,940 35,811 502,707 81,401 (34,540 ) 587,319
(Loss) income from unconsolidated joint ventures 16 (1,496 ) (1,480 )
(Loss) income before income taxes (1,940 ) (1,271 ) (25,536 ) 15,553 - (13,194 )
State and federal income tax provision (benefit) (14,550 ) (6,918 ) 24,447 2,979
Equity in (loss) income of consolidated subsidiaries (28,783 ) (13,510 ) 15,553 26,740 -
Net (loss) income $(16,173 ) $(7,863 ) $(34,430 ) $15,553 $26,740 $(16,173 )
Parent Subsidiary Issuer Guarantor Subsidiaries Nonguarantor Subsidiaries Eliminations Consolidated
Revenues:
Homebuilding $- $- $365,189 $69,403 $- $434,592
Financial services 1,833 9,289 11,122
Intercompany charges 28,512 (28,512 ) -
Total revenues - 28,512 367,022 78,692 (28,512 ) 445,714
Expenses:
Homebuilding 3,711 37,828 357,509 60,481 459,529
Financial services 68 1,573 5,676 7,317
Intercompany charges 28,382 130 (28,512 ) -
Total expenses 3,779 37,828 387,464 66,287 (28,512 ) 466,846
Income (loss) from unconsolidated joint ventures (14 ) 1,466 1,452
(Loss) income before income taxes (3,779 ) (9,316 ) (20,456 ) 13,871 - (19,680 )
State and federal income tax (benefit) provision (12,286 ) 6,982 (5,304 )
Equity in (loss) income of consolidated subsidiaries (22,883 ) (12,806 ) 13,871 21,818 -
Net (loss) income $(14,376 ) $(22,122 ) $(13,567 ) $13,871 $21,818 $(14,376 )</t>
  </si>
  <si>
    <t>Condensed Cash Flow Statement [Table Text Block]</t>
  </si>
  <si>
    <t xml:space="preserve">Parent Subsidiary Issuer Guarantor Subsidiaries Nonguarantor Subsidiaries Eliminations Consolidated
Cash flows from operating activities:
Net (loss) income $(16,173 ) $(7,863 ) $(34,430 ) $15,553 $26,740 $(16,173 )
Adjustments to reconcile net (loss) income to net cash used in operating activities (11,768 ) (16,045 ) 80,623 (74,978 ) (26,740 ) (48,908 )
Net cash (used in) provided by operating activities (27,941 ) (23,908 ) 46,193 (59,425 ) - (65,081 )
Cash flows from investing activities:
Proceeds from sale of property and assets 72 21 93
Purchase of property, equipment &amp; other fixed assets and acquisitions (1,223 ) (30 ) (1,253 )
Increase in restricted cash related to mortgage company (81 ) (81 )
Decrease in restricted cash related to letters of credit 52 52
Investments in and advances to unconsolidated joint ventures (130 ) (865 ) (10,502 ) (11,497 )
Distributions of capital from unconsolidated joint ventures 80 2,052 2,132
Intercompany investing activities 117,284 (117,284 ) -
Net cash (used in) provided by investing activities - 117,206 (1,936 ) (8,540 ) (117,284 ) (10,554 )
Cash flows from financing activities:
Net payments from mortgages and notes (10,035 ) (5,358 ) (15,393 )
Net proceeds from model sale leaseback financing programs 2,118 111 2,229
Net proceeds from land bank financing programs 106,813 28,261 135,074
Payments related to senior notes and senior amortizing notes (175,040 ) (175,040 )
Net proceeds related to mortgage warehouse lines of credit 31,481 31,481
Deferred financing cost from land bank financing program and note issuances (2,496 ) (1,387 ) (3,883 )
Intercompany financing activities 27,941 (143,237 ) (1,988 ) 117,284 -
Net cash (used in) provided by financing activities 27,941 (175,040 ) (46,837 ) 51,120 117,284 (25,532 )
Net decrease in cash - (81,742 ) (2,580 ) (16,845 ) - (101,167 )
Cash and cash equivalents balance, beginning of period 199,318 (4,800 ) 59,227 253,745
Cash and cash equivalents balance, end of period $- $117,576 $(7,380 ) $42,382 $- $152,578
Parent Subsidiary Issuer Guarantor Subsidiaries Nonguarantor Subsidiaries Eliminations Consolidated
Cash flows from operating activities:
Net (loss) income $(14,376 ) $(22,122 ) $(13,567 ) $13,871 $21,818 $(14,376 )
Adjustments to reconcile net (loss) income to net cash used in operating activities (7,520 ) 3,248 (39,948 ) (115,203 ) (21,818 ) (181,241 )
Net cash used in operating activities (21,896 ) (18,874 ) (53,515 ) (101,332 ) - (195,617 )
Cash flows from investing activities:
Proceeds from sale of property and assets 156 12 168
Purchase of property, equipment &amp; other fixed assets and acquisitions (879 ) (879 )
Decrease in restricted cash related to mortgage company 387 387
Investments in and advances to unconsolidated joint ventures 81 146 (11,962 ) (11,735 )
Distribution of capital from unconsolidated joint ventures 627 627
Intercompany investing activities (159,012 ) 159,012 -
Net cash used in investing activities (158,931 ) (577 ) (10,936 ) 159,012 (11,432 )
Cash flows from financing activities:
Net proceeds from mortgages and notes (10,277 ) 6,958 (3,319 )
Net proceeds from model sale leaseback financing programs (5,606 ) (196 ) (5,802 )
Net proceeds from land bank financing programs (6,332 ) (871 ) (7,203 )
Net proceeds from senior notes 247,938 247,938
Net proceeds related to mortgage warehouse lines of credit (8,153 ) (8,153 )
Deferred financing cost from land bank financing program and note issuances (4,627 ) (114 ) (270 ) (5,011 )
Intercompany financing activities 21,896 76,732 60,384 (159,012 ) -
Net cash provided by financing activities 21,896 243,311 54,403 57,852 (159,012 ) 218,450
Net increase (decrease) in cash and cash equivalents - 65,506 311 (54,416 ) - 11,401
Cash and cash equivalents balance, beginning of period 159,508 (4,726 ) 107,116 261,898
Cash and cash equivalents balance, end of period $- $225,014 $(4,415 ) $52,700 $- $273,299 </t>
  </si>
  <si>
    <t>Note 1 - Basis of Presentation (Details)</t>
  </si>
  <si>
    <t>Note 1 - Basis of Presentation (Details) [Line Items]</t>
  </si>
  <si>
    <t>Number of Reportable Segments</t>
  </si>
  <si>
    <t>Note 2 - Stock Compensation (Details) - USD ($) $ in Millions</t>
  </si>
  <si>
    <t>Note 2 - Stock Compensation (Details) [Line Items]</t>
  </si>
  <si>
    <t>Allocated Share-based Compensation Expense</t>
  </si>
  <si>
    <t>Allocated Share-based Compensation Expense, Net of Tax</t>
  </si>
  <si>
    <t>Employee Stock Option [Member]</t>
  </si>
  <si>
    <t>Note 3 - Interest (Details) - Interest Costs Incurred, Expensed and Capitalized - USD ($) $ in Thousands</t>
  </si>
  <si>
    <t>Interest Costs Incurred, Expensed and Capitalized [Abstract]</t>
  </si>
  <si>
    <t>Interest capitalized at beginning of period</t>
  </si>
  <si>
    <t>Plus interest incurred(1)</t>
  </si>
  <si>
    <t>Less cost of sales interest expensed</t>
  </si>
  <si>
    <t>Less other interest expensed(2)(3)</t>
  </si>
  <si>
    <t>[2],[3]</t>
  </si>
  <si>
    <t>Less interest contributed to unconsolidated joint venture(4)</t>
  </si>
  <si>
    <t>[4]</t>
  </si>
  <si>
    <t xml:space="preserve"> </t>
  </si>
  <si>
    <t>Interest capitalized at end of period(5)</t>
  </si>
  <si>
    <t>[5]</t>
  </si>
  <si>
    <t>Data does not include interest incurred by our mortgage and finance subsidiaries.</t>
  </si>
  <si>
    <t>[3]</t>
  </si>
  <si>
    <t>Represents capitalized interest which was included as part of the assets contributed to the joint venture the company entered into in November 2015, as discussed in Note 18. There was no impact to the Condensed Consolidated Statement of Operations as a result of this transaction.</t>
  </si>
  <si>
    <t>Capitalized interest amounts are shown gross before allocating any portion of impairments, if any, to capitalized interest.</t>
  </si>
  <si>
    <t>Note 3 - Interest (Details) - Cash Paid for Interest, Net of Capitalized Interest - USD ($) $ in Thousands</t>
  </si>
  <si>
    <t>Cash Paid for Interest, Net of Capitalized Interest [Abstract]</t>
  </si>
  <si>
    <t>Other interest expensed</t>
  </si>
  <si>
    <t>Interest paid by our mortgage and finance subsidiaries</t>
  </si>
  <si>
    <t>Decrease in accrued interest</t>
  </si>
  <si>
    <t>Cash paid for interest, net of capitalized interest</t>
  </si>
  <si>
    <t>Note 4 - Reduction of Inventory to Fair Value (Details) $ in Thousands</t>
  </si>
  <si>
    <t>12 Months Ended</t>
  </si>
  <si>
    <t>Jan. 31, 2016USD ($)</t>
  </si>
  <si>
    <t>Jan. 31, 2015USD ($)</t>
  </si>
  <si>
    <t>Oct. 31, 2015USD ($)</t>
  </si>
  <si>
    <t>Note 4 - Reduction of Inventory to Fair Value (Details) [Line Items]</t>
  </si>
  <si>
    <t>Number of Communities Evaluated for Impairment</t>
  </si>
  <si>
    <t>Number of Communities Performed Detailed Impairment Calculations</t>
  </si>
  <si>
    <t>Carrying Value of Communities Tested for Impairment</t>
  </si>
  <si>
    <t>Number of Communities Tested for Impairment for Which Undiscounted Future Cash Flow Only Exceeded Carrying Amount by Less Than 20%</t>
  </si>
  <si>
    <t>Carrying Value of Communities Tested for Impairment for Which Undiscounted Future Cash Flow Only Exceeded Carrying Amount by Less Than 20%</t>
  </si>
  <si>
    <t>Percentage Undiscounted Cash Flow Exceeds Carrying Amount</t>
  </si>
  <si>
    <t>20.00%</t>
  </si>
  <si>
    <t>Impairment of Real Estate</t>
  </si>
  <si>
    <t>Number of Communities Impaired</t>
  </si>
  <si>
    <t>Preimpairment Value</t>
  </si>
  <si>
    <t>Land Option Write-offs</t>
  </si>
  <si>
    <t>Number of Walk Away Lots</t>
  </si>
  <si>
    <t>Number of Communities Mothballed</t>
  </si>
  <si>
    <t>Inventory, Real Estate, Mothballed Communities</t>
  </si>
  <si>
    <t>Inventory, Real Estate, Mothballed Communities, Accumulated Impairment Charges</t>
  </si>
  <si>
    <t>Inventory Real Estate Specific Performance Options</t>
  </si>
  <si>
    <t>Liabilities from Inventory Real Estate, Specific Performance Optiosn</t>
  </si>
  <si>
    <t>Liabilities from Inventory Real Estate Not Owned</t>
  </si>
  <si>
    <t>Homebuilding [Member] | Real Estate Inventory [Member]</t>
  </si>
  <si>
    <t>Fair Value Inputs, Discount Rate</t>
  </si>
  <si>
    <t>0.00%</t>
  </si>
  <si>
    <t>19.00%</t>
  </si>
  <si>
    <t>Model Sale Leaseback Financing Arrangements [Member] | Homebuilding [Member]</t>
  </si>
  <si>
    <t>Inventory Real Estate Other Options</t>
  </si>
  <si>
    <t>Land Banking Arrangement [Member] | Homebuilding [Member]</t>
  </si>
  <si>
    <t>Note 5 - Variable Interest Entities (Details) $ in Millions</t>
  </si>
  <si>
    <t>Deposits Associated with Land and Lot Options of Unconsolidated Variable Interest Entities</t>
  </si>
  <si>
    <t>Purchase Price Associated with Land and Lot Options of Unconsolidated Variable Interest Entities</t>
  </si>
  <si>
    <t>Note 6 - Warranty Costs (Details) - USD ($) $ in Thousands</t>
  </si>
  <si>
    <t>Cash Received from Subcontractors for Owner Controlled Insurance Program</t>
  </si>
  <si>
    <t>General Liability Insurance, Deductible</t>
  </si>
  <si>
    <t>Bodily Injury Insurance, Deductible</t>
  </si>
  <si>
    <t>Bodily Injury Insurance, Limit</t>
  </si>
  <si>
    <t>Aggregate Retention for Construction Defects, Warranty and Bodily Injury Claims</t>
  </si>
  <si>
    <t>Payments by Insurance Companies for Claims</t>
  </si>
  <si>
    <t>Note 6 - Warranty Costs (Details) - Warranty and General Liability Reserve - USD ($) $ in Thousands</t>
  </si>
  <si>
    <t>Product Warranty Liability [Line Items]</t>
  </si>
  <si>
    <t>Balance, beginning of period</t>
  </si>
  <si>
    <t>Charges incurred during the period</t>
  </si>
  <si>
    <t>Balance, end of period</t>
  </si>
  <si>
    <t>Selling, General and Administrative Expenses [Member]</t>
  </si>
  <si>
    <t>Additions</t>
  </si>
  <si>
    <t>Cost of Sales [Member]</t>
  </si>
  <si>
    <t>Note 8 - Restricted Cash and Deposits (Details) - USD ($) $ in Thousands</t>
  </si>
  <si>
    <t>Note 8 - Restricted Cash and Deposits (Details) [Line Items]</t>
  </si>
  <si>
    <t>Cash Equivalents, at Carrying Value</t>
  </si>
  <si>
    <t>Restricted Cash and Cash Equivalents</t>
  </si>
  <si>
    <t>Mortgage Warehouse Lines of Credit [Member]</t>
  </si>
  <si>
    <t>Homebuilding [Member] | Customer Deposits [Member]</t>
  </si>
  <si>
    <t>Financial Services [Member] | Customer Deposits [Member]</t>
  </si>
  <si>
    <t>Note 9 - Mortgage Loans Held for Sale (Details) $ in Millions</t>
  </si>
  <si>
    <t>Loans Pledged as Collateral</t>
  </si>
  <si>
    <t>Number of Loans Reserved For</t>
  </si>
  <si>
    <t>Note 9 - Mortgage Loans Held for Sale (Details) - Loan Origination Reserves - USD ($) $ in Thousands</t>
  </si>
  <si>
    <t>Loan Origination Reserves [Abstract]</t>
  </si>
  <si>
    <t>Loan origination reserves, beginning of period</t>
  </si>
  <si>
    <t>Provisions for losses during the period</t>
  </si>
  <si>
    <t>Adjustments to pre-existing provisions for losses from changes in estimates</t>
  </si>
  <si>
    <t>Loan origination reserves, end of period</t>
  </si>
  <si>
    <t>Note 10 - Mortgages and Notes Payable (Details) - USD ($) $ in Thousands</t>
  </si>
  <si>
    <t>1 Months Ended</t>
  </si>
  <si>
    <t>Jun. 30, 2013</t>
  </si>
  <si>
    <t>Note 10 - Mortgages and Notes Payable (Details) [Line Items]</t>
  </si>
  <si>
    <t>Long-term Line of Credit</t>
  </si>
  <si>
    <t>Letter of Credit [Member]</t>
  </si>
  <si>
    <t>Letters of Credit Outstanding, Amount</t>
  </si>
  <si>
    <t>Citi Bank [Member] | Revolving Credit Facility [Member]</t>
  </si>
  <si>
    <t>Debt Instrument, Term</t>
  </si>
  <si>
    <t>5 years</t>
  </si>
  <si>
    <t>Line of Credit Facility, Maximum Borrowing Capacity</t>
  </si>
  <si>
    <t>Debt Instrument Basis Spread On Variable Rate Number of Business Days Prior to First Day of Interest Period Spread Determined</t>
  </si>
  <si>
    <t>2 days</t>
  </si>
  <si>
    <t>JP Morgan Chase Bank [Member]</t>
  </si>
  <si>
    <t>Warehouse Agreement Borrowings</t>
  </si>
  <si>
    <t>JP Morgan Chase Bank [Member] | London Interbank Offered Rate (LIBOR) [Member]</t>
  </si>
  <si>
    <t>Debt Instrument Variable Rate Basis Adjusted London Interbank Offered Rate LIBOR</t>
  </si>
  <si>
    <t>0.425%</t>
  </si>
  <si>
    <t>Customer's Bank [Member]</t>
  </si>
  <si>
    <t>Nonrecourse Mortgages [Member] | Mortgages [Member] | Corporate, Non-Segment [Member]</t>
  </si>
  <si>
    <t>Secured Debt</t>
  </si>
  <si>
    <t>Debt, Weighted Average Interest Rate</t>
  </si>
  <si>
    <t>8.80%</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Collateral Amount</t>
  </si>
  <si>
    <t>4.90%</t>
  </si>
  <si>
    <t>5.10%</t>
  </si>
  <si>
    <t>8.0% Senior Notes Due 2019 [Member] | Senior Secured Notes [Member]</t>
  </si>
  <si>
    <t>Debt Instrument, Interest Rate, Stated Percentage</t>
  </si>
  <si>
    <t>8.00%</t>
  </si>
  <si>
    <t>The 7.25% 2020 Notes and 9.125% 2020 Notes [Member] | Senior Secured Notes [Member]</t>
  </si>
  <si>
    <t>Cash Collateral for Borrowed Securities</t>
  </si>
  <si>
    <t>The 7.25% 2020 Notes and 9.125% 2020 Notes [Member] | Senior Secured Notes [Member] | Restricted Cash [Member] | Letter of Credit [Member]</t>
  </si>
  <si>
    <t>Credit Suisse Master Repurchase Agreement [Member]</t>
  </si>
  <si>
    <t>Debt Instrument Variable Rate Basis Effective Rate</t>
  </si>
  <si>
    <t>0.76%</t>
  </si>
  <si>
    <t>Comerica Master Repurchase Agreement [Member]</t>
  </si>
  <si>
    <t>Comerica Master Repurchase Agreement [Member] | London Interbank Offered Rate (LIBOR) [Member]</t>
  </si>
  <si>
    <t>Debt Instrument, Basis Spread on Variable Rate</t>
  </si>
  <si>
    <t>2.50%</t>
  </si>
  <si>
    <t>Debt Instrument Variable Rate Basis Floor Rate</t>
  </si>
  <si>
    <t>0.25%</t>
  </si>
  <si>
    <t>Minimum [Member] | JP Morgan Chase Bank [Member] | London Interbank Offered Rate (LIBOR) [Member]</t>
  </si>
  <si>
    <t>Minimum [Member] | Customer's Bank [Member] | London Interbank Offered Rate (LIBOR) [Member]</t>
  </si>
  <si>
    <t>Minimum [Member] | Credit Suisse Master Repurchase Agreement [Member]</t>
  </si>
  <si>
    <t>2.25%</t>
  </si>
  <si>
    <t>Maximum [Member] | JP Morgan Chase Bank [Member] | London Interbank Offered Rate (LIBOR) [Member]</t>
  </si>
  <si>
    <t>2.63%</t>
  </si>
  <si>
    <t>Maximum [Member] | Customer's Bank [Member] | London Interbank Offered Rate (LIBOR) [Member]</t>
  </si>
  <si>
    <t>5.25%</t>
  </si>
  <si>
    <t>Maximum [Member] | Credit Suisse Master Repurchase Agreement [Member]</t>
  </si>
  <si>
    <t>Note 11 - Senior Secured, Senior, Senior Amortizing, and Senior Exchangeable Notes (Details) - USD ($) $ in Thousands</t>
  </si>
  <si>
    <t>Jan. 15, 2016</t>
  </si>
  <si>
    <t>Nov. 05, 2014</t>
  </si>
  <si>
    <t>Jul. 31, 2015</t>
  </si>
  <si>
    <t>Note 11 - Senior Secured, Senior, Senior Amortizing, and Senior Exchangeable Notes (Details) [Line Items]</t>
  </si>
  <si>
    <t>Debt Covenant Fixed Charge Coverage Ratio Minimum</t>
  </si>
  <si>
    <t>Repayments of Senior Debt (in Dollars)</t>
  </si>
  <si>
    <t>Series A Preferred Stock [Member]</t>
  </si>
  <si>
    <t>Preferred Stock, Dividend Rate, Percentage</t>
  </si>
  <si>
    <t>7.625%</t>
  </si>
  <si>
    <t>Long-term Debt, Gross (in Dollars)</t>
  </si>
  <si>
    <t>The 5.0% 2021 Notes [Member] | Senior Secured Notes [Member]</t>
  </si>
  <si>
    <t>5.00%</t>
  </si>
  <si>
    <t>Debt Instrument, Maturity Date</t>
  </si>
  <si>
    <t>Nov. 1,
		2021</t>
  </si>
  <si>
    <t>The 2.0% 2021 Notes [Member] | Senior Secured Notes [Member]</t>
  </si>
  <si>
    <t>2.00%</t>
  </si>
  <si>
    <t>The 7.25% 2020 Notes [Member] | Senior Secured Notes [Member]</t>
  </si>
  <si>
    <t>7.25%</t>
  </si>
  <si>
    <t>Oct. 15,
		2020</t>
  </si>
  <si>
    <t>The 9.125% 2020 Notes [Member] | Senior Secured Notes [Member]</t>
  </si>
  <si>
    <t>9.125%</t>
  </si>
  <si>
    <t>Nov. 15,
		2020</t>
  </si>
  <si>
    <t>Debt Instrument, Collateral Amount (in Dollars)</t>
  </si>
  <si>
    <t>Cash Collateral for Borrowed Securities (in Dollars)</t>
  </si>
  <si>
    <t>The 2.0% 2021 Notes Member and 5.0% 2021 Notes [Member] | Senior Secured Notes [Member] | Cash and Cash Equivalents Collateral [Member]</t>
  </si>
  <si>
    <t>The 2.0% 2021 Notes Member and 5.0% 2021 Notes [Member] | Senior Secured Notes [Member] | Real Estate [Member]</t>
  </si>
  <si>
    <t>The 2.0% 2021 Notes Member and 5.0% 2021 Notes [Member] | Senior Secured Notes [Member] | Secured Group [Member]</t>
  </si>
  <si>
    <t>Investments in and Advance to Affiliates, Subsidiaries, Associates, and Joint Ventures (in Dollars)</t>
  </si>
  <si>
    <t>8.0% Senior Notes Due 2019 [Member] | Senior Notes [Member]</t>
  </si>
  <si>
    <t>Debt Instrument, Face Amount (in Dollars)</t>
  </si>
  <si>
    <t>Proceeds from Issuance of Long-term Debt (in Dollars)</t>
  </si>
  <si>
    <t>8.0% Senior Notes Due 2019 [Member] | Senior Notes [Member] | Debt Instrument, Redemption, Period One [Member]</t>
  </si>
  <si>
    <t>Debt Instrument, Redemption Price, Percentage</t>
  </si>
  <si>
    <t>100.00%</t>
  </si>
  <si>
    <t>8.0% Senior Notes Due 2019 [Member] | Senior Notes [Member] | Debt Instrument, Redemption, Period Two [Member]</t>
  </si>
  <si>
    <t>8.0% Senior Notes Due 2019 [Member] | Unsecured Senior Notes Excluding Senior Amortizing Notes And Senior Exchangeable Notes [Member]</t>
  </si>
  <si>
    <t>Nov. 1,
		2019</t>
  </si>
  <si>
    <t>The 6.25% 2016 Notes [Member] | Unsecured Senior Notes Excluding Senior Amortizing Notes And Senior Exchangeable Notes [Member]</t>
  </si>
  <si>
    <t>6.25%</t>
  </si>
  <si>
    <t>Jan. 15,
		2016</t>
  </si>
  <si>
    <t>The 7.5% 2016 Notes [Member] | Unsecured Senior Notes Excluding Senior Amortizing Notes And Senior Exchangeable Notes [Member]</t>
  </si>
  <si>
    <t>7.50%</t>
  </si>
  <si>
    <t>May 15,
		2016</t>
  </si>
  <si>
    <t>The 8.625% 2017 Notes [Member] | Unsecured Senior Notes Excluding Senior Amortizing Notes And Senior Exchangeable Notes [Member]</t>
  </si>
  <si>
    <t>8.625%</t>
  </si>
  <si>
    <t>Jan. 15,
		2017</t>
  </si>
  <si>
    <t>Note 11 - Senior Secured, Senior, Senior Amortizing, and Senior Exchangeable Notes (Details) - Senior Secured, Senior and Senior Subordinated Notes - USD ($) $ in Thousands</t>
  </si>
  <si>
    <t>Senior Secured Notes:</t>
  </si>
  <si>
    <t>Senior Notes</t>
  </si>
  <si>
    <t>The 7.0% 2019 Notes [Member] | Unsecured Senior Notes Excluding Senior Amortizing Notes And Senior Exchangeable Notes [Member]</t>
  </si>
  <si>
    <t>The 11.0% 2017 Amortizing Note [Member] | Senior Amortizing Notes [Member]</t>
  </si>
  <si>
    <t>Senior Exchangeable Notes Due 2017 [Member] | Senior Amortizing Notes [Member]</t>
  </si>
  <si>
    <t>Note 11 - Senior Secured, Senior, Senior Amortizing, and Senior Exchangeable Notes (Details) - Senior Secured, Senior and Senior Subordinated Notes (Parentheticals)</t>
  </si>
  <si>
    <t>9 Months Ended</t>
  </si>
  <si>
    <t>Oct. 02, 2012</t>
  </si>
  <si>
    <t>Debt Instrument [Line Items]</t>
  </si>
  <si>
    <t>Debt Instrument, Stated Interest Rate</t>
  </si>
  <si>
    <t>11.00%</t>
  </si>
  <si>
    <t>7.00%</t>
  </si>
  <si>
    <t>Jan. 15,
		2019</t>
  </si>
  <si>
    <t>Dec. 1,
		2017</t>
  </si>
  <si>
    <t>Note 12 - Senior Exchangeable Notes (Details)</t>
  </si>
  <si>
    <t>Jun. 02, 2013USD ($)</t>
  </si>
  <si>
    <t>Jan. 31, 2016USD ($)shares</t>
  </si>
  <si>
    <t>Oct. 02, 2012USD ($)$ / itemshares</t>
  </si>
  <si>
    <t>Note 12 - Senior Exchangeable Notes (Details) [Line Items]</t>
  </si>
  <si>
    <t>Debt Instrument, Periodic Payment, Interest | $</t>
  </si>
  <si>
    <t>The 6.00% Exchangeable Note Units [Member] | Exchangeable Note Units [Member]</t>
  </si>
  <si>
    <t>Debt Instrument, Face Amount | $</t>
  </si>
  <si>
    <t>6.00%</t>
  </si>
  <si>
    <t>Note Units Number</t>
  </si>
  <si>
    <t>Note Units Stated Amount</t>
  </si>
  <si>
    <t>Note Units Initial Principal Amount Exchangeable Note</t>
  </si>
  <si>
    <t>Note Units Principal Amount At Maturity</t>
  </si>
  <si>
    <t>Note Units Initial Principal Amount Senior Amortizing Note</t>
  </si>
  <si>
    <t>Debt Instrument, Interest Rate, Effective Percentage</t>
  </si>
  <si>
    <t>5.17%</t>
  </si>
  <si>
    <t>Shares Issued Upon Conversion of Convertible Debt | shares</t>
  </si>
  <si>
    <t>Share Price for Exchangeable Note Conversion</t>
  </si>
  <si>
    <t>Senior Exchangeable Notes Exchanged for Class A Common Stock | shares</t>
  </si>
  <si>
    <t>Debt Conversion, Converted Instrument, Shares Issued | shares</t>
  </si>
  <si>
    <t>Note 13 - Per Share Calculations (Details) - shares shares in Millions</t>
  </si>
  <si>
    <t>Note 13 - Per Share Calculations (Details) [Line Items]</t>
  </si>
  <si>
    <t>Exchangeable Note Unit Rate Stated Percentage</t>
  </si>
  <si>
    <t>Antidilutive Securities Excluded from Computation of Earnings Per Share, Amount</t>
  </si>
  <si>
    <t>Non-Vested Stock and Outstanding Options [Member]</t>
  </si>
  <si>
    <t>Convertible Debt Securities [Member]</t>
  </si>
  <si>
    <t>Out of the Money Stock Options [Member]</t>
  </si>
  <si>
    <t>Note 14 - Preferred Stock (Details) - USD ($)</t>
  </si>
  <si>
    <t>Jul. 12, 2005</t>
  </si>
  <si>
    <t>Note 14 - Preferred Stock (Details) [Line Items]</t>
  </si>
  <si>
    <t>Preferred Stock, Shares Issued (in Shares)</t>
  </si>
  <si>
    <t>Preferred Class A [Member]</t>
  </si>
  <si>
    <t>Preferred Stock, Liquidation Preference Per Share (in Dollars per share)</t>
  </si>
  <si>
    <t>Payments of Dividends</t>
  </si>
  <si>
    <t>Note 15 - Common Stock (Details) $ in Millions</t>
  </si>
  <si>
    <t>Dec. 05, 2008</t>
  </si>
  <si>
    <t>Aug. 15, 2008</t>
  </si>
  <si>
    <t>Aug. 04, 2008</t>
  </si>
  <si>
    <t>Jul. 03, 2001shares</t>
  </si>
  <si>
    <t>Note 15 - Common Stock (Details) [Line Items]</t>
  </si>
  <si>
    <t>Common Stock Dividends, Percent of Increase from Class A to Class B</t>
  </si>
  <si>
    <t>110.00%</t>
  </si>
  <si>
    <t>Shareholder Ownership, Percentage of Increase</t>
  </si>
  <si>
    <t>0.50%</t>
  </si>
  <si>
    <t>Common Stock Voting Rights Votes Per Share Number</t>
  </si>
  <si>
    <t>Shareholder Ownership Percentage</t>
  </si>
  <si>
    <t>Number of Rights</t>
  </si>
  <si>
    <t>Shareholder, Percent of Stock Acquired</t>
  </si>
  <si>
    <t>Shareholders, Pre-existing Ownership Percentage</t>
  </si>
  <si>
    <t>Shareholders, Current Ownership Percentage</t>
  </si>
  <si>
    <t>Shareholders Ownership Percentage on Transfers</t>
  </si>
  <si>
    <t>Shareholders, Ownership Percentage Threshold</t>
  </si>
  <si>
    <t>Stock Repurchase Program, Number of Shares Authorized to be Repurchased (in Shares)</t>
  </si>
  <si>
    <t>Stock Repurchased During Period, Shares (in Shares)</t>
  </si>
  <si>
    <t>Stock Repurchase Program, Remaining Authorized Repurchase Amount (in Dollars) | $</t>
  </si>
  <si>
    <t>Minimum [Member]</t>
  </si>
  <si>
    <t>Note 16 - Income Taxes (Details) - USD ($) $ in Thousands</t>
  </si>
  <si>
    <t>Income Tax Expense (Benefit)</t>
  </si>
  <si>
    <t>Deferred Tax Assets, Valuation Allowance</t>
  </si>
  <si>
    <t>Note 17 - Operating and Reporting Segments (Details) $ in Thousands</t>
  </si>
  <si>
    <t>Note 17 - Operating and Reporting Segments (Details) [Line Items]</t>
  </si>
  <si>
    <t>Deferred Tax Assets, Net of Valuation Allowance</t>
  </si>
  <si>
    <t>Corporate and Other [Member]</t>
  </si>
  <si>
    <t>Note 17 - Operating and Reporting Segments (Details) - Financial Information Relating to Segment Operations - USD ($) $ in Thousands</t>
  </si>
  <si>
    <t>Revenues:</t>
  </si>
  <si>
    <t>(Loss) income before income taxes:</t>
  </si>
  <si>
    <t>(Loss) income before income taxes</t>
  </si>
  <si>
    <t>Homebuilding [Member] | Northeast [Member]</t>
  </si>
  <si>
    <t>Homebuilding [Member] | Mid-Atlantic [Member]</t>
  </si>
  <si>
    <t>Homebuilding [Member] | Midwest [Member]</t>
  </si>
  <si>
    <t>Homebuilding [Member] | Southeast [Member]</t>
  </si>
  <si>
    <t>Homebuilding [Member] | Southwest [Member]</t>
  </si>
  <si>
    <t>Homebuilding [Member] | West [Member]</t>
  </si>
  <si>
    <t>Note 17 - Operating and Reporting Segments (Details) - Financial Information Relating to Segment Financial Position - USD ($) $ in Thousands</t>
  </si>
  <si>
    <t>Assets:</t>
  </si>
  <si>
    <t>Total Assets</t>
  </si>
  <si>
    <t>Excluding Corporate And Unallocated [Member] | Homebuilding [Member]</t>
  </si>
  <si>
    <t>Includes $287.4 million and $290.3 million of income taxes receivable - including deferred tax assets as of January 31, 2016 and October 31, 2015, respectively.</t>
  </si>
  <si>
    <t>Note 18 - Investments in Unconsolidated Homebuilding and Land Development Joint Ventures (Details) - USD ($) $ in Thousands</t>
  </si>
  <si>
    <t>Nov. 30, 2015</t>
  </si>
  <si>
    <t>Note 18 - Investments in Unconsolidated Homebuilding and Land Development Joint Ventures (Details) [Line Items]</t>
  </si>
  <si>
    <t>Joint Venture Financing, Percent of Assets</t>
  </si>
  <si>
    <t>50.00%</t>
  </si>
  <si>
    <t>Joint Venture, Average Debt to Capitalization Ratio</t>
  </si>
  <si>
    <t>30.00%</t>
  </si>
  <si>
    <t>Land Development Venture [Member]</t>
  </si>
  <si>
    <t>Proceeds From Contribution Of Land To Joint Venture</t>
  </si>
  <si>
    <t>Investments in and Advance to Affiliates, Subsidiaries, Associates, and Joint Ventures</t>
  </si>
  <si>
    <t>Management Fees Revenue</t>
  </si>
  <si>
    <t>Corporate Joint Venture [Member] | Homebuilding [Member]</t>
  </si>
  <si>
    <t>Advances to Affiliate</t>
  </si>
  <si>
    <t>35.00%</t>
  </si>
  <si>
    <t>Note 18 - Investments in Unconsolidated Homebuilding and Land Development Joint Ventures (Details) - Unconsolidated Homebuilding and Land Development Joint Ventures - USD ($) $ in Thousands</t>
  </si>
  <si>
    <t>Equity of:</t>
  </si>
  <si>
    <t>Debt to capitalization ratio</t>
  </si>
  <si>
    <t>Our share of net income</t>
  </si>
  <si>
    <t>Liabilities and equity:</t>
  </si>
  <si>
    <t>Accounts payable and accrued liabilities</t>
  </si>
  <si>
    <t>Notes payable</t>
  </si>
  <si>
    <t>Hovnanian Enterprises, Inc.</t>
  </si>
  <si>
    <t>Others</t>
  </si>
  <si>
    <t>Total equity</t>
  </si>
  <si>
    <t>Revenues</t>
  </si>
  <si>
    <t>Cost of sales and expenses</t>
  </si>
  <si>
    <t>Joint venture net income</t>
  </si>
  <si>
    <t>Homebuilding Venture [Member] | Corporate Joint Venture [Member] | Homebuilding [Member]</t>
  </si>
  <si>
    <t>Land Development Venture [Member] | Corporate Joint Venture [Member] | Homebuilding [Member]</t>
  </si>
  <si>
    <t>27.00%</t>
  </si>
  <si>
    <t>29.00%</t>
  </si>
  <si>
    <t>Note 20 - Fair Value of Financial Instruments (Details) - USD ($) $ in Millions</t>
  </si>
  <si>
    <t>Note 20 - Fair Value of Financial Instruments (Details) [Line Items]</t>
  </si>
  <si>
    <t>Loans Held for Sale, Mortgages, Unpaid Principal</t>
  </si>
  <si>
    <t>Other Commitment</t>
  </si>
  <si>
    <t>Loan Origination Commitments [Member]</t>
  </si>
  <si>
    <t>Loan Applications in Process</t>
  </si>
  <si>
    <t>Interest Rate Committed Loan Applications [Member]</t>
  </si>
  <si>
    <t>Interest Rate Committed Loan Applications</t>
  </si>
  <si>
    <t>Fair Value, Inputs, Level 2 [Member] | Unsecured Senior Notes Excluding Senior Amortizing Notes And Senior Exchangeable Notes [Member]</t>
  </si>
  <si>
    <t>Notes Payable, Fair Value Disclosure</t>
  </si>
  <si>
    <t>Fair Value, Inputs, Level 3 [Member] | Senior Secured Notes [Member]</t>
  </si>
  <si>
    <t>Fair Value, Inputs, Level 3 [Member] | Senior Amortizing Notes [Member]</t>
  </si>
  <si>
    <t>Fair Value, Inputs, Level 3 [Member] | Senior Exchangeable Notes [Member]</t>
  </si>
  <si>
    <t>Maximum [Member] | Loan Origination Commitments [Member]</t>
  </si>
  <si>
    <t>Number of Days in Commitment</t>
  </si>
  <si>
    <t>60 days</t>
  </si>
  <si>
    <t>Note 20 - Fair Value of Financial Instruments (Details) - Financial Instruments Measured at Fair Value on a Recurring Basis - USD ($) $ in Thousands</t>
  </si>
  <si>
    <t>Note 20 - Fair Value of Financial Instruments (Details) - Financial Instruments Measured at Fair Value on a Recurring Basis [Line Items]</t>
  </si>
  <si>
    <t>Fair Value, Inputs, Level 2 [Member] | Interest Rate Lock Commitments [Member] | Fair Value, Measurements, Recurring [Member]</t>
  </si>
  <si>
    <t>Derivative Fair Value</t>
  </si>
  <si>
    <t>Fair Value, Inputs, Level 2 [Member] | Forward Contracts [Member] | Fair Value, Measurements, Recurring [Member]</t>
  </si>
  <si>
    <t>Fair Value, Inputs, Level 2 [Member] | Portion at Fair Value Measurement [Member] | Fair Value, Measurements, Recurring [Member]</t>
  </si>
  <si>
    <t>Mortgage loans held for sale (1)</t>
  </si>
  <si>
    <t>The aggregate unpaid principal balance was $153.1 million and $122.7 million at January 31, 2016 and October 31, 2015, respectively.</t>
  </si>
  <si>
    <t>Note 20 - Fair Value of Financial Instruments (Details) - Changes in Fair Values Included in Income (Loss) - Financial Services Revenue Line Item [Member] - USD ($) $ in Thousands</t>
  </si>
  <si>
    <t>Loans Held For Sale [Member]</t>
  </si>
  <si>
    <t>Fair Value, Option, Quantitative Disclosures [Line Items]</t>
  </si>
  <si>
    <t>Changes in fair value included in net loss all reflected in financial services revenues</t>
  </si>
  <si>
    <t>Interest Rate Lock Commitments [Member]</t>
  </si>
  <si>
    <t>Forward Contracts [Member]</t>
  </si>
  <si>
    <t>Note 20 - Fair Value of Financial Instruments (Details) - Assets Measured at Fair Value on a Nonrecurring Basis - USD ($) $ in Thousands</t>
  </si>
  <si>
    <t>Note 20 - Fair Value of Financial Instruments (Details) - Assets Measured at Fair Value on a Nonrecurring Basis [Line Items]</t>
  </si>
  <si>
    <t>Pre-Impairment Amount</t>
  </si>
  <si>
    <t>Total Losses</t>
  </si>
  <si>
    <t>Fair Value, Inputs, Level 3 [Member] | Sold and Unsold Homes and Lots Under Development [Member] | Fair Value, Measurements, Nonrecurring [Member]</t>
  </si>
  <si>
    <t>Fair Value</t>
  </si>
  <si>
    <t>Fair Value, Inputs, Level 3 [Member] | Land and Land Options Held for Future Development or Sale [Member] | Fair Value, Measurements, Nonrecurring [Member]</t>
  </si>
  <si>
    <t>Note 21 - Financial Information of Subsidiary Issuer and Subsidiary Guarantors (Details) - USD ($) $ in Thousands</t>
  </si>
  <si>
    <t>Note 21 - Financial Information of Subsidiary Issuer and Subsidiary Guarantors (Details) [Line Items]</t>
  </si>
  <si>
    <t>Number of Wholly Owned Subsidiaries</t>
  </si>
  <si>
    <t>Direct or Indirect Ownership in Guarantor Subsidiaries Percentage</t>
  </si>
  <si>
    <t>Senior Amortizing Notes [Member] | Subsidiary Issuer [Member]</t>
  </si>
  <si>
    <t>Debt Instrument, Face Amount</t>
  </si>
  <si>
    <t>Senior Secured Notes [Member] | Subsidiary Issuer [Member]</t>
  </si>
  <si>
    <t>Unsecured Senior Notes Excluding Senior Amortizing Notes And Senior Exchangeable Notes [Member] | Subsidiary Issuer [Member]</t>
  </si>
  <si>
    <t>Senior Exchangeable Notes [Member] | Subsidiary Issuer [Member]</t>
  </si>
  <si>
    <t>The 7.0% 2019 Notes [Member] | Senior Notes [Member]</t>
  </si>
  <si>
    <t>Note 21 - Financial Information of Subsidiary Issuer and Subsidiary Guarantors (Details) - Consolidating Condensed Financial Statements - Balance Sheets - USD ($) $ in Thousands</t>
  </si>
  <si>
    <t>ASSETS:</t>
  </si>
  <si>
    <t>Assets</t>
  </si>
  <si>
    <t>LIABILITIES AND EQUITY:</t>
  </si>
  <si>
    <t>Liability</t>
  </si>
  <si>
    <t>Stockholders’ (deficit) equity</t>
  </si>
  <si>
    <t>Income taxes receivable</t>
  </si>
  <si>
    <t>Investments in and amounts due from consolidated subsidiaries</t>
  </si>
  <si>
    <t>Reportable Legal Entities [Member] | Parent Company [Member]</t>
  </si>
  <si>
    <t>Intercompany payable</t>
  </si>
  <si>
    <t>Amounts due to consolidated subsidiaries</t>
  </si>
  <si>
    <t>Reportable Legal Entities [Member] | Parent Company [Member] | Homebuilding [Member]</t>
  </si>
  <si>
    <t>Reportable Legal Entities [Member] | Subsidiary Issuer [Member]</t>
  </si>
  <si>
    <t>Intercompany receivable</t>
  </si>
  <si>
    <t>Reportable Legal Entities [Member] | Subsidiary Issuer [Member] | Homebuilding [Member]</t>
  </si>
  <si>
    <t>Reportable Legal Entities [Member] | Guarantor Subsidiaries [Member]</t>
  </si>
  <si>
    <t>Reportable Legal Entities [Member] | Guarantor Subsidiaries [Member] | Homebuilding [Member]</t>
  </si>
  <si>
    <t>Reportable Legal Entities [Member] | Guarantor Subsidiaries [Member] | Financial Services [Member]</t>
  </si>
  <si>
    <t>Reportable Legal Entities [Member] | Non-Guarantor Subsidiaries [Member]</t>
  </si>
  <si>
    <t>Reportable Legal Entities [Member] | Non-Guarantor Subsidiaries [Member] | Homebuilding [Member]</t>
  </si>
  <si>
    <t>Reportable Legal Entities [Member] | Non-Guarantor Subsidiaries [Member] | Financial Services [Member]</t>
  </si>
  <si>
    <t>Consolidation, Eliminations [Member]</t>
  </si>
  <si>
    <t>Note 21 - Financial Information of Subsidiary Issuer and Subsidiary Guarantors (Details) - Consolidating Condensed Financial Statements - Statements of Operations - USD ($) $ in Thousands</t>
  </si>
  <si>
    <t>Expenses:</t>
  </si>
  <si>
    <t>Income (loss) from unconsolidated joint ventures</t>
  </si>
  <si>
    <t>Income (loss) before income taxes</t>
  </si>
  <si>
    <t>State and federal income tax provision (benefit)</t>
  </si>
  <si>
    <t>Net (loss) income</t>
  </si>
  <si>
    <t>Homebuilding Revenue</t>
  </si>
  <si>
    <t>Financial services revenue</t>
  </si>
  <si>
    <t>Equity in (loss) income of consolidated subsidiaries</t>
  </si>
  <si>
    <t>Reportable Legal Entities [Member] | Parent Company [Member] | Financial Services [Member]</t>
  </si>
  <si>
    <t>Intercompany charges</t>
  </si>
  <si>
    <t>Note 21 - Financial Information of Subsidiary Issuer and Subsidiary Guarantors (Details) - Consolidating Condensed Financial Statements - Statements of Cash Flows - USD ($) $ in Thousands</t>
  </si>
  <si>
    <t>Adjustments to reconcile net (loss) income to net cash (used in) provided by operating activities</t>
  </si>
  <si>
    <t>Net cash (used in) provided by operating activities</t>
  </si>
  <si>
    <t>Purchase of property, equipment &amp; other fixed assets and acquisitions</t>
  </si>
  <si>
    <t>Distribution of capital from unconsolidated joint ventures</t>
  </si>
  <si>
    <t>Net cash provided by (used in) investing activities</t>
  </si>
  <si>
    <t>Net proceeds from mortgages and notes</t>
  </si>
  <si>
    <t>Net proceeds from model sale leaseback financing programs</t>
  </si>
  <si>
    <t>Net proceeds from land bank financing programs</t>
  </si>
  <si>
    <t>Net proceeds from senior notes</t>
  </si>
  <si>
    <t>Payments related to senior notes and senior amortizing notes</t>
  </si>
  <si>
    <t>Net payments related to mortgage warehouse lines of credit</t>
  </si>
  <si>
    <t>Deferred financing costs from land bank financing programs and note issuances</t>
  </si>
  <si>
    <t>Net cash provided by (used in) financing activities</t>
  </si>
  <si>
    <t>Net increase (decrease) in cash and cash equivalents</t>
  </si>
  <si>
    <t>(Increase) decrease in restricted cash</t>
  </si>
  <si>
    <t>Intercompany financing activities</t>
  </si>
  <si>
    <t>Intercompany investing activities</t>
  </si>
  <si>
    <t>Reportable Legal Entities [Member] | Related to Mortgage Company [Member] | Non-Guarantor Subsidiaries [Member]</t>
  </si>
  <si>
    <t>Reportable Legal Entities [Member] | Related to Letters of Credit [Member] | Subsidiary Issuer [Member]</t>
  </si>
  <si>
    <t>Note 22 - Transactions with Related Parties (Details) - USD ($) $ in Millions</t>
  </si>
  <si>
    <t>Tavit Najarian [Member]</t>
  </si>
  <si>
    <t>Note 22 - Transactions with Related Parties (Details) [Line Items]</t>
  </si>
  <si>
    <t>Related Party Transaction, Amounts of Transac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357294</v>
      </c>
    </row>
    <row r="10" spans="1:3">
      <c t="s" r="A10" s="4">
        <v>16</v>
      </c>
      <c t="s" r="B10" s="4">
        <v>17</v>
      </c>
    </row>
    <row r="11" spans="1:3">
      <c t="s" r="A11" s="4">
        <v>18</v>
      </c>
      <c t="s" r="B11" s="4">
        <v>19</v>
      </c>
    </row>
    <row r="12" spans="1:3">
      <c t="s" r="A12" s="4">
        <v>20</v>
      </c>
      <c t="s" r="B12" s="4">
        <v>21</v>
      </c>
    </row>
    <row r="13" spans="1:3">
      <c t="s" r="A13" s="4">
        <v>22</v>
      </c>
      <c t="s" r="B13" s="4">
        <v>19</v>
      </c>
    </row>
    <row r="14" spans="1:3">
      <c t="s" r="A14" s="4">
        <v>23</v>
      </c>
      <c t="s" r="B14" s="4">
        <v>24</v>
      </c>
    </row>
    <row r="15" spans="1:3">
      <c t="s" r="A15" s="4">
        <v>25</v>
      </c>
      <c t="n" r="B15" s="6">
        <v>2016</v>
      </c>
    </row>
    <row r="16" spans="1:3">
      <c t="s" r="A16" s="4">
        <v>26</v>
      </c>
      <c t="s" r="B16" s="5">
        <v>27</v>
      </c>
    </row>
    <row r="17" spans="1:3">
      <c t="s" r="A17" s="4">
        <v>28</v>
      </c>
    </row>
    <row r="18" spans="1:3">
      <c t="s" r="A18" s="3">
        <v>4</v>
      </c>
    </row>
    <row r="19" spans="1:3">
      <c t="s" r="A19" s="4">
        <v>29</v>
      </c>
      <c t="n" r="C19" s="6">
        <v>15317869</v>
      </c>
    </row>
    <row r="20" spans="1:3">
      <c t="s" r="A20" s="4">
        <v>30</v>
      </c>
    </row>
    <row r="21" spans="1:3">
      <c t="s" r="A21" s="3">
        <v>4</v>
      </c>
    </row>
    <row r="22" spans="1:3">
      <c t="s" r="A22" s="4">
        <v>29</v>
      </c>
      <c t="n" r="C22" s="6">
        <v>131802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8</v>
      </c>
      <c t="s" r="B1" s="2">
        <v>1</v>
      </c>
    </row>
    <row r="2" spans="1:2">
      <c t="s" r="B2" s="2">
        <v>2</v>
      </c>
    </row>
    <row r="3" spans="1:2">
      <c t="s" r="A3" s="3">
        <v>183</v>
      </c>
    </row>
    <row r="4" spans="1:2">
      <c t="s" r="A4" s="4">
        <v>199</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83</v>
      </c>
    </row>
    <row r="4" spans="1:2">
      <c t="s" r="A4" s="4">
        <v>222</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4"/>
  </cols>
  <sheetData>
    <row r="1" spans="1:4">
      <c t="s" r="A1" s="1">
        <v>31</v>
      </c>
      <c t="s" r="B1" s="2">
        <v>2</v>
      </c>
      <c t="s" r="C1" s="2">
        <v>32</v>
      </c>
    </row>
    <row r="2" spans="1:4">
      <c t="s" r="A2" s="3">
        <v>33</v>
      </c>
    </row>
    <row r="3" spans="1:4">
      <c t="s" r="A3" s="4">
        <v>34</v>
      </c>
      <c t="n" r="B3" s="7">
        <v>152578</v>
      </c>
      <c t="n" r="C3" s="7">
        <v>253745</v>
      </c>
    </row>
    <row r="4" spans="1:4">
      <c t="s" r="A4" s="4">
        <v>35</v>
      </c>
      <c t="n" r="B4" s="6">
        <v>26900</v>
      </c>
      <c t="n" r="C4" s="6">
        <v>26500</v>
      </c>
    </row>
    <row r="5" spans="1:4">
      <c t="s" r="A5" s="3">
        <v>36</v>
      </c>
    </row>
    <row r="6" spans="1:4">
      <c t="s" r="A6" s="4">
        <v>37</v>
      </c>
      <c t="n" r="B6" s="6">
        <v>2552740</v>
      </c>
      <c t="n" r="C6" s="6">
        <v>2602298</v>
      </c>
      <c t="s" r="D6" s="4">
        <v>38</v>
      </c>
    </row>
    <row r="7" spans="1:4">
      <c t="s" r="A7" s="3">
        <v>33</v>
      </c>
    </row>
    <row r="8" spans="1:4">
      <c t="s" r="A8" s="4">
        <v>39</v>
      </c>
      <c t="n" r="B8" s="6">
        <v>2695880</v>
      </c>
      <c t="n" r="C8" s="6">
        <v>2730382</v>
      </c>
      <c t="s" r="D8" s="4">
        <v>38</v>
      </c>
    </row>
    <row r="9" spans="1:4">
      <c t="s" r="A9" s="3">
        <v>40</v>
      </c>
    </row>
    <row r="10" spans="1:4">
      <c t="s" r="A10" s="4">
        <v>41</v>
      </c>
      <c t="n" r="B10" s="6">
        <v>135299</v>
      </c>
      <c t="n" r="C10" s="6">
        <v>135299</v>
      </c>
      <c t="s" r="D10" s="4">
        <v>38</v>
      </c>
    </row>
    <row r="11" spans="1:4">
      <c t="s" r="A11" s="4">
        <v>42</v>
      </c>
      <c t="n" r="B11" s="6">
        <v>704862</v>
      </c>
      <c t="n" r="C11" s="6">
        <v>703751</v>
      </c>
      <c t="s" r="D11" s="4">
        <v>38</v>
      </c>
    </row>
    <row r="12" spans="1:4">
      <c t="s" r="A12" s="4">
        <v>43</v>
      </c>
      <c t="n" r="B12" s="6">
        <v>-869537</v>
      </c>
      <c t="n" r="C12" s="6">
        <v>-853364</v>
      </c>
      <c t="s" r="D12" s="4">
        <v>38</v>
      </c>
    </row>
    <row r="13" spans="1:4">
      <c t="s" r="A13" s="4">
        <v>44</v>
      </c>
      <c t="n" r="B13" s="6">
        <v>-115360</v>
      </c>
      <c t="n" r="C13" s="6">
        <v>-115360</v>
      </c>
      <c t="s" r="D13" s="4">
        <v>38</v>
      </c>
    </row>
    <row r="14" spans="1:4">
      <c t="s" r="A14" s="4">
        <v>45</v>
      </c>
      <c t="n" r="B14" s="6">
        <v>-143140</v>
      </c>
      <c t="n" r="C14" s="6">
        <v>-128084</v>
      </c>
      <c t="s" r="D14" s="4">
        <v>38</v>
      </c>
    </row>
    <row r="15" spans="1:4">
      <c t="s" r="A15" s="4">
        <v>46</v>
      </c>
      <c t="n" r="B15" s="6">
        <v>2552740</v>
      </c>
      <c t="n" r="C15" s="6">
        <v>2602298</v>
      </c>
      <c t="s" r="D15" s="4">
        <v>38</v>
      </c>
    </row>
    <row r="16" spans="1:4">
      <c t="s" r="A16" s="3">
        <v>47</v>
      </c>
    </row>
    <row r="17" spans="1:4">
      <c t="s" r="A17" s="4">
        <v>48</v>
      </c>
      <c t="n" r="B17" s="6">
        <v>47000</v>
      </c>
      <c t="n" r="C17" s="6">
        <v>47000</v>
      </c>
      <c t="s" r="D17" s="4">
        <v>38</v>
      </c>
    </row>
    <row r="18" spans="1:4">
      <c t="s" r="A18" s="4">
        <v>49</v>
      </c>
      <c t="n" r="B18" s="6">
        <v>29172</v>
      </c>
      <c t="n" r="C18" s="6">
        <v>40388</v>
      </c>
      <c t="s" r="D18" s="4">
        <v>38</v>
      </c>
    </row>
    <row r="19" spans="1:4">
      <c t="s" r="A19" s="4">
        <v>50</v>
      </c>
      <c t="n" r="B19" s="6">
        <v>1750699</v>
      </c>
      <c t="n" r="C19" s="6">
        <v>1935635</v>
      </c>
      <c t="s" r="D19" s="4">
        <v>38</v>
      </c>
    </row>
    <row r="20" spans="1:4">
      <c t="s" r="A20" s="3">
        <v>51</v>
      </c>
    </row>
    <row r="21" spans="1:4">
      <c t="s" r="A21" s="4">
        <v>52</v>
      </c>
      <c t="n" r="B21" s="6">
        <v>287388</v>
      </c>
      <c t="n" r="C21" s="6">
        <v>290279</v>
      </c>
      <c t="s" r="D21" s="4">
        <v>38</v>
      </c>
    </row>
    <row r="22" spans="1:4">
      <c t="s" r="A22" s="4">
        <v>53</v>
      </c>
    </row>
    <row r="23" spans="1:4">
      <c t="s" r="A23" s="3">
        <v>33</v>
      </c>
    </row>
    <row r="24" spans="1:4">
      <c t="s" r="A24" s="4">
        <v>34</v>
      </c>
      <c t="n" r="B24" s="6">
        <v>147124</v>
      </c>
      <c t="n" r="C24" s="6">
        <v>245398</v>
      </c>
      <c t="s" r="D24" s="4">
        <v>38</v>
      </c>
    </row>
    <row r="25" spans="1:4">
      <c t="s" r="A25" s="4">
        <v>35</v>
      </c>
      <c t="n" r="B25" s="6">
        <v>6865</v>
      </c>
      <c t="n" r="C25" s="6">
        <v>7299</v>
      </c>
      <c t="s" r="D25" s="4">
        <v>38</v>
      </c>
    </row>
    <row r="26" spans="1:4">
      <c t="s" r="A26" s="3">
        <v>36</v>
      </c>
    </row>
    <row r="27" spans="1:4">
      <c t="s" r="A27" s="4">
        <v>54</v>
      </c>
      <c t="n" r="B27" s="6">
        <v>1127416</v>
      </c>
      <c t="n" r="C27" s="6">
        <v>1307850</v>
      </c>
      <c t="s" r="D27" s="4">
        <v>38</v>
      </c>
    </row>
    <row r="28" spans="1:4">
      <c t="s" r="A28" s="4">
        <v>55</v>
      </c>
      <c t="n" r="B28" s="6">
        <v>186503</v>
      </c>
      <c t="n" r="C28" s="6">
        <v>214503</v>
      </c>
      <c t="s" r="D28" s="4">
        <v>38</v>
      </c>
    </row>
    <row r="29" spans="1:4">
      <c t="s" r="A29" s="4">
        <v>56</v>
      </c>
      <c t="n" r="B29" s="6">
        <v>338067</v>
      </c>
      <c t="n" r="C29" s="6">
        <v>122225</v>
      </c>
      <c t="s" r="D29" s="4">
        <v>38</v>
      </c>
    </row>
    <row r="30" spans="1:4">
      <c t="s" r="A30" s="4">
        <v>57</v>
      </c>
      <c t="n" r="B30" s="6">
        <v>1651986</v>
      </c>
      <c t="n" r="C30" s="6">
        <v>1644578</v>
      </c>
      <c t="s" r="D30" s="4">
        <v>38</v>
      </c>
    </row>
    <row r="31" spans="1:4">
      <c t="s" r="A31" s="4">
        <v>58</v>
      </c>
      <c t="n" r="B31" s="6">
        <v>69094</v>
      </c>
      <c t="n" r="C31" s="6">
        <v>61209</v>
      </c>
      <c t="s" r="D31" s="4">
        <v>38</v>
      </c>
    </row>
    <row r="32" spans="1:4">
      <c t="s" r="A32" s="4">
        <v>59</v>
      </c>
      <c t="n" r="B32" s="6">
        <v>69629</v>
      </c>
      <c t="n" r="C32" s="6">
        <v>70349</v>
      </c>
      <c t="s" r="D32" s="4">
        <v>38</v>
      </c>
    </row>
    <row r="33" spans="1:4">
      <c t="s" r="A33" s="4">
        <v>60</v>
      </c>
      <c t="n" r="B33" s="6">
        <v>46010</v>
      </c>
      <c t="n" r="C33" s="6">
        <v>45534</v>
      </c>
      <c t="s" r="D33" s="4">
        <v>38</v>
      </c>
    </row>
    <row r="34" spans="1:4">
      <c t="s" r="A34" s="4">
        <v>61</v>
      </c>
      <c t="n" r="B34" s="6">
        <v>81186</v>
      </c>
      <c t="n" r="C34" s="6">
        <v>77671</v>
      </c>
      <c t="s" r="D34" s="4">
        <v>38</v>
      </c>
    </row>
    <row r="35" spans="1:4">
      <c t="s" r="A35" s="4">
        <v>37</v>
      </c>
      <c t="n" r="B35" s="6">
        <v>2071894</v>
      </c>
      <c t="n" r="C35" s="6">
        <v>2152038</v>
      </c>
      <c t="s" r="D35" s="4">
        <v>38</v>
      </c>
    </row>
    <row r="36" spans="1:4">
      <c t="s" r="A36" s="3">
        <v>33</v>
      </c>
    </row>
    <row r="37" spans="1:4">
      <c t="s" r="A37" s="4">
        <v>62</v>
      </c>
      <c t="n" r="B37" s="6">
        <v>242409</v>
      </c>
      <c t="n" r="C37" s="6">
        <v>105856</v>
      </c>
      <c t="s" r="D37" s="4">
        <v>38</v>
      </c>
    </row>
    <row r="38" spans="1:4">
      <c t="s" r="A38" s="4">
        <v>39</v>
      </c>
      <c t="n" r="B38" s="6">
        <v>777130</v>
      </c>
      <c t="n" r="C38" s="6">
        <v>657964</v>
      </c>
      <c t="s" r="D38" s="4">
        <v>38</v>
      </c>
    </row>
    <row r="39" spans="1:4">
      <c t="s" r="A39" s="3">
        <v>51</v>
      </c>
    </row>
    <row r="40" spans="1:4">
      <c t="s" r="A40" s="4">
        <v>63</v>
      </c>
      <c t="n" r="B40" s="6">
        <v>348400</v>
      </c>
      <c t="n" r="C40" s="6">
        <v>348516</v>
      </c>
      <c t="s" r="D40" s="4">
        <v>38</v>
      </c>
    </row>
    <row r="41" spans="1:4">
      <c t="s" r="A41" s="4">
        <v>64</v>
      </c>
      <c t="n" r="B41" s="6">
        <v>42433</v>
      </c>
      <c t="n" r="C41" s="6">
        <v>44218</v>
      </c>
      <c t="s" r="D41" s="4">
        <v>38</v>
      </c>
    </row>
    <row r="42" spans="1:4">
      <c t="s" r="A42" s="4">
        <v>65</v>
      </c>
    </row>
    <row r="43" spans="1:4">
      <c t="s" r="A43" s="3">
        <v>33</v>
      </c>
    </row>
    <row r="44" spans="1:4">
      <c t="s" r="A44" s="4">
        <v>34</v>
      </c>
      <c t="n" r="B44" s="6">
        <v>5454</v>
      </c>
      <c t="n" r="C44" s="6">
        <v>8347</v>
      </c>
      <c t="s" r="D44" s="4">
        <v>38</v>
      </c>
    </row>
    <row r="45" spans="1:4">
      <c t="s" r="A45" s="4">
        <v>35</v>
      </c>
      <c t="n" r="B45" s="6">
        <v>20072</v>
      </c>
      <c t="n" r="C45" s="6">
        <v>19223</v>
      </c>
      <c t="s" r="D45" s="4">
        <v>38</v>
      </c>
    </row>
    <row r="46" spans="1:4">
      <c t="s" r="A46" s="4">
        <v>66</v>
      </c>
      <c t="n" r="B46" s="6">
        <v>164961</v>
      </c>
      <c t="n" r="C46" s="6">
        <v>130320</v>
      </c>
      <c t="s" r="D46" s="4">
        <v>38</v>
      </c>
    </row>
    <row r="47" spans="1:4">
      <c t="s" r="A47" s="4">
        <v>67</v>
      </c>
      <c t="n" r="B47" s="6">
        <v>2971</v>
      </c>
      <c t="n" r="C47" s="6">
        <v>2091</v>
      </c>
      <c t="s" r="D47" s="4">
        <v>38</v>
      </c>
    </row>
    <row r="48" spans="1:4">
      <c t="s" r="A48" s="3">
        <v>36</v>
      </c>
    </row>
    <row r="49" spans="1:4">
      <c t="s" r="A49" s="4">
        <v>37</v>
      </c>
      <c t="n" r="B49" s="6">
        <v>193458</v>
      </c>
      <c t="n" r="C49" s="6">
        <v>159981</v>
      </c>
      <c t="s" r="D49" s="4">
        <v>38</v>
      </c>
    </row>
    <row r="50" spans="1:4">
      <c t="s" r="A50" s="3">
        <v>33</v>
      </c>
    </row>
    <row r="51" spans="1:4">
      <c t="s" r="A51" s="4">
        <v>39</v>
      </c>
      <c t="n" r="B51" s="6">
        <v>168051</v>
      </c>
      <c t="n" r="C51" s="6">
        <v>136783</v>
      </c>
      <c t="s" r="D51" s="4">
        <v>38</v>
      </c>
    </row>
    <row r="52" spans="1:4">
      <c t="s" r="A52" s="3">
        <v>51</v>
      </c>
    </row>
    <row r="53" spans="1:4">
      <c t="s" r="A53" s="4">
        <v>63</v>
      </c>
      <c t="n" r="B53" s="6">
        <v>27695</v>
      </c>
      <c t="n" r="C53" s="6">
        <v>27908</v>
      </c>
      <c t="s" r="D53" s="4">
        <v>38</v>
      </c>
    </row>
    <row r="54" spans="1:4">
      <c t="s" r="A54" s="4">
        <v>68</v>
      </c>
      <c t="n" r="B54" s="6">
        <v>140356</v>
      </c>
      <c t="n" r="C54" s="6">
        <v>108875</v>
      </c>
      <c t="s" r="D54" s="4">
        <v>38</v>
      </c>
    </row>
    <row r="55" spans="1:4">
      <c t="s" r="A55" s="4">
        <v>30</v>
      </c>
    </row>
    <row r="56" spans="1:4">
      <c t="s" r="A56" s="3">
        <v>40</v>
      </c>
    </row>
    <row r="57" spans="1:4">
      <c t="s" r="A57" s="4">
        <v>69</v>
      </c>
      <c t="n" r="B57" s="6">
        <v>1436</v>
      </c>
      <c t="n" r="C57" s="6">
        <v>1433</v>
      </c>
      <c t="s" r="D57" s="4">
        <v>38</v>
      </c>
    </row>
    <row r="58" spans="1:4">
      <c t="s" r="A58" s="4">
        <v>28</v>
      </c>
    </row>
    <row r="59" spans="1:4">
      <c t="s" r="A59" s="3">
        <v>40</v>
      </c>
    </row>
    <row r="60" spans="1:4">
      <c t="s" r="A60" s="4">
        <v>69</v>
      </c>
      <c t="n" r="B60" s="6">
        <v>160</v>
      </c>
      <c t="n" r="C60" s="6">
        <v>157</v>
      </c>
      <c t="s" r="D60" s="4">
        <v>38</v>
      </c>
    </row>
    <row r="61" spans="1:4">
      <c t="s" r="A61" s="4">
        <v>70</v>
      </c>
    </row>
    <row r="62" spans="1:4">
      <c t="s" r="A62" s="3">
        <v>47</v>
      </c>
    </row>
    <row r="63" spans="1:4">
      <c t="s" r="A63" s="4">
        <v>71</v>
      </c>
      <c t="n" r="B63" s="6">
        <v>981716</v>
      </c>
      <c t="n" r="C63" s="6">
        <v>981346</v>
      </c>
      <c t="s" r="D63" s="4">
        <v>38</v>
      </c>
    </row>
    <row r="64" spans="1:4">
      <c t="s" r="A64" s="4">
        <v>72</v>
      </c>
    </row>
    <row r="65" spans="1:4">
      <c t="s" r="A65" s="3">
        <v>47</v>
      </c>
    </row>
    <row r="66" spans="1:4">
      <c t="s" r="A66" s="4">
        <v>71</v>
      </c>
      <c t="n" r="B66" s="6">
        <v>607575</v>
      </c>
      <c t="n" r="C66" s="6">
        <v>780319</v>
      </c>
      <c t="s" r="D66" s="4">
        <v>38</v>
      </c>
    </row>
    <row r="67" spans="1:4">
      <c t="s" r="A67" s="4">
        <v>73</v>
      </c>
    </row>
    <row r="68" spans="1:4">
      <c t="s" r="A68" s="3">
        <v>47</v>
      </c>
    </row>
    <row r="69" spans="1:4">
      <c t="s" r="A69" s="4">
        <v>71</v>
      </c>
      <c t="n" r="B69" s="6">
        <v>10516</v>
      </c>
      <c t="n" r="C69" s="6">
        <v>12811</v>
      </c>
      <c t="s" r="D69" s="4">
        <v>38</v>
      </c>
    </row>
    <row r="70" spans="1:4">
      <c t="s" r="A70" s="4">
        <v>74</v>
      </c>
    </row>
    <row r="71" spans="1:4">
      <c t="s" r="A71" s="3">
        <v>47</v>
      </c>
    </row>
    <row r="72" spans="1:4">
      <c t="s" r="A72" s="4">
        <v>71</v>
      </c>
      <c t="n" r="B72" s="6">
        <v>74720</v>
      </c>
      <c t="n" r="C72" s="6">
        <v>73771</v>
      </c>
      <c t="s" r="D72" s="4">
        <v>38</v>
      </c>
    </row>
    <row r="73" spans="1:4">
      <c t="s" r="A73" s="4">
        <v>75</v>
      </c>
    </row>
    <row r="74" spans="1:4">
      <c t="s" r="A74" s="3">
        <v>33</v>
      </c>
    </row>
    <row r="75" spans="1:4">
      <c t="s" r="A75" s="4">
        <v>76</v>
      </c>
      <c t="n" r="B75" s="6">
        <v>128668</v>
      </c>
      <c t="n" r="C75" s="6">
        <v>143863</v>
      </c>
      <c t="s" r="D75" s="4">
        <v>38</v>
      </c>
    </row>
    <row r="76" spans="1:4">
      <c t="s" r="A76" s="4">
        <v>77</v>
      </c>
    </row>
    <row r="77" spans="1:4">
      <c t="s" r="A77" s="3">
        <v>33</v>
      </c>
    </row>
    <row r="78" spans="1:4">
      <c t="s" r="A78" s="4">
        <v>76</v>
      </c>
      <c t="n" r="B78" s="7">
        <v>15220</v>
      </c>
      <c t="n" r="C78" s="7">
        <v>15511</v>
      </c>
      <c t="s" r="D78" s="4">
        <v>38</v>
      </c>
    </row>
    <row r="79" spans="1:4">
      <c t="n" r="A79"/>
    </row>
    <row r="80" spans="1:4">
      <c t="s" r="A80" s="4">
        <v>38</v>
      </c>
      <c t="s" r="B80" s="4">
        <v>78</v>
      </c>
    </row>
  </sheetData>
  <mergeCells count="3">
    <mergeCell ref="C1:D1"/>
    <mergeCell ref="A79:D79"/>
    <mergeCell ref="B80:D8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2</v>
      </c>
      <c t="s" r="B1" s="2">
        <v>1</v>
      </c>
    </row>
    <row r="2" spans="1:2">
      <c t="s" r="B2" s="2">
        <v>2</v>
      </c>
    </row>
    <row r="3" spans="1:2">
      <c t="s" r="A3" s="3">
        <v>183</v>
      </c>
    </row>
    <row r="4" spans="1:2">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59</v>
      </c>
      <c t="s" r="B1" s="2">
        <v>1</v>
      </c>
    </row>
    <row r="2" spans="1:2">
      <c t="s" r="B2" s="2">
        <v>2</v>
      </c>
    </row>
    <row r="3" spans="1:2">
      <c t="s" r="A3" s="3">
        <v>233</v>
      </c>
    </row>
    <row r="4" spans="1:2">
      <c t="s" r="A4" s="4">
        <v>260</v>
      </c>
      <c t="s" r="B4"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191</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4"/>
  </cols>
  <sheetData>
    <row r="1" spans="1:4">
      <c t="s" r="A1" s="1">
        <v>79</v>
      </c>
      <c t="s" r="B1" s="2">
        <v>2</v>
      </c>
      <c t="s" r="C1" s="2">
        <v>32</v>
      </c>
      <c t="s" r="D1" s="2">
        <v>38</v>
      </c>
    </row>
    <row r="2" spans="1:4">
      <c t="s" r="A2" s="4">
        <v>80</v>
      </c>
      <c t="n" r="B2" s="8">
        <v>0.01</v>
      </c>
      <c t="n" r="C2" s="8">
        <v>0.01</v>
      </c>
    </row>
    <row r="3" spans="1:4">
      <c t="s" r="A3" s="4">
        <v>81</v>
      </c>
      <c t="n" r="B3" s="6">
        <v>100000</v>
      </c>
      <c t="n" r="C3" s="6">
        <v>100000</v>
      </c>
    </row>
    <row r="4" spans="1:4">
      <c t="s" r="A4" s="4">
        <v>82</v>
      </c>
      <c t="n" r="B4" s="6">
        <v>5600</v>
      </c>
      <c t="n" r="C4" s="6">
        <v>5600</v>
      </c>
    </row>
    <row r="5" spans="1:4">
      <c t="s" r="A5" s="4">
        <v>83</v>
      </c>
      <c t="n" r="B5" s="7">
        <v>140000</v>
      </c>
      <c t="n" r="C5" s="7">
        <v>140000</v>
      </c>
    </row>
    <row r="6" spans="1:4">
      <c t="s" r="A6" s="4">
        <v>84</v>
      </c>
      <c t="n" r="B6" s="6">
        <v>5600</v>
      </c>
      <c t="n" r="C6" s="6">
        <v>5600</v>
      </c>
    </row>
    <row r="7" spans="1:4">
      <c t="s" r="A7" s="4">
        <v>30</v>
      </c>
      <c t="n" r="C7"/>
    </row>
    <row r="8" spans="1:4">
      <c t="s" r="A8" s="4">
        <v>85</v>
      </c>
      <c t="n" r="B8" s="8">
        <v>0.01</v>
      </c>
      <c t="n" r="C8" s="8">
        <v>0.01</v>
      </c>
    </row>
    <row r="9" spans="1:4">
      <c t="s" r="A9" s="4">
        <v>86</v>
      </c>
      <c t="n" r="B9" s="6">
        <v>400000000</v>
      </c>
      <c t="n" r="C9" s="6">
        <v>400000000</v>
      </c>
    </row>
    <row r="10" spans="1:4">
      <c t="s" r="A10" s="4">
        <v>87</v>
      </c>
      <c t="n" r="B10" s="6">
        <v>143562913</v>
      </c>
      <c t="n" r="C10" s="6">
        <v>143292881</v>
      </c>
    </row>
    <row r="11" spans="1:4">
      <c t="s" r="A11" s="4">
        <v>88</v>
      </c>
      <c t="n" r="B11" s="6">
        <v>11760763</v>
      </c>
      <c t="n" r="C11" s="6">
        <v>11760763</v>
      </c>
    </row>
    <row r="12" spans="1:4">
      <c t="s" r="A12" s="4">
        <v>28</v>
      </c>
      <c t="n" r="C12"/>
    </row>
    <row r="13" spans="1:4">
      <c t="s" r="A13" s="4">
        <v>85</v>
      </c>
      <c t="n" r="B13" s="8">
        <v>0.01</v>
      </c>
      <c t="n" r="C13" s="8">
        <v>0.01</v>
      </c>
    </row>
    <row r="14" spans="1:4">
      <c t="s" r="A14" s="4">
        <v>86</v>
      </c>
      <c t="n" r="B14" s="6">
        <v>60000000</v>
      </c>
      <c t="n" r="C14" s="6">
        <v>60000000</v>
      </c>
    </row>
    <row r="15" spans="1:4">
      <c t="s" r="A15" s="4">
        <v>87</v>
      </c>
      <c t="n" r="B15" s="6">
        <v>16009727</v>
      </c>
      <c t="n" r="C15" s="6">
        <v>15676829</v>
      </c>
    </row>
    <row r="16" spans="1:4">
      <c t="s" r="A16" s="4">
        <v>88</v>
      </c>
      <c t="n" r="B16" s="6">
        <v>691748</v>
      </c>
      <c t="n" r="C16" s="6">
        <v>691748</v>
      </c>
    </row>
    <row r="17" spans="1:4">
      <c t="n" r="A17"/>
    </row>
    <row r="18" spans="1:4">
      <c t="s" r="A18" s="4">
        <v>38</v>
      </c>
      <c t="s" r="B18" s="4">
        <v>78</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71</v>
      </c>
      <c t="s" r="B1" s="2">
        <v>1</v>
      </c>
    </row>
    <row r="2" spans="1:2">
      <c t="s" r="B2" s="2">
        <v>2</v>
      </c>
    </row>
    <row r="3" spans="1:2">
      <c t="s" r="A3" s="3">
        <v>202</v>
      </c>
    </row>
    <row r="4" spans="1:2">
      <c t="s" r="A4" s="4">
        <v>272</v>
      </c>
      <c t="s" r="B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74</v>
      </c>
      <c t="s" r="B1" s="2">
        <v>1</v>
      </c>
    </row>
    <row r="2" spans="1:2">
      <c t="s" r="B2" s="2">
        <v>2</v>
      </c>
    </row>
    <row r="3" spans="1:2">
      <c t="s" r="A3" s="3">
        <v>214</v>
      </c>
    </row>
    <row r="4" spans="1:2">
      <c t="s" r="A4" s="4">
        <v>275</v>
      </c>
      <c t="s" r="B4"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183</v>
      </c>
    </row>
    <row r="4" spans="1:2">
      <c t="s" r="A4" s="4">
        <v>278</v>
      </c>
      <c t="s" r="B4"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280</v>
      </c>
      <c t="s" r="B1" s="2">
        <v>1</v>
      </c>
    </row>
    <row r="2" spans="1:2">
      <c t="s" r="B2" s="2">
        <v>2</v>
      </c>
    </row>
    <row r="3" spans="1:2">
      <c t="s" r="A3" s="3">
        <v>281</v>
      </c>
    </row>
    <row r="4" spans="1:2">
      <c t="s" r="A4" s="4">
        <v>282</v>
      </c>
      <c t="s" r="B4" s="4">
        <v>283</v>
      </c>
    </row>
    <row r="5" spans="1:2">
      <c t="s" r="A5" s="4">
        <v>284</v>
      </c>
    </row>
    <row r="6" spans="1:2">
      <c t="s" r="A6" s="3">
        <v>281</v>
      </c>
    </row>
    <row r="7" spans="1:2">
      <c t="s" r="A7" s="4">
        <v>282</v>
      </c>
      <c t="s" r="B7"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49</v>
      </c>
    </row>
    <row r="4" spans="1:2">
      <c t="s" r="A4" s="4">
        <v>287</v>
      </c>
      <c t="s" r="B4"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56</v>
      </c>
    </row>
    <row r="4" spans="1:2">
      <c t="s" r="A4" s="4">
        <v>290</v>
      </c>
      <c t="s" r="B4" s="4">
        <v>291</v>
      </c>
    </row>
    <row r="5" spans="1:2">
      <c t="s" r="A5" s="4">
        <v>292</v>
      </c>
      <c t="s" r="B5" s="4">
        <v>293</v>
      </c>
    </row>
    <row r="6" spans="1:2">
      <c t="s" r="A6" s="4">
        <v>294</v>
      </c>
      <c t="s" r="B6"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233</v>
      </c>
    </row>
    <row r="4" spans="1:2">
      <c t="s" r="A4" s="4">
        <v>297</v>
      </c>
      <c t="s" r="B4" s="4">
        <v>298</v>
      </c>
    </row>
    <row r="5" spans="1:2">
      <c t="s" r="A5" s="4">
        <v>299</v>
      </c>
      <c t="s" r="B5" s="4">
        <v>300</v>
      </c>
    </row>
    <row r="6" spans="1:2">
      <c t="s" r="A6" s="4">
        <v>301</v>
      </c>
      <c t="s" r="B6" s="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5"/>
  </cols>
  <sheetData>
    <row r="1" spans="1:2">
      <c t="s" r="A1" s="1">
        <v>303</v>
      </c>
      <c t="s" r="B1" s="2">
        <v>1</v>
      </c>
    </row>
    <row r="2" spans="1:2">
      <c t="s" r="B2" s="2">
        <v>2</v>
      </c>
    </row>
    <row r="3" spans="1:2">
      <c t="s" r="A3" s="4">
        <v>53</v>
      </c>
    </row>
    <row r="4" spans="1:2">
      <c t="s" r="A4" s="3">
        <v>304</v>
      </c>
    </row>
    <row r="5" spans="1:2">
      <c t="s" r="A5" s="4">
        <v>305</v>
      </c>
      <c t="n" r="B5" s="6">
        <v>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306</v>
      </c>
      <c t="s" r="B1" s="2">
        <v>1</v>
      </c>
    </row>
    <row r="2" spans="1:3">
      <c t="s" r="B2" s="2">
        <v>2</v>
      </c>
      <c t="s" r="C2" s="2">
        <v>90</v>
      </c>
    </row>
    <row r="3" spans="1:3">
      <c t="s" r="A3" s="3">
        <v>307</v>
      </c>
    </row>
    <row r="4" spans="1:3">
      <c t="s" r="A4" s="4">
        <v>308</v>
      </c>
      <c t="n" r="B4" s="9">
        <v>1.5</v>
      </c>
      <c t="n" r="C4" s="9">
        <v>3.5</v>
      </c>
    </row>
    <row r="5" spans="1:3">
      <c t="s" r="A5" s="4">
        <v>309</v>
      </c>
      <c t="n" r="C5" s="10">
        <v>2.6</v>
      </c>
    </row>
    <row r="6" spans="1:3">
      <c t="s" r="A6" s="4">
        <v>310</v>
      </c>
    </row>
    <row r="7" spans="1:3">
      <c t="s" r="A7" s="3">
        <v>307</v>
      </c>
    </row>
    <row r="8" spans="1:3">
      <c t="s" r="A8" s="4">
        <v>308</v>
      </c>
      <c t="n" r="B8" s="9">
        <v>0.1</v>
      </c>
      <c t="n" r="C8" s="9">
        <v>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11</v>
      </c>
      <c t="s" r="C1" s="2">
        <v>1</v>
      </c>
    </row>
    <row r="2" spans="1:4">
      <c t="s" r="C2" s="2">
        <v>2</v>
      </c>
      <c t="s" r="D2" s="2">
        <v>90</v>
      </c>
    </row>
    <row r="3" spans="1:4">
      <c t="s" r="A3" s="3">
        <v>312</v>
      </c>
    </row>
    <row r="4" spans="1:4">
      <c t="s" r="A4" s="4">
        <v>313</v>
      </c>
      <c t="n" r="C4" s="7">
        <v>123898</v>
      </c>
      <c t="n" r="D4" s="7">
        <v>109158</v>
      </c>
    </row>
    <row r="5" spans="1:4">
      <c t="s" r="A5" s="4">
        <v>314</v>
      </c>
      <c t="s" r="B5" s="4">
        <v>38</v>
      </c>
      <c t="n" r="C5" s="6">
        <v>41959</v>
      </c>
      <c t="n" r="D5" s="6">
        <v>41472</v>
      </c>
    </row>
    <row r="6" spans="1:4">
      <c t="s" r="A6" s="4">
        <v>315</v>
      </c>
      <c t="n" r="C6" s="6">
        <v>16843</v>
      </c>
      <c t="n" r="D6" s="6">
        <v>11318</v>
      </c>
    </row>
    <row r="7" spans="1:4">
      <c t="s" r="A7" s="4">
        <v>316</v>
      </c>
      <c t="s" r="B7" s="4">
        <v>317</v>
      </c>
      <c t="n" r="C7" s="6">
        <v>21225</v>
      </c>
      <c t="n" r="D7" s="7">
        <v>25071</v>
      </c>
    </row>
    <row r="8" spans="1:4">
      <c t="s" r="A8" s="4">
        <v>318</v>
      </c>
      <c t="s" r="B8" s="4">
        <v>319</v>
      </c>
      <c t="n" r="C8" s="6">
        <v>10676</v>
      </c>
      <c t="s" r="D8" s="4">
        <v>320</v>
      </c>
    </row>
    <row r="9" spans="1:4">
      <c t="s" r="A9" s="4">
        <v>321</v>
      </c>
      <c t="s" r="B9" s="4">
        <v>322</v>
      </c>
      <c t="n" r="C9" s="7">
        <v>117113</v>
      </c>
      <c t="n" r="D9" s="7">
        <v>114241</v>
      </c>
    </row>
    <row r="10" spans="1:4">
      <c t="n" r="A10"/>
    </row>
    <row r="11" spans="1:4">
      <c t="s" r="A11" s="4">
        <v>38</v>
      </c>
      <c t="s" r="B11" s="4">
        <v>323</v>
      </c>
    </row>
    <row r="12" spans="1:4">
      <c t="s" r="A12" s="4">
        <v>119</v>
      </c>
      <c t="s" r="B12" s="4">
        <v>118</v>
      </c>
    </row>
    <row r="13" spans="1:4">
      <c t="s" r="A13" s="4">
        <v>324</v>
      </c>
      <c t="s" r="B13" s="4">
        <v>120</v>
      </c>
    </row>
    <row r="14" spans="1:4">
      <c t="s" r="A14" s="4">
        <v>319</v>
      </c>
      <c t="s" r="B14" s="4">
        <v>325</v>
      </c>
    </row>
    <row r="15" spans="1:4">
      <c t="s" r="A15" s="4">
        <v>322</v>
      </c>
      <c t="s" r="B15" s="4">
        <v>326</v>
      </c>
    </row>
  </sheetData>
  <mergeCells count="8">
    <mergeCell ref="A1:B2"/>
    <mergeCell ref="C1:D1"/>
    <mergeCell ref="A10:C10"/>
    <mergeCell ref="B11:C11"/>
    <mergeCell ref="B12:C12"/>
    <mergeCell ref="B13:C13"/>
    <mergeCell ref="B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89</v>
      </c>
      <c t="s" r="C1" s="2">
        <v>1</v>
      </c>
    </row>
    <row r="2" spans="1:4">
      <c t="s" r="C2" s="2">
        <v>2</v>
      </c>
      <c t="s" r="D2" s="2">
        <v>90</v>
      </c>
    </row>
    <row r="3" spans="1:4">
      <c t="s" r="A3" s="3">
        <v>33</v>
      </c>
    </row>
    <row r="4" spans="1:4">
      <c t="s" r="A4" s="4">
        <v>91</v>
      </c>
      <c t="n" r="C4" s="7">
        <v>575605</v>
      </c>
      <c t="n" r="D4" s="7">
        <v>445714</v>
      </c>
    </row>
    <row r="5" spans="1:4">
      <c t="s" r="A5" s="3">
        <v>33</v>
      </c>
    </row>
    <row r="6" spans="1:4">
      <c t="s" r="A6" s="4">
        <v>92</v>
      </c>
      <c t="n" r="C6" s="6">
        <v>11681</v>
      </c>
      <c t="n" r="D6" s="6">
        <v>2230</v>
      </c>
    </row>
    <row r="7" spans="1:4">
      <c t="s" r="A7" s="4">
        <v>93</v>
      </c>
      <c t="s" r="B7" s="4">
        <v>94</v>
      </c>
      <c t="n" r="C7" s="6">
        <v>21225</v>
      </c>
      <c t="n" r="D7" s="6">
        <v>25071</v>
      </c>
    </row>
    <row r="8" spans="1:4">
      <c t="s" r="A8" s="4">
        <v>95</v>
      </c>
      <c t="n" r="C8" s="6">
        <v>587319</v>
      </c>
      <c t="n" r="D8" s="6">
        <v>466846</v>
      </c>
    </row>
    <row r="9" spans="1:4">
      <c t="s" r="A9" s="4">
        <v>96</v>
      </c>
      <c t="n" r="C9" s="6">
        <v>-1480</v>
      </c>
      <c t="n" r="D9" s="6">
        <v>1452</v>
      </c>
    </row>
    <row r="10" spans="1:4">
      <c t="s" r="A10" s="4">
        <v>97</v>
      </c>
      <c t="n" r="C10" s="6">
        <v>-13194</v>
      </c>
      <c t="n" r="D10" s="6">
        <v>-19680</v>
      </c>
    </row>
    <row r="11" spans="1:4">
      <c t="s" r="A11" s="3">
        <v>98</v>
      </c>
    </row>
    <row r="12" spans="1:4">
      <c t="s" r="A12" s="4">
        <v>99</v>
      </c>
      <c t="n" r="C12" s="6">
        <v>2979</v>
      </c>
      <c t="n" r="D12" s="6">
        <v>-5304</v>
      </c>
    </row>
    <row r="13" spans="1:4">
      <c t="s" r="A13" s="4">
        <v>100</v>
      </c>
      <c t="n" r="C13" s="7">
        <v>-16173</v>
      </c>
      <c t="n" r="D13" s="7">
        <v>-14376</v>
      </c>
    </row>
    <row r="14" spans="1:4">
      <c t="s" r="A14" s="3">
        <v>101</v>
      </c>
    </row>
    <row r="15" spans="1:4">
      <c t="s" r="A15" s="4">
        <v>102</v>
      </c>
      <c t="n" r="C15" s="8">
        <v>-0.11</v>
      </c>
      <c t="n" r="D15" s="8">
        <v>-0.1</v>
      </c>
    </row>
    <row r="16" spans="1:4">
      <c t="s" r="A16" s="4">
        <v>103</v>
      </c>
      <c t="n" r="C16" s="6">
        <v>147139</v>
      </c>
      <c t="n" r="D16" s="6">
        <v>146929</v>
      </c>
    </row>
    <row r="17" spans="1:4">
      <c t="s" r="A17" s="3">
        <v>104</v>
      </c>
    </row>
    <row r="18" spans="1:4">
      <c t="s" r="A18" s="4">
        <v>102</v>
      </c>
      <c t="n" r="C18" s="8">
        <v>-0.11</v>
      </c>
      <c t="n" r="D18" s="8">
        <v>-0.1</v>
      </c>
    </row>
    <row r="19" spans="1:4">
      <c t="s" r="A19" s="4">
        <v>103</v>
      </c>
      <c t="n" r="C19" s="6">
        <v>147139</v>
      </c>
      <c t="n" r="D19" s="6">
        <v>146929</v>
      </c>
    </row>
    <row r="20" spans="1:4">
      <c t="s" r="A20" s="4">
        <v>53</v>
      </c>
    </row>
    <row r="21" spans="1:4">
      <c t="s" r="A21" s="3">
        <v>33</v>
      </c>
    </row>
    <row r="22" spans="1:4">
      <c t="s" r="A22" s="4">
        <v>105</v>
      </c>
      <c t="n" r="C22" s="7">
        <v>556775</v>
      </c>
      <c t="n" r="D22" s="7">
        <v>433471</v>
      </c>
    </row>
    <row r="23" spans="1:4">
      <c t="s" r="A23" s="4">
        <v>106</v>
      </c>
      <c t="n" r="C23" s="6">
        <v>604</v>
      </c>
      <c t="n" r="D23" s="6">
        <v>1121</v>
      </c>
    </row>
    <row r="24" spans="1:4">
      <c t="s" r="A24" s="4">
        <v>107</v>
      </c>
      <c t="n" r="C24" s="6">
        <v>557379</v>
      </c>
      <c t="n" r="D24" s="6">
        <v>434592</v>
      </c>
    </row>
    <row r="25" spans="1:4">
      <c t="s" r="A25" s="4">
        <v>91</v>
      </c>
      <c t="n" r="C25" s="6">
        <v>557399</v>
      </c>
      <c t="n" r="D25" s="6">
        <v>434628</v>
      </c>
    </row>
    <row r="26" spans="1:4">
      <c t="s" r="A26" s="3">
        <v>33</v>
      </c>
    </row>
    <row r="27" spans="1:4">
      <c t="s" r="A27" s="4">
        <v>108</v>
      </c>
      <c t="n" r="C27" s="6">
        <v>464146</v>
      </c>
      <c t="n" r="D27" s="6">
        <v>354812</v>
      </c>
    </row>
    <row r="28" spans="1:4">
      <c t="s" r="A28" s="4">
        <v>109</v>
      </c>
      <c t="n" r="C28" s="6">
        <v>16843</v>
      </c>
      <c t="n" r="D28" s="6">
        <v>11318</v>
      </c>
    </row>
    <row r="29" spans="1:4">
      <c t="s" r="A29" s="4">
        <v>92</v>
      </c>
      <c t="n" r="C29" s="6">
        <v>11681</v>
      </c>
      <c t="n" r="D29" s="6">
        <v>2230</v>
      </c>
    </row>
    <row r="30" spans="1:4">
      <c t="s" r="A30" s="4">
        <v>110</v>
      </c>
      <c t="n" r="C30" s="6">
        <v>492670</v>
      </c>
      <c t="n" r="D30" s="6">
        <v>368360</v>
      </c>
    </row>
    <row r="31" spans="1:4">
      <c t="s" r="A31" s="4">
        <v>111</v>
      </c>
      <c t="n" r="C31" s="6">
        <v>47504</v>
      </c>
      <c t="n" r="D31" s="6">
        <v>47646</v>
      </c>
    </row>
    <row r="32" spans="1:4">
      <c t="s" r="A32" s="4">
        <v>112</v>
      </c>
      <c t="n" r="C32" s="6">
        <v>540174</v>
      </c>
      <c t="n" r="D32" s="6">
        <v>416006</v>
      </c>
    </row>
    <row r="33" spans="1:4">
      <c t="s" r="A33" s="4">
        <v>95</v>
      </c>
      <c t="n" r="C33" s="6">
        <v>579104</v>
      </c>
    </row>
    <row r="34" spans="1:4">
      <c t="s" r="A34" s="4">
        <v>97</v>
      </c>
      <c t="n" r="C34" s="6">
        <v>8364</v>
      </c>
      <c t="n" r="D34" s="6">
        <v>13531</v>
      </c>
    </row>
    <row r="35" spans="1:4">
      <c t="s" r="A35" s="4">
        <v>65</v>
      </c>
    </row>
    <row r="36" spans="1:4">
      <c t="s" r="A36" s="3">
        <v>33</v>
      </c>
    </row>
    <row r="37" spans="1:4">
      <c t="s" r="A37" s="4">
        <v>113</v>
      </c>
      <c t="n" r="C37" s="6">
        <v>18226</v>
      </c>
      <c t="n" r="D37" s="6">
        <v>11122</v>
      </c>
    </row>
    <row r="38" spans="1:4">
      <c t="s" r="A38" s="4">
        <v>91</v>
      </c>
      <c t="n" r="C38" s="6">
        <v>18226</v>
      </c>
      <c t="n" r="D38" s="6">
        <v>11122</v>
      </c>
    </row>
    <row r="39" spans="1:4">
      <c t="s" r="A39" s="3">
        <v>33</v>
      </c>
    </row>
    <row r="40" spans="1:4">
      <c t="s" r="A40" s="4">
        <v>113</v>
      </c>
      <c t="n" r="C40" s="6">
        <v>8215</v>
      </c>
      <c t="n" r="D40" s="6">
        <v>7317</v>
      </c>
    </row>
    <row r="41" spans="1:4">
      <c t="s" r="A41" s="4">
        <v>114</v>
      </c>
      <c t="n" r="C41" s="6">
        <v>16321</v>
      </c>
      <c t="n" r="D41" s="6">
        <v>16908</v>
      </c>
    </row>
    <row r="42" spans="1:4">
      <c t="s" r="A42" s="4">
        <v>93</v>
      </c>
      <c t="n" r="C42" s="6">
        <v>21225</v>
      </c>
      <c t="n" r="D42" s="6">
        <v>25071</v>
      </c>
    </row>
    <row r="43" spans="1:4">
      <c t="s" r="A43" s="4">
        <v>115</v>
      </c>
      <c t="n" r="C43" s="6">
        <v>1384</v>
      </c>
      <c t="n" r="D43" s="6">
        <v>1544</v>
      </c>
    </row>
    <row r="44" spans="1:4">
      <c t="s" r="A44" s="4">
        <v>95</v>
      </c>
      <c t="n" r="C44" s="6">
        <v>8215</v>
      </c>
    </row>
    <row r="45" spans="1:4">
      <c t="s" r="A45" s="4">
        <v>97</v>
      </c>
      <c t="n" r="C45" s="6">
        <v>10011</v>
      </c>
      <c t="n" r="D45" s="6">
        <v>3805</v>
      </c>
    </row>
    <row r="46" spans="1:4">
      <c t="s" r="A46" s="4">
        <v>116</v>
      </c>
    </row>
    <row r="47" spans="1:4">
      <c t="s" r="A47" s="3">
        <v>98</v>
      </c>
    </row>
    <row r="48" spans="1:4">
      <c t="s" r="A48" s="4">
        <v>99</v>
      </c>
      <c t="n" r="C48" s="6">
        <v>-1340</v>
      </c>
      <c t="n" r="D48" s="6">
        <v>-8436</v>
      </c>
    </row>
    <row r="49" spans="1:4">
      <c t="s" r="A49" s="4">
        <v>117</v>
      </c>
    </row>
    <row r="50" spans="1:4">
      <c t="s" r="A50" s="3">
        <v>98</v>
      </c>
    </row>
    <row r="51" spans="1:4">
      <c t="s" r="A51" s="4">
        <v>99</v>
      </c>
      <c t="n" r="C51" s="7">
        <v>4319</v>
      </c>
      <c t="n" r="D51" s="7">
        <v>3132</v>
      </c>
    </row>
    <row r="52" spans="1:4">
      <c t="n" r="A52"/>
    </row>
    <row r="53" spans="1:4">
      <c t="s" r="A53" s="4">
        <v>38</v>
      </c>
      <c t="s" r="B53" s="4">
        <v>118</v>
      </c>
    </row>
    <row r="54" spans="1:4">
      <c t="s" r="A54" s="4">
        <v>119</v>
      </c>
      <c t="s" r="B54" s="4">
        <v>120</v>
      </c>
    </row>
  </sheetData>
  <mergeCells count="5">
    <mergeCell ref="A1:B2"/>
    <mergeCell ref="C1:D1"/>
    <mergeCell ref="A52:C52"/>
    <mergeCell ref="B53:C53"/>
    <mergeCell ref="B54:C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27</v>
      </c>
      <c t="s" r="C1" s="2">
        <v>1</v>
      </c>
    </row>
    <row r="2" spans="1:4">
      <c t="s" r="C2" s="2">
        <v>2</v>
      </c>
      <c t="s" r="D2" s="2">
        <v>90</v>
      </c>
    </row>
    <row r="3" spans="1:4">
      <c t="s" r="A3" s="3">
        <v>328</v>
      </c>
    </row>
    <row r="4" spans="1:4">
      <c t="s" r="A4" s="4">
        <v>329</v>
      </c>
      <c t="s" r="B4" s="4">
        <v>94</v>
      </c>
      <c t="n" r="C4" s="7">
        <v>21225</v>
      </c>
      <c t="n" r="D4" s="7">
        <v>25071</v>
      </c>
    </row>
    <row r="5" spans="1:4">
      <c t="s" r="A5" s="4">
        <v>330</v>
      </c>
      <c t="n" r="C5" s="6">
        <v>559</v>
      </c>
      <c t="n" r="D5" s="6">
        <v>408</v>
      </c>
    </row>
    <row r="6" spans="1:4">
      <c t="s" r="A6" s="4">
        <v>331</v>
      </c>
      <c t="n" r="C6" s="6">
        <v>11216</v>
      </c>
      <c t="n" r="D6" s="6">
        <v>1010</v>
      </c>
    </row>
    <row r="7" spans="1:4">
      <c t="s" r="A7" s="4">
        <v>332</v>
      </c>
      <c t="n" r="C7" s="7">
        <v>33000</v>
      </c>
      <c t="n" r="D7" s="7">
        <v>26489</v>
      </c>
    </row>
    <row r="8" spans="1:4">
      <c t="n" r="A8"/>
    </row>
    <row r="9" spans="1:4">
      <c t="s" r="A9" s="4">
        <v>38</v>
      </c>
      <c t="s" r="B9" s="4">
        <v>118</v>
      </c>
    </row>
    <row r="10" spans="1:4">
      <c t="s" r="A10" s="4">
        <v>119</v>
      </c>
      <c t="s" r="B10" s="4">
        <v>120</v>
      </c>
    </row>
  </sheetData>
  <mergeCells count="5">
    <mergeCell ref="A1:B2"/>
    <mergeCell ref="C1:D1"/>
    <mergeCell ref="A8:C8"/>
    <mergeCell ref="B9:C9"/>
    <mergeCell ref="B10:C1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63"/>
    <col customWidth="1" max="3" min="3" width="21"/>
    <col customWidth="1" max="4" min="4" width="21"/>
    <col customWidth="1" max="5" min="5" width="4"/>
  </cols>
  <sheetData>
    <row r="1" spans="1:5">
      <c t="s" r="A1" s="1">
        <v>333</v>
      </c>
      <c t="s" r="B1" s="2">
        <v>1</v>
      </c>
      <c t="s" r="D1" s="2">
        <v>334</v>
      </c>
    </row>
    <row r="2" spans="1:5">
      <c t="s" r="B2" s="2">
        <v>335</v>
      </c>
      <c t="s" r="C2" s="2">
        <v>336</v>
      </c>
      <c t="s" r="D2" s="2">
        <v>337</v>
      </c>
    </row>
    <row r="3" spans="1:5">
      <c t="s" r="A3" s="3">
        <v>338</v>
      </c>
    </row>
    <row r="4" spans="1:5">
      <c t="s" r="A4" s="4">
        <v>339</v>
      </c>
      <c t="n" r="B4" s="6">
        <v>512</v>
      </c>
      <c t="n" r="C4" s="6">
        <v>488</v>
      </c>
    </row>
    <row r="5" spans="1:5">
      <c t="s" r="A5" s="4">
        <v>340</v>
      </c>
      <c t="n" r="B5" s="6">
        <v>11</v>
      </c>
      <c t="n" r="C5" s="6">
        <v>5</v>
      </c>
    </row>
    <row r="6" spans="1:5">
      <c t="s" r="A6" s="4">
        <v>341</v>
      </c>
      <c t="n" r="B6" s="7">
        <v>46200</v>
      </c>
      <c t="n" r="C6" s="7">
        <v>20200</v>
      </c>
    </row>
    <row r="7" spans="1:5">
      <c t="s" r="A7" s="4">
        <v>342</v>
      </c>
      <c t="n" r="B7" s="6">
        <v>4</v>
      </c>
      <c t="n" r="C7" s="6">
        <v>3</v>
      </c>
    </row>
    <row r="8" spans="1:5">
      <c t="s" r="A8" s="4">
        <v>343</v>
      </c>
      <c t="n" r="B8" s="7">
        <v>17300</v>
      </c>
      <c t="n" r="C8" s="7">
        <v>11000</v>
      </c>
    </row>
    <row r="9" spans="1:5">
      <c t="s" r="A9" s="4">
        <v>344</v>
      </c>
      <c t="s" r="B9" s="4">
        <v>345</v>
      </c>
    </row>
    <row r="10" spans="1:5">
      <c t="s" r="A10" s="4">
        <v>346</v>
      </c>
      <c t="n" r="B10" s="7">
        <v>9700</v>
      </c>
      <c t="n" r="C10" s="7">
        <v>900</v>
      </c>
    </row>
    <row r="11" spans="1:5">
      <c t="s" r="A11" s="4">
        <v>347</v>
      </c>
      <c t="n" r="B11" s="6">
        <v>6</v>
      </c>
      <c t="n" r="C11" s="6">
        <v>1</v>
      </c>
    </row>
    <row r="12" spans="1:5">
      <c t="s" r="A12" s="4">
        <v>348</v>
      </c>
      <c t="n" r="B12" s="7">
        <v>28700</v>
      </c>
      <c t="n" r="C12" s="7">
        <v>5700</v>
      </c>
    </row>
    <row r="13" spans="1:5">
      <c t="s" r="A13" s="4">
        <v>349</v>
      </c>
      <c t="n" r="B13" s="7">
        <v>2000</v>
      </c>
      <c t="n" r="C13" s="7">
        <v>1300</v>
      </c>
    </row>
    <row r="14" spans="1:5">
      <c t="s" r="A14" s="4">
        <v>350</v>
      </c>
      <c t="n" r="B14" s="6">
        <v>1256</v>
      </c>
      <c t="n" r="C14" s="6">
        <v>1700</v>
      </c>
    </row>
    <row r="15" spans="1:5">
      <c t="s" r="A15" s="4">
        <v>351</v>
      </c>
      <c t="n" r="B15" s="6">
        <v>29</v>
      </c>
      <c t="n" r="D15" s="6">
        <v>31</v>
      </c>
    </row>
    <row r="16" spans="1:5">
      <c t="s" r="A16" s="4">
        <v>352</v>
      </c>
      <c t="n" r="B16" s="7">
        <v>76300</v>
      </c>
      <c t="n" r="D16" s="7">
        <v>103000</v>
      </c>
    </row>
    <row r="17" spans="1:5">
      <c t="s" r="A17" s="4">
        <v>353</v>
      </c>
      <c t="n" r="B17" s="6">
        <v>296200</v>
      </c>
      <c t="n" r="D17" s="6">
        <v>334500</v>
      </c>
    </row>
    <row r="18" spans="1:5">
      <c t="s" r="A18" s="4">
        <v>354</v>
      </c>
      <c t="n" r="B18" s="6">
        <v>500</v>
      </c>
      <c t="n" r="D18" s="6">
        <v>1200</v>
      </c>
    </row>
    <row r="19" spans="1:5">
      <c t="s" r="A19" s="4">
        <v>355</v>
      </c>
      <c t="n" r="B19" s="6">
        <v>500</v>
      </c>
      <c t="n" r="D19" s="6">
        <v>1200</v>
      </c>
    </row>
    <row r="20" spans="1:5">
      <c t="s" r="A20" s="4">
        <v>53</v>
      </c>
    </row>
    <row r="21" spans="1:5">
      <c t="s" r="A21" s="3">
        <v>338</v>
      </c>
    </row>
    <row r="22" spans="1:5">
      <c t="s" r="A22" s="4">
        <v>356</v>
      </c>
      <c t="n" r="B22" s="7">
        <v>242409</v>
      </c>
      <c t="n" r="D22" s="7">
        <v>105856</v>
      </c>
      <c t="s" r="E22" s="4">
        <v>38</v>
      </c>
    </row>
    <row r="23" spans="1:5">
      <c t="s" r="A23" s="4">
        <v>357</v>
      </c>
    </row>
    <row r="24" spans="1:5">
      <c t="s" r="A24" s="3">
        <v>338</v>
      </c>
    </row>
    <row r="25" spans="1:5">
      <c t="s" r="A25" s="4">
        <v>358</v>
      </c>
      <c t="s" r="B25" s="4">
        <v>359</v>
      </c>
      <c t="s" r="D25" s="4">
        <v>360</v>
      </c>
    </row>
    <row r="26" spans="1:5">
      <c t="s" r="A26" s="4">
        <v>361</v>
      </c>
    </row>
    <row r="27" spans="1:5">
      <c t="s" r="A27" s="3">
        <v>338</v>
      </c>
    </row>
    <row r="28" spans="1:5">
      <c t="s" r="A28" s="4">
        <v>362</v>
      </c>
      <c t="n" r="B28" s="7">
        <v>97900</v>
      </c>
      <c t="n" r="D28" s="7">
        <v>95900</v>
      </c>
    </row>
    <row r="29" spans="1:5">
      <c t="s" r="A29" s="4">
        <v>356</v>
      </c>
      <c t="n" r="B29" s="6">
        <v>90100</v>
      </c>
      <c t="n" r="D29" s="6">
        <v>87900</v>
      </c>
    </row>
    <row r="30" spans="1:5">
      <c t="s" r="A30" s="4">
        <v>363</v>
      </c>
    </row>
    <row r="31" spans="1:5">
      <c t="s" r="A31" s="3">
        <v>338</v>
      </c>
    </row>
    <row r="32" spans="1:5">
      <c t="s" r="A32" s="4">
        <v>362</v>
      </c>
      <c t="n" r="B32" s="6">
        <v>239600</v>
      </c>
      <c t="n" r="D32" s="6">
        <v>25100</v>
      </c>
    </row>
    <row r="33" spans="1:5">
      <c t="s" r="A33" s="4">
        <v>356</v>
      </c>
      <c t="n" r="B33" s="7">
        <v>151800</v>
      </c>
      <c t="n" r="D33" s="7">
        <v>16800</v>
      </c>
    </row>
    <row r="34" spans="1:5">
      <c t="n" r="A34"/>
    </row>
    <row r="35" spans="1:5">
      <c t="s" r="A35" s="4">
        <v>38</v>
      </c>
      <c t="s" r="B35" s="4">
        <v>78</v>
      </c>
    </row>
  </sheetData>
  <mergeCells count="6">
    <mergeCell ref="A1:A2"/>
    <mergeCell ref="B1:C1"/>
    <mergeCell ref="D1:E1"/>
    <mergeCell ref="D2:E2"/>
    <mergeCell ref="A34:E34"/>
    <mergeCell ref="B35:E3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64</v>
      </c>
      <c t="s" r="B1" s="2">
        <v>335</v>
      </c>
    </row>
    <row r="2" spans="1:2">
      <c t="s" r="A2" s="3">
        <v>183</v>
      </c>
    </row>
    <row r="3" spans="1:2">
      <c t="s" r="A3" s="4">
        <v>365</v>
      </c>
      <c t="n" r="B3" s="9">
        <v>85.8</v>
      </c>
    </row>
    <row r="4" spans="1:2">
      <c t="s" r="A4" s="4">
        <v>366</v>
      </c>
      <c t="n" r="B4" s="7">
        <v>1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67</v>
      </c>
      <c t="s" r="B1" s="2">
        <v>1</v>
      </c>
    </row>
    <row r="2" spans="1:4">
      <c t="s" r="B2" s="2">
        <v>2</v>
      </c>
      <c t="s" r="C2" s="2">
        <v>90</v>
      </c>
      <c t="s" r="D2" s="2">
        <v>32</v>
      </c>
    </row>
    <row r="3" spans="1:4">
      <c t="s" r="A3" s="3">
        <v>202</v>
      </c>
    </row>
    <row r="4" spans="1:4">
      <c t="s" r="A4" s="4">
        <v>368</v>
      </c>
      <c t="n" r="B4" s="7">
        <v>1000</v>
      </c>
      <c t="n" r="C4" s="7">
        <v>600</v>
      </c>
    </row>
    <row r="5" spans="1:4">
      <c t="s" r="A5" s="4">
        <v>369</v>
      </c>
      <c t="n" r="B5" s="6">
        <v>20000</v>
      </c>
      <c t="n" r="D5" s="7">
        <v>20000</v>
      </c>
    </row>
    <row r="6" spans="1:4">
      <c t="s" r="A6" s="4">
        <v>370</v>
      </c>
      <c t="n" r="B6" s="6">
        <v>250</v>
      </c>
      <c t="n" r="D6" s="6">
        <v>250</v>
      </c>
    </row>
    <row r="7" spans="1:4">
      <c t="s" r="A7" s="4">
        <v>371</v>
      </c>
      <c t="n" r="B7" s="6">
        <v>5000</v>
      </c>
      <c t="n" r="D7" s="6">
        <v>5000</v>
      </c>
    </row>
    <row r="8" spans="1:4">
      <c t="s" r="A8" s="4">
        <v>372</v>
      </c>
      <c t="n" r="B8" s="6">
        <v>21000</v>
      </c>
      <c t="n" r="D8" s="7">
        <v>21000</v>
      </c>
    </row>
    <row r="9" spans="1:4">
      <c t="s" r="A9" s="4">
        <v>373</v>
      </c>
      <c t="n" r="B9" s="7">
        <v>3200</v>
      </c>
      <c t="n" r="C9" s="7">
        <v>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4</v>
      </c>
      <c t="s" r="B1" s="2">
        <v>1</v>
      </c>
    </row>
    <row r="2" spans="1:3">
      <c t="s" r="B2" s="2">
        <v>2</v>
      </c>
      <c t="s" r="C2" s="2">
        <v>90</v>
      </c>
    </row>
    <row r="3" spans="1:3">
      <c t="s" r="A3" s="3">
        <v>375</v>
      </c>
    </row>
    <row r="4" spans="1:3">
      <c t="s" r="A4" s="4">
        <v>376</v>
      </c>
      <c t="n" r="B4" s="7">
        <v>135053</v>
      </c>
      <c t="n" r="C4" s="7">
        <v>178008</v>
      </c>
    </row>
    <row r="5" spans="1:3">
      <c t="s" r="A5" s="4">
        <v>377</v>
      </c>
      <c t="n" r="B5" s="6">
        <v>-9669</v>
      </c>
      <c t="n" r="C5" s="6">
        <v>-4605</v>
      </c>
    </row>
    <row r="6" spans="1:3">
      <c t="s" r="A6" s="4">
        <v>378</v>
      </c>
      <c t="n" r="B6" s="6">
        <v>133389</v>
      </c>
      <c t="n" r="C6" s="6">
        <v>181833</v>
      </c>
    </row>
    <row r="7" spans="1:3">
      <c t="s" r="A7" s="4">
        <v>379</v>
      </c>
    </row>
    <row r="8" spans="1:3">
      <c t="s" r="A8" s="3">
        <v>375</v>
      </c>
    </row>
    <row r="9" spans="1:3">
      <c t="s" r="A9" s="4">
        <v>380</v>
      </c>
      <c t="n" r="B9" s="6">
        <v>4623</v>
      </c>
      <c t="n" r="C9" s="6">
        <v>5249</v>
      </c>
    </row>
    <row r="10" spans="1:3">
      <c t="s" r="A10" s="4">
        <v>381</v>
      </c>
    </row>
    <row r="11" spans="1:3">
      <c t="s" r="A11" s="3">
        <v>375</v>
      </c>
    </row>
    <row r="12" spans="1:3">
      <c t="s" r="A12" s="4">
        <v>380</v>
      </c>
      <c t="n" r="B12" s="7">
        <v>3382</v>
      </c>
      <c t="n" r="C12" s="7">
        <v>31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63"/>
    <col customWidth="1" max="3" min="3" width="14"/>
    <col customWidth="1" max="4" min="4" width="4"/>
  </cols>
  <sheetData>
    <row r="1" spans="1:4">
      <c t="s" r="A1" s="1">
        <v>382</v>
      </c>
      <c t="s" r="B1" s="2">
        <v>2</v>
      </c>
      <c t="s" r="C1" s="2">
        <v>32</v>
      </c>
    </row>
    <row r="2" spans="1:4">
      <c t="s" r="A2" s="3">
        <v>383</v>
      </c>
    </row>
    <row r="3" spans="1:4">
      <c t="s" r="A3" s="4">
        <v>384</v>
      </c>
      <c t="n" r="B3" s="7">
        <v>9000</v>
      </c>
      <c t="n" r="C3" s="7">
        <v>15800</v>
      </c>
    </row>
    <row r="4" spans="1:4">
      <c t="s" r="A4" s="4">
        <v>385</v>
      </c>
      <c t="n" r="B4" s="6">
        <v>26900</v>
      </c>
      <c t="n" r="C4" s="6">
        <v>26500</v>
      </c>
    </row>
    <row r="5" spans="1:4">
      <c t="s" r="A5" s="4">
        <v>386</v>
      </c>
    </row>
    <row r="6" spans="1:4">
      <c t="s" r="A6" s="3">
        <v>383</v>
      </c>
    </row>
    <row r="7" spans="1:4">
      <c t="s" r="A7" s="4">
        <v>385</v>
      </c>
      <c t="n" r="B7" s="6">
        <v>2000</v>
      </c>
      <c t="n" r="C7" s="6">
        <v>2000</v>
      </c>
    </row>
    <row r="8" spans="1:4">
      <c t="s" r="A8" s="4">
        <v>53</v>
      </c>
    </row>
    <row r="9" spans="1:4">
      <c t="s" r="A9" s="3">
        <v>383</v>
      </c>
    </row>
    <row r="10" spans="1:4">
      <c t="s" r="A10" s="4">
        <v>385</v>
      </c>
      <c t="n" r="B10" s="6">
        <v>6865</v>
      </c>
      <c t="n" r="C10" s="6">
        <v>7299</v>
      </c>
      <c t="s" r="D10" s="4">
        <v>38</v>
      </c>
    </row>
    <row r="11" spans="1:4">
      <c t="s" r="A11" s="4">
        <v>387</v>
      </c>
    </row>
    <row r="12" spans="1:4">
      <c t="s" r="A12" s="3">
        <v>383</v>
      </c>
    </row>
    <row r="13" spans="1:4">
      <c t="s" r="A13" s="4">
        <v>385</v>
      </c>
      <c t="n" r="B13" s="6">
        <v>4300</v>
      </c>
      <c t="n" r="C13" s="6">
        <v>4700</v>
      </c>
    </row>
    <row r="14" spans="1:4">
      <c t="s" r="A14" s="4">
        <v>65</v>
      </c>
    </row>
    <row r="15" spans="1:4">
      <c t="s" r="A15" s="3">
        <v>383</v>
      </c>
    </row>
    <row r="16" spans="1:4">
      <c t="s" r="A16" s="4">
        <v>385</v>
      </c>
      <c t="n" r="B16" s="6">
        <v>20072</v>
      </c>
      <c t="n" r="C16" s="6">
        <v>19223</v>
      </c>
      <c t="s" r="D16" s="4">
        <v>38</v>
      </c>
    </row>
    <row r="17" spans="1:4">
      <c t="s" r="A17" s="4">
        <v>388</v>
      </c>
    </row>
    <row r="18" spans="1:4">
      <c t="s" r="A18" s="3">
        <v>383</v>
      </c>
    </row>
    <row r="19" spans="1:4">
      <c t="s" r="A19" s="4">
        <v>385</v>
      </c>
      <c t="n" r="B19" s="7">
        <v>18100</v>
      </c>
      <c t="n" r="C19" s="7">
        <v>17200</v>
      </c>
    </row>
    <row r="20" spans="1:4">
      <c t="n" r="A20"/>
    </row>
    <row r="21" spans="1:4">
      <c t="s" r="A21" s="4">
        <v>38</v>
      </c>
      <c t="s" r="B21" s="4">
        <v>78</v>
      </c>
    </row>
  </sheetData>
  <mergeCells count="3">
    <mergeCell ref="C1:D1"/>
    <mergeCell ref="A20:D20"/>
    <mergeCell ref="B21:D2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14"/>
  </cols>
  <sheetData>
    <row r="1" spans="1:4">
      <c t="s" r="A1" s="1">
        <v>389</v>
      </c>
      <c t="s" r="B1" s="2">
        <v>335</v>
      </c>
      <c t="s" r="C1" s="2">
        <v>337</v>
      </c>
      <c t="s" r="D1" s="2">
        <v>90</v>
      </c>
    </row>
    <row r="2" spans="1:4">
      <c t="s" r="A2" s="3">
        <v>214</v>
      </c>
    </row>
    <row r="3" spans="1:4">
      <c t="s" r="A3" s="4">
        <v>390</v>
      </c>
      <c t="n" r="B3" s="9">
        <v>147.7</v>
      </c>
      <c t="n" r="C3" s="7">
        <v>114</v>
      </c>
    </row>
    <row r="4" spans="1:4">
      <c t="s" r="A4" s="4">
        <v>391</v>
      </c>
      <c t="n" r="B4" s="6">
        <v>131</v>
      </c>
      <c t="n" r="D4" s="6">
        <v>1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2</v>
      </c>
      <c t="s" r="B1" s="2">
        <v>1</v>
      </c>
    </row>
    <row r="2" spans="1:3">
      <c t="s" r="B2" s="2">
        <v>2</v>
      </c>
      <c t="s" r="C2" s="2">
        <v>90</v>
      </c>
    </row>
    <row r="3" spans="1:3">
      <c t="s" r="A3" s="3">
        <v>393</v>
      </c>
    </row>
    <row r="4" spans="1:3">
      <c t="s" r="A4" s="4">
        <v>394</v>
      </c>
      <c t="n" r="B4" s="7">
        <v>8025</v>
      </c>
      <c t="n" r="C4" s="7">
        <v>7352</v>
      </c>
    </row>
    <row r="5" spans="1:3">
      <c t="s" r="A5" s="4">
        <v>395</v>
      </c>
      <c t="n" r="B5" s="6">
        <v>41</v>
      </c>
      <c t="n" r="C5" s="6">
        <v>61</v>
      </c>
    </row>
    <row r="6" spans="1:3">
      <c t="s" r="A6" s="4">
        <v>396</v>
      </c>
      <c t="n" r="B6" s="6">
        <v>-38</v>
      </c>
      <c t="n" r="C6" s="6">
        <v>568</v>
      </c>
    </row>
    <row r="7" spans="1:3">
      <c t="s" r="A7" s="4">
        <v>397</v>
      </c>
      <c t="n" r="B7" s="7">
        <v>8028</v>
      </c>
      <c t="n" r="C7" s="7">
        <v>79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6"/>
    <col customWidth="1" max="5" min="5" width="4"/>
  </cols>
  <sheetData>
    <row r="1" spans="1:5">
      <c t="s" r="A1" s="1">
        <v>398</v>
      </c>
      <c t="s" r="B1" s="2">
        <v>399</v>
      </c>
      <c t="s" r="C1" s="2">
        <v>1</v>
      </c>
      <c t="s" r="D1" s="2">
        <v>334</v>
      </c>
    </row>
    <row r="2" spans="1:5">
      <c t="s" r="B2" s="2">
        <v>400</v>
      </c>
      <c t="s" r="C2" s="2">
        <v>2</v>
      </c>
      <c t="s" r="D2" s="2">
        <v>32</v>
      </c>
    </row>
    <row r="3" spans="1:5">
      <c t="s" r="A3" s="3">
        <v>401</v>
      </c>
    </row>
    <row r="4" spans="1:5">
      <c t="s" r="A4" s="4">
        <v>402</v>
      </c>
      <c t="n" r="C4" s="7">
        <v>47000</v>
      </c>
      <c t="n" r="D4" s="7">
        <v>47000</v>
      </c>
      <c t="s" r="E4" s="4">
        <v>38</v>
      </c>
    </row>
    <row r="5" spans="1:5">
      <c t="s" r="A5" s="4">
        <v>403</v>
      </c>
    </row>
    <row r="6" spans="1:5">
      <c t="s" r="A6" s="3">
        <v>401</v>
      </c>
    </row>
    <row r="7" spans="1:5">
      <c t="s" r="A7" s="4">
        <v>404</v>
      </c>
      <c t="n" r="C7" s="7">
        <v>2500</v>
      </c>
      <c t="n" r="D7" s="6">
        <v>2600</v>
      </c>
    </row>
    <row r="8" spans="1:5">
      <c t="s" r="A8" s="4">
        <v>405</v>
      </c>
    </row>
    <row r="9" spans="1:5">
      <c t="s" r="A9" s="3">
        <v>401</v>
      </c>
    </row>
    <row r="10" spans="1:5">
      <c t="s" r="A10" s="4">
        <v>406</v>
      </c>
      <c t="s" r="B10" s="4">
        <v>407</v>
      </c>
    </row>
    <row r="11" spans="1:5">
      <c t="s" r="A11" s="4">
        <v>408</v>
      </c>
      <c t="n" r="B11" s="7">
        <v>75000</v>
      </c>
    </row>
    <row r="12" spans="1:5">
      <c t="s" r="A12" s="4">
        <v>409</v>
      </c>
      <c t="s" r="C12" s="4">
        <v>410</v>
      </c>
    </row>
    <row r="13" spans="1:5">
      <c t="s" r="A13" s="4">
        <v>402</v>
      </c>
      <c t="n" r="C13" s="7">
        <v>47000</v>
      </c>
      <c t="n" r="D13" s="6">
        <v>47000</v>
      </c>
    </row>
    <row r="14" spans="1:5">
      <c t="s" r="A14" s="4">
        <v>404</v>
      </c>
      <c t="n" r="C14" s="6">
        <v>25500</v>
      </c>
      <c t="n" r="D14" s="6">
        <v>25900</v>
      </c>
    </row>
    <row r="15" spans="1:5">
      <c t="s" r="A15" s="4">
        <v>411</v>
      </c>
    </row>
    <row r="16" spans="1:5">
      <c t="s" r="A16" s="3">
        <v>401</v>
      </c>
    </row>
    <row r="17" spans="1:5">
      <c t="s" r="A17" s="4">
        <v>408</v>
      </c>
      <c t="n" r="C17" s="6">
        <v>50000</v>
      </c>
    </row>
    <row r="18" spans="1:5">
      <c t="s" r="A18" s="4">
        <v>412</v>
      </c>
      <c t="n" r="C18" s="7">
        <v>42200</v>
      </c>
      <c t="n" r="D18" s="6">
        <v>30500</v>
      </c>
    </row>
    <row r="19" spans="1:5">
      <c t="s" r="A19" s="4">
        <v>413</v>
      </c>
    </row>
    <row r="20" spans="1:5">
      <c t="s" r="A20" s="3">
        <v>401</v>
      </c>
    </row>
    <row r="21" spans="1:5">
      <c t="s" r="A21" s="4">
        <v>414</v>
      </c>
      <c t="s" r="C21" s="4">
        <v>415</v>
      </c>
    </row>
    <row r="22" spans="1:5">
      <c t="s" r="A22" s="4">
        <v>416</v>
      </c>
    </row>
    <row r="23" spans="1:5">
      <c t="s" r="A23" s="3">
        <v>401</v>
      </c>
    </row>
    <row r="24" spans="1:5">
      <c t="s" r="A24" s="4">
        <v>408</v>
      </c>
      <c t="n" r="C24" s="7">
        <v>25000</v>
      </c>
    </row>
    <row r="25" spans="1:5">
      <c t="s" r="A25" s="4">
        <v>412</v>
      </c>
      <c t="n" r="C25" s="6">
        <v>33100</v>
      </c>
      <c t="n" r="D25" s="6">
        <v>29700</v>
      </c>
    </row>
    <row r="26" spans="1:5">
      <c t="s" r="A26" s="4">
        <v>417</v>
      </c>
    </row>
    <row r="27" spans="1:5">
      <c t="s" r="A27" s="3">
        <v>401</v>
      </c>
    </row>
    <row r="28" spans="1:5">
      <c t="s" r="A28" s="4">
        <v>418</v>
      </c>
      <c t="n" r="C28" s="7">
        <v>15200</v>
      </c>
      <c t="n" r="D28" s="7">
        <v>15500</v>
      </c>
    </row>
    <row r="29" spans="1:5">
      <c t="s" r="A29" s="4">
        <v>419</v>
      </c>
      <c t="s" r="C29" s="4">
        <v>420</v>
      </c>
      <c t="s" r="D29" s="4">
        <v>420</v>
      </c>
    </row>
    <row r="30" spans="1:5">
      <c t="s" r="A30" s="4">
        <v>421</v>
      </c>
      <c t="n" r="C30" s="7">
        <v>900</v>
      </c>
    </row>
    <row r="31" spans="1:5">
      <c t="s" r="A31" s="4">
        <v>422</v>
      </c>
      <c t="n" r="C31" s="6">
        <v>1300</v>
      </c>
    </row>
    <row r="32" spans="1:5">
      <c t="s" r="A32" s="4">
        <v>423</v>
      </c>
      <c t="n" r="C32" s="6">
        <v>1400</v>
      </c>
    </row>
    <row r="33" spans="1:5">
      <c t="s" r="A33" s="4">
        <v>424</v>
      </c>
      <c t="n" r="C33" s="6">
        <v>1500</v>
      </c>
    </row>
    <row r="34" spans="1:5">
      <c t="s" r="A34" s="4">
        <v>425</v>
      </c>
      <c t="n" r="C34" s="6">
        <v>1700</v>
      </c>
    </row>
    <row r="35" spans="1:5">
      <c t="s" r="A35" s="4">
        <v>426</v>
      </c>
      <c t="n" r="C35" s="6">
        <v>8400</v>
      </c>
    </row>
    <row r="36" spans="1:5">
      <c t="s" r="A36" s="4">
        <v>75</v>
      </c>
    </row>
    <row r="37" spans="1:5">
      <c t="s" r="A37" s="3">
        <v>401</v>
      </c>
    </row>
    <row r="38" spans="1:5">
      <c t="s" r="A38" s="4">
        <v>418</v>
      </c>
      <c t="n" r="C38" s="6">
        <v>128668</v>
      </c>
      <c t="n" r="D38" s="7">
        <v>143863</v>
      </c>
      <c t="s" r="E38" s="4">
        <v>38</v>
      </c>
    </row>
    <row r="39" spans="1:5">
      <c t="s" r="A39" s="4">
        <v>427</v>
      </c>
      <c t="n" r="C39" s="7">
        <v>328200</v>
      </c>
      <c t="n" r="D39" s="7">
        <v>388100</v>
      </c>
    </row>
    <row r="40" spans="1:5">
      <c t="s" r="A40" s="4">
        <v>419</v>
      </c>
      <c t="s" r="C40" s="4">
        <v>428</v>
      </c>
      <c t="s" r="D40" s="4">
        <v>429</v>
      </c>
    </row>
    <row r="41" spans="1:5">
      <c t="s" r="A41" s="4">
        <v>430</v>
      </c>
    </row>
    <row r="42" spans="1:5">
      <c t="s" r="A42" s="3">
        <v>401</v>
      </c>
    </row>
    <row r="43" spans="1:5">
      <c t="s" r="A43" s="4">
        <v>431</v>
      </c>
      <c t="s" r="C43" s="4">
        <v>432</v>
      </c>
    </row>
    <row r="44" spans="1:5">
      <c t="s" r="A44" s="4">
        <v>433</v>
      </c>
    </row>
    <row r="45" spans="1:5">
      <c t="s" r="A45" s="3">
        <v>401</v>
      </c>
    </row>
    <row r="46" spans="1:5">
      <c t="s" r="A46" s="4">
        <v>427</v>
      </c>
      <c t="n" r="C46" s="7">
        <v>628400</v>
      </c>
    </row>
    <row r="47" spans="1:5">
      <c t="s" r="A47" s="4">
        <v>434</v>
      </c>
      <c t="n" r="C47" s="6">
        <v>112600</v>
      </c>
    </row>
    <row r="48" spans="1:5">
      <c t="s" r="A48" s="4">
        <v>435</v>
      </c>
    </row>
    <row r="49" spans="1:5">
      <c t="s" r="A49" s="3">
        <v>401</v>
      </c>
    </row>
    <row r="50" spans="1:5">
      <c t="s" r="A50" s="4">
        <v>434</v>
      </c>
      <c t="n" r="C50" s="6">
        <v>2500</v>
      </c>
      <c t="n" r="D50" s="7">
        <v>2600</v>
      </c>
    </row>
    <row r="51" spans="1:5">
      <c t="s" r="A51" s="4">
        <v>436</v>
      </c>
    </row>
    <row r="52" spans="1:5">
      <c t="s" r="A52" s="3">
        <v>401</v>
      </c>
    </row>
    <row r="53" spans="1:5">
      <c t="s" r="A53" s="4">
        <v>408</v>
      </c>
      <c t="n" r="C53" s="6">
        <v>50000</v>
      </c>
    </row>
    <row r="54" spans="1:5">
      <c t="s" r="A54" s="4">
        <v>412</v>
      </c>
      <c t="n" r="C54" s="7">
        <v>36700</v>
      </c>
      <c t="n" r="D54" s="6">
        <v>30100</v>
      </c>
    </row>
    <row r="55" spans="1:5">
      <c t="s" r="A55" s="4">
        <v>437</v>
      </c>
      <c t="s" r="C55" s="4">
        <v>438</v>
      </c>
    </row>
    <row r="56" spans="1:5">
      <c t="s" r="A56" s="4">
        <v>439</v>
      </c>
    </row>
    <row r="57" spans="1:5">
      <c t="s" r="A57" s="3">
        <v>401</v>
      </c>
    </row>
    <row r="58" spans="1:5">
      <c t="s" r="A58" s="4">
        <v>408</v>
      </c>
      <c t="n" r="C58" s="7">
        <v>35000</v>
      </c>
    </row>
    <row r="59" spans="1:5">
      <c t="s" r="A59" s="4">
        <v>412</v>
      </c>
      <c t="n" r="C59" s="7">
        <v>28400</v>
      </c>
      <c t="n" r="D59" s="7">
        <v>18600</v>
      </c>
    </row>
    <row r="60" spans="1:5">
      <c t="s" r="A60" s="4">
        <v>440</v>
      </c>
    </row>
    <row r="61" spans="1:5">
      <c t="s" r="A61" s="3">
        <v>401</v>
      </c>
    </row>
    <row r="62" spans="1:5">
      <c t="s" r="A62" s="4">
        <v>441</v>
      </c>
      <c t="s" r="C62" s="4">
        <v>442</v>
      </c>
    </row>
    <row r="63" spans="1:5">
      <c t="s" r="A63" s="4">
        <v>443</v>
      </c>
      <c t="s" r="C63" s="4">
        <v>444</v>
      </c>
    </row>
    <row r="64" spans="1:5">
      <c t="s" r="A64" s="4">
        <v>445</v>
      </c>
    </row>
    <row r="65" spans="1:5">
      <c t="s" r="A65" s="3">
        <v>401</v>
      </c>
    </row>
    <row r="66" spans="1:5">
      <c t="s" r="A66" s="4">
        <v>441</v>
      </c>
      <c t="s" r="C66" s="4">
        <v>442</v>
      </c>
    </row>
    <row r="67" spans="1:5">
      <c t="s" r="A67" s="4">
        <v>446</v>
      </c>
    </row>
    <row r="68" spans="1:5">
      <c t="s" r="A68" s="3">
        <v>401</v>
      </c>
    </row>
    <row r="69" spans="1:5">
      <c t="s" r="A69" s="4">
        <v>441</v>
      </c>
      <c t="s" r="C69" s="4">
        <v>442</v>
      </c>
    </row>
    <row r="70" spans="1:5">
      <c t="s" r="A70" s="4">
        <v>447</v>
      </c>
    </row>
    <row r="71" spans="1:5">
      <c t="s" r="A71" s="3">
        <v>401</v>
      </c>
    </row>
    <row r="72" spans="1:5">
      <c t="s" r="A72" s="4">
        <v>441</v>
      </c>
      <c t="s" r="C72" s="4">
        <v>448</v>
      </c>
    </row>
    <row r="73" spans="1:5">
      <c t="s" r="A73" s="4">
        <v>449</v>
      </c>
    </row>
    <row r="74" spans="1:5">
      <c t="s" r="A74" s="3">
        <v>401</v>
      </c>
    </row>
    <row r="75" spans="1:5">
      <c t="s" r="A75" s="4">
        <v>441</v>
      </c>
      <c t="s" r="D75" s="4">
        <v>450</v>
      </c>
    </row>
    <row r="76" spans="1:5">
      <c t="s" r="A76" s="4">
        <v>451</v>
      </c>
    </row>
    <row r="77" spans="1:5">
      <c t="s" r="A77" s="3">
        <v>401</v>
      </c>
    </row>
    <row r="78" spans="1:5">
      <c t="s" r="A78" s="4">
        <v>441</v>
      </c>
      <c t="s" r="C78" s="4">
        <v>452</v>
      </c>
    </row>
    <row r="79" spans="1:5">
      <c t="s" r="A79" s="4">
        <v>453</v>
      </c>
    </row>
    <row r="80" spans="1:5">
      <c t="s" r="A80" s="3">
        <v>401</v>
      </c>
    </row>
    <row r="81" spans="1:5">
      <c t="s" r="A81" s="4">
        <v>441</v>
      </c>
      <c t="s" r="C81" s="4">
        <v>442</v>
      </c>
    </row>
    <row r="82" spans="1:5">
      <c t="n" r="A82"/>
    </row>
    <row r="83" spans="1:5">
      <c t="s" r="A83" s="4">
        <v>38</v>
      </c>
      <c t="s" r="B83" s="4">
        <v>78</v>
      </c>
    </row>
  </sheetData>
  <mergeCells count="5">
    <mergeCell ref="A1:A2"/>
    <mergeCell ref="D1:E1"/>
    <mergeCell ref="D2:E2"/>
    <mergeCell ref="A82:E82"/>
    <mergeCell ref="B83:E8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 customWidth="1" max="7" min="7" width="16"/>
  </cols>
  <sheetData>
    <row r="1" spans="1:7">
      <c t="s" r="A1" s="1">
        <v>454</v>
      </c>
      <c t="s" r="B1" s="2">
        <v>455</v>
      </c>
      <c t="s" r="C1" s="2">
        <v>456</v>
      </c>
      <c t="s" r="D1" s="2">
        <v>2</v>
      </c>
      <c t="s" r="E1" s="2">
        <v>90</v>
      </c>
      <c t="s" r="F1" s="2">
        <v>457</v>
      </c>
      <c t="s" r="G1" s="2">
        <v>32</v>
      </c>
    </row>
    <row r="2" spans="1:7">
      <c t="s" r="A2" s="3">
        <v>458</v>
      </c>
    </row>
    <row r="3" spans="1:7">
      <c t="s" r="A3" s="4">
        <v>459</v>
      </c>
      <c t="n" r="D3" s="6">
        <v>2</v>
      </c>
    </row>
    <row r="4" spans="1:7">
      <c t="s" r="A4" s="4">
        <v>460</v>
      </c>
      <c t="n" r="D4" s="7">
        <v>175040</v>
      </c>
      <c t="n" r="E4" s="7">
        <v>2062</v>
      </c>
    </row>
    <row r="5" spans="1:7">
      <c t="s" r="A5" s="4">
        <v>461</v>
      </c>
    </row>
    <row r="6" spans="1:7">
      <c t="s" r="A6" s="3">
        <v>458</v>
      </c>
    </row>
    <row r="7" spans="1:7">
      <c t="s" r="A7" s="4">
        <v>462</v>
      </c>
      <c t="s" r="D7" s="4">
        <v>463</v>
      </c>
    </row>
    <row r="8" spans="1:7">
      <c t="s" r="A8" s="4">
        <v>70</v>
      </c>
    </row>
    <row r="9" spans="1:7">
      <c t="s" r="A9" s="3">
        <v>458</v>
      </c>
    </row>
    <row r="10" spans="1:7">
      <c t="s" r="A10" s="4">
        <v>464</v>
      </c>
      <c t="n" r="D10" s="7">
        <v>981716</v>
      </c>
      <c t="n" r="G10" s="7">
        <v>981346</v>
      </c>
    </row>
    <row r="11" spans="1:7">
      <c t="s" r="A11" s="4">
        <v>72</v>
      </c>
    </row>
    <row r="12" spans="1:7">
      <c t="s" r="A12" s="3">
        <v>458</v>
      </c>
    </row>
    <row r="13" spans="1:7">
      <c t="s" r="A13" s="4">
        <v>464</v>
      </c>
      <c t="n" r="D13" s="7">
        <v>607575</v>
      </c>
      <c t="n" r="G13" s="7">
        <v>780319</v>
      </c>
    </row>
    <row r="14" spans="1:7">
      <c t="s" r="A14" s="4">
        <v>465</v>
      </c>
    </row>
    <row r="15" spans="1:7">
      <c t="s" r="A15" s="3">
        <v>458</v>
      </c>
    </row>
    <row r="16" spans="1:7">
      <c t="s" r="A16" s="4">
        <v>431</v>
      </c>
      <c t="s" r="D16" s="4">
        <v>466</v>
      </c>
      <c t="s" r="G16" s="4">
        <v>466</v>
      </c>
    </row>
    <row r="17" spans="1:7">
      <c t="s" r="A17" s="4">
        <v>467</v>
      </c>
      <c t="s" r="D17" s="4">
        <v>468</v>
      </c>
      <c t="s" r="G17" s="4">
        <v>468</v>
      </c>
    </row>
    <row r="18" spans="1:7">
      <c t="s" r="A18" s="4">
        <v>464</v>
      </c>
      <c t="n" r="D18" s="7">
        <v>131575</v>
      </c>
      <c t="n" r="G18" s="7">
        <v>131207</v>
      </c>
    </row>
    <row r="19" spans="1:7">
      <c t="s" r="A19" s="4">
        <v>469</v>
      </c>
    </row>
    <row r="20" spans="1:7">
      <c t="s" r="A20" s="3">
        <v>458</v>
      </c>
    </row>
    <row r="21" spans="1:7">
      <c t="s" r="A21" s="4">
        <v>431</v>
      </c>
      <c t="s" r="D21" s="4">
        <v>470</v>
      </c>
      <c t="s" r="G21" s="4">
        <v>470</v>
      </c>
    </row>
    <row r="22" spans="1:7">
      <c t="s" r="A22" s="4">
        <v>467</v>
      </c>
      <c t="s" r="D22" s="4">
        <v>468</v>
      </c>
      <c t="s" r="G22" s="4">
        <v>468</v>
      </c>
    </row>
    <row r="23" spans="1:7">
      <c t="s" r="A23" s="4">
        <v>464</v>
      </c>
      <c t="n" r="D23" s="7">
        <v>53141</v>
      </c>
      <c t="n" r="G23" s="7">
        <v>53139</v>
      </c>
    </row>
    <row r="24" spans="1:7">
      <c t="s" r="A24" s="4">
        <v>471</v>
      </c>
    </row>
    <row r="25" spans="1:7">
      <c t="s" r="A25" s="3">
        <v>458</v>
      </c>
    </row>
    <row r="26" spans="1:7">
      <c t="s" r="A26" s="4">
        <v>431</v>
      </c>
      <c t="s" r="D26" s="4">
        <v>472</v>
      </c>
      <c t="s" r="G26" s="4">
        <v>472</v>
      </c>
    </row>
    <row r="27" spans="1:7">
      <c t="s" r="A27" s="4">
        <v>467</v>
      </c>
      <c t="s" r="D27" s="4">
        <v>473</v>
      </c>
      <c t="s" r="G27" s="4">
        <v>473</v>
      </c>
    </row>
    <row r="28" spans="1:7">
      <c t="s" r="A28" s="4">
        <v>464</v>
      </c>
      <c t="n" r="D28" s="7">
        <v>577000</v>
      </c>
      <c t="n" r="G28" s="7">
        <v>577000</v>
      </c>
    </row>
    <row r="29" spans="1:7">
      <c t="s" r="A29" s="4">
        <v>474</v>
      </c>
    </row>
    <row r="30" spans="1:7">
      <c t="s" r="A30" s="3">
        <v>458</v>
      </c>
    </row>
    <row r="31" spans="1:7">
      <c t="s" r="A31" s="4">
        <v>431</v>
      </c>
      <c t="s" r="D31" s="4">
        <v>475</v>
      </c>
      <c t="s" r="G31" s="4">
        <v>475</v>
      </c>
    </row>
    <row r="32" spans="1:7">
      <c t="s" r="A32" s="4">
        <v>467</v>
      </c>
      <c t="s" r="D32" s="4">
        <v>476</v>
      </c>
      <c t="s" r="G32" s="4">
        <v>476</v>
      </c>
    </row>
    <row r="33" spans="1:7">
      <c t="s" r="A33" s="4">
        <v>464</v>
      </c>
      <c t="n" r="D33" s="7">
        <v>220000</v>
      </c>
      <c t="n" r="G33" s="7">
        <v>220000</v>
      </c>
    </row>
    <row r="34" spans="1:7">
      <c t="s" r="A34" s="4">
        <v>433</v>
      </c>
    </row>
    <row r="35" spans="1:7">
      <c t="s" r="A35" s="3">
        <v>458</v>
      </c>
    </row>
    <row r="36" spans="1:7">
      <c t="s" r="A36" s="4">
        <v>477</v>
      </c>
      <c t="n" r="D36" s="6">
        <v>628400</v>
      </c>
    </row>
    <row r="37" spans="1:7">
      <c t="s" r="A37" s="4">
        <v>478</v>
      </c>
      <c t="n" r="D37" s="6">
        <v>112600</v>
      </c>
    </row>
    <row r="38" spans="1:7">
      <c t="s" r="A38" s="4">
        <v>435</v>
      </c>
    </row>
    <row r="39" spans="1:7">
      <c t="s" r="A39" s="3">
        <v>458</v>
      </c>
    </row>
    <row r="40" spans="1:7">
      <c t="s" r="A40" s="4">
        <v>478</v>
      </c>
      <c t="n" r="D40" s="6">
        <v>2500</v>
      </c>
      <c t="n" r="G40" s="7">
        <v>2600</v>
      </c>
    </row>
    <row r="41" spans="1:7">
      <c t="s" r="A41" s="4">
        <v>479</v>
      </c>
    </row>
    <row r="42" spans="1:7">
      <c t="s" r="A42" s="3">
        <v>458</v>
      </c>
    </row>
    <row r="43" spans="1:7">
      <c t="s" r="A43" s="4">
        <v>477</v>
      </c>
      <c t="n" r="D43" s="6">
        <v>37000</v>
      </c>
    </row>
    <row r="44" spans="1:7">
      <c t="s" r="A44" s="4">
        <v>480</v>
      </c>
    </row>
    <row r="45" spans="1:7">
      <c t="s" r="A45" s="3">
        <v>458</v>
      </c>
    </row>
    <row r="46" spans="1:7">
      <c t="s" r="A46" s="4">
        <v>477</v>
      </c>
      <c t="n" r="D46" s="6">
        <v>167300</v>
      </c>
    </row>
    <row r="47" spans="1:7">
      <c t="s" r="A47" s="4">
        <v>481</v>
      </c>
    </row>
    <row r="48" spans="1:7">
      <c t="s" r="A48" s="3">
        <v>458</v>
      </c>
    </row>
    <row r="49" spans="1:7">
      <c t="s" r="A49" s="4">
        <v>482</v>
      </c>
      <c t="n" r="D49" s="7">
        <v>64700</v>
      </c>
    </row>
    <row r="50" spans="1:7">
      <c t="s" r="A50" s="4">
        <v>430</v>
      </c>
    </row>
    <row r="51" spans="1:7">
      <c t="s" r="A51" s="3">
        <v>458</v>
      </c>
    </row>
    <row r="52" spans="1:7">
      <c t="s" r="A52" s="4">
        <v>431</v>
      </c>
      <c t="s" r="D52" s="4">
        <v>432</v>
      </c>
    </row>
    <row r="53" spans="1:7">
      <c t="s" r="A53" s="4">
        <v>483</v>
      </c>
    </row>
    <row r="54" spans="1:7">
      <c t="s" r="A54" s="3">
        <v>458</v>
      </c>
    </row>
    <row r="55" spans="1:7">
      <c t="s" r="A55" s="4">
        <v>431</v>
      </c>
      <c t="s" r="C55" s="4">
        <v>432</v>
      </c>
      <c t="s" r="D55" s="4">
        <v>432</v>
      </c>
    </row>
    <row r="56" spans="1:7">
      <c t="s" r="A56" s="4">
        <v>484</v>
      </c>
      <c t="n" r="C56" s="7">
        <v>250000</v>
      </c>
    </row>
    <row r="57" spans="1:7">
      <c t="s" r="A57" s="4">
        <v>485</v>
      </c>
      <c t="n" r="C57" s="7">
        <v>245700</v>
      </c>
    </row>
    <row r="58" spans="1:7">
      <c t="s" r="A58" s="4">
        <v>486</v>
      </c>
    </row>
    <row r="59" spans="1:7">
      <c t="s" r="A59" s="3">
        <v>458</v>
      </c>
    </row>
    <row r="60" spans="1:7">
      <c t="s" r="A60" s="4">
        <v>487</v>
      </c>
      <c t="s" r="C60" s="4">
        <v>488</v>
      </c>
    </row>
    <row r="61" spans="1:7">
      <c t="s" r="A61" s="4">
        <v>489</v>
      </c>
    </row>
    <row r="62" spans="1:7">
      <c t="s" r="A62" s="3">
        <v>458</v>
      </c>
    </row>
    <row r="63" spans="1:7">
      <c t="s" r="A63" s="4">
        <v>487</v>
      </c>
      <c t="s" r="C63" s="4">
        <v>488</v>
      </c>
    </row>
    <row r="64" spans="1:7">
      <c t="s" r="A64" s="4">
        <v>490</v>
      </c>
    </row>
    <row r="65" spans="1:7">
      <c t="s" r="A65" s="3">
        <v>458</v>
      </c>
    </row>
    <row r="66" spans="1:7">
      <c t="s" r="A66" s="4">
        <v>431</v>
      </c>
      <c t="s" r="D66" s="4">
        <v>432</v>
      </c>
      <c t="s" r="G66" s="4">
        <v>432</v>
      </c>
    </row>
    <row r="67" spans="1:7">
      <c t="s" r="A67" s="4">
        <v>467</v>
      </c>
      <c t="s" r="D67" s="4">
        <v>491</v>
      </c>
      <c t="s" r="G67" s="4">
        <v>491</v>
      </c>
    </row>
    <row r="68" spans="1:7">
      <c t="s" r="A68" s="4">
        <v>464</v>
      </c>
      <c t="n" r="D68" s="7">
        <v>250000</v>
      </c>
      <c t="n" r="G68" s="7">
        <v>250000</v>
      </c>
    </row>
    <row r="69" spans="1:7">
      <c t="s" r="A69" s="4">
        <v>492</v>
      </c>
    </row>
    <row r="70" spans="1:7">
      <c t="s" r="A70" s="3">
        <v>458</v>
      </c>
    </row>
    <row r="71" spans="1:7">
      <c t="s" r="A71" s="4">
        <v>431</v>
      </c>
      <c t="s" r="B71" s="4">
        <v>493</v>
      </c>
      <c t="s" r="D71" s="4">
        <v>493</v>
      </c>
      <c t="s" r="G71" s="4">
        <v>493</v>
      </c>
    </row>
    <row r="72" spans="1:7">
      <c t="s" r="A72" s="4">
        <v>467</v>
      </c>
      <c t="s" r="D72" s="4">
        <v>494</v>
      </c>
      <c t="s" r="F72" s="4">
        <v>494</v>
      </c>
      <c t="s" r="G72" s="4">
        <v>494</v>
      </c>
    </row>
    <row r="73" spans="1:7">
      <c t="s" r="A73" s="4">
        <v>460</v>
      </c>
      <c t="n" r="B73" s="7">
        <v>172700</v>
      </c>
    </row>
    <row r="74" spans="1:7">
      <c t="s" r="A74" s="4">
        <v>464</v>
      </c>
      <c t="n" r="G74" s="7">
        <v>172744</v>
      </c>
    </row>
    <row r="75" spans="1:7">
      <c t="s" r="A75" s="4">
        <v>495</v>
      </c>
    </row>
    <row r="76" spans="1:7">
      <c t="s" r="A76" s="3">
        <v>458</v>
      </c>
    </row>
    <row r="77" spans="1:7">
      <c t="s" r="A77" s="4">
        <v>431</v>
      </c>
      <c t="s" r="D77" s="4">
        <v>496</v>
      </c>
      <c t="s" r="G77" s="4">
        <v>496</v>
      </c>
    </row>
    <row r="78" spans="1:7">
      <c t="s" r="A78" s="4">
        <v>467</v>
      </c>
      <c t="s" r="D78" s="4">
        <v>497</v>
      </c>
      <c t="s" r="G78" s="4">
        <v>497</v>
      </c>
    </row>
    <row r="79" spans="1:7">
      <c t="s" r="A79" s="4">
        <v>464</v>
      </c>
      <c t="n" r="D79" s="7">
        <v>86532</v>
      </c>
      <c t="n" r="G79" s="7">
        <v>86532</v>
      </c>
    </row>
    <row r="80" spans="1:7">
      <c t="s" r="A80" s="4">
        <v>498</v>
      </c>
    </row>
    <row r="81" spans="1:7">
      <c t="s" r="A81" s="3">
        <v>458</v>
      </c>
    </row>
    <row r="82" spans="1:7">
      <c t="s" r="A82" s="4">
        <v>431</v>
      </c>
      <c t="s" r="D82" s="4">
        <v>499</v>
      </c>
      <c t="s" r="G82" s="4">
        <v>499</v>
      </c>
    </row>
    <row r="83" spans="1:7">
      <c t="s" r="A83" s="4">
        <v>467</v>
      </c>
      <c t="s" r="D83" s="4">
        <v>500</v>
      </c>
      <c t="s" r="G83" s="4">
        <v>500</v>
      </c>
    </row>
    <row r="84" spans="1:7">
      <c t="s" r="A84" s="4">
        <v>464</v>
      </c>
      <c t="n" r="D84" s="7">
        <v>121043</v>
      </c>
      <c t="n" r="G84" s="7">
        <v>1210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63"/>
    <col customWidth="1" max="3" min="3" width="4"/>
    <col customWidth="1" max="4" min="4" width="25"/>
    <col customWidth="1" max="5" min="5" width="36"/>
    <col customWidth="1" max="6" min="6" width="27"/>
    <col customWidth="1" max="7" min="7" width="24"/>
    <col customWidth="1" max="8" min="8" width="45"/>
    <col customWidth="1" max="9" min="9" width="45"/>
  </cols>
  <sheetData>
    <row r="1" spans="1:9">
      <c t="s" r="A1" s="1">
        <v>121</v>
      </c>
      <c t="s" r="B1" s="2">
        <v>122</v>
      </c>
      <c t="s" r="D1" s="2">
        <v>123</v>
      </c>
      <c t="s" r="E1" s="2">
        <v>124</v>
      </c>
      <c t="s" r="F1" s="2">
        <v>125</v>
      </c>
      <c t="s" r="G1" s="2">
        <v>126</v>
      </c>
      <c t="s" r="H1" s="2">
        <v>127</v>
      </c>
      <c t="s" r="I1" s="2">
        <v>128</v>
      </c>
    </row>
    <row r="2" spans="1:9">
      <c t="s" r="A2" s="4">
        <v>129</v>
      </c>
      <c t="n" r="B2" s="7">
        <v>-128084</v>
      </c>
      <c t="s" r="C2" s="4">
        <v>38</v>
      </c>
      <c t="n" r="D2" s="7">
        <v>135299</v>
      </c>
      <c t="n" r="E2" s="7">
        <v>703751</v>
      </c>
      <c t="n" r="F2" s="7">
        <v>-853364</v>
      </c>
      <c t="n" r="G2" s="7">
        <v>-115360</v>
      </c>
      <c t="n" r="H2" s="7">
        <v>1433</v>
      </c>
      <c t="n" r="I2" s="7">
        <v>157</v>
      </c>
    </row>
    <row r="3" spans="1:9">
      <c t="s" r="A3" s="4">
        <v>130</v>
      </c>
      <c t="n" r="D3" s="6">
        <v>5600</v>
      </c>
      <c t="n" r="H3" s="6">
        <v>131532118</v>
      </c>
      <c t="n" r="I3" s="6">
        <v>14985081</v>
      </c>
    </row>
    <row r="4" spans="1:9">
      <c t="s" r="A4" s="4">
        <v>131</v>
      </c>
      <c t="n" r="B4" s="6">
        <v>147</v>
      </c>
      <c t="n" r="E4" s="6">
        <v>147</v>
      </c>
    </row>
    <row r="5" spans="1:9">
      <c t="s" r="A5" s="4">
        <v>132</v>
      </c>
      <c t="n" r="B5" s="6">
        <v>970</v>
      </c>
      <c t="n" r="E5" s="6">
        <v>964</v>
      </c>
      <c t="n" r="H5" s="7">
        <v>3</v>
      </c>
      <c t="n" r="I5" s="7">
        <v>3</v>
      </c>
    </row>
    <row r="6" spans="1:9">
      <c t="s" r="A6" s="4">
        <v>133</v>
      </c>
      <c t="n" r="H6" s="6">
        <v>270032</v>
      </c>
      <c t="n" r="I6" s="6">
        <v>332898</v>
      </c>
    </row>
    <row r="7" spans="1:9">
      <c t="s" r="A7" s="4">
        <v>100</v>
      </c>
      <c t="n" r="B7" s="6">
        <v>-16173</v>
      </c>
      <c t="n" r="F7" s="6">
        <v>-16173</v>
      </c>
    </row>
    <row r="8" spans="1:9">
      <c t="s" r="A8" s="4">
        <v>134</v>
      </c>
      <c t="n" r="B8" s="7">
        <v>-143140</v>
      </c>
      <c t="n" r="D8" s="7">
        <v>135299</v>
      </c>
      <c t="n" r="E8" s="7">
        <v>704862</v>
      </c>
      <c t="n" r="F8" s="7">
        <v>-869537</v>
      </c>
      <c t="n" r="G8" s="7">
        <v>-115360</v>
      </c>
      <c t="n" r="H8" s="7">
        <v>1436</v>
      </c>
      <c t="n" r="I8" s="7">
        <v>160</v>
      </c>
    </row>
    <row r="9" spans="1:9">
      <c t="s" r="A9" s="4">
        <v>135</v>
      </c>
      <c t="n" r="D9" s="6">
        <v>5600</v>
      </c>
      <c t="n" r="H9" s="6">
        <v>131802150</v>
      </c>
      <c t="n" r="I9" s="6">
        <v>15317979</v>
      </c>
    </row>
    <row r="10" spans="1:9">
      <c t="n" r="A10"/>
    </row>
    <row r="11" spans="1:9">
      <c t="s" r="A11" s="4">
        <v>38</v>
      </c>
      <c t="s" r="B11" s="4">
        <v>78</v>
      </c>
    </row>
  </sheetData>
  <mergeCells count="3">
    <mergeCell ref="B1:C1"/>
    <mergeCell ref="A10:I10"/>
    <mergeCell ref="B11:I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32</v>
      </c>
    </row>
    <row r="2" spans="1:3">
      <c t="s" r="A2" s="4">
        <v>70</v>
      </c>
    </row>
    <row r="3" spans="1:3">
      <c t="s" r="A3" s="3">
        <v>502</v>
      </c>
    </row>
    <row r="4" spans="1:3">
      <c t="s" r="A4" s="4">
        <v>503</v>
      </c>
      <c t="n" r="B4" s="7">
        <v>981716</v>
      </c>
      <c t="n" r="C4" s="7">
        <v>981346</v>
      </c>
    </row>
    <row r="5" spans="1:3">
      <c t="s" r="A5" s="4">
        <v>72</v>
      </c>
    </row>
    <row r="6" spans="1:3">
      <c t="s" r="A6" s="3">
        <v>502</v>
      </c>
    </row>
    <row r="7" spans="1:3">
      <c t="s" r="A7" s="4">
        <v>503</v>
      </c>
      <c t="n" r="B7" s="6">
        <v>607575</v>
      </c>
      <c t="n" r="C7" s="6">
        <v>780319</v>
      </c>
    </row>
    <row r="8" spans="1:3">
      <c t="s" r="A8" s="4">
        <v>471</v>
      </c>
    </row>
    <row r="9" spans="1:3">
      <c t="s" r="A9" s="3">
        <v>502</v>
      </c>
    </row>
    <row r="10" spans="1:3">
      <c t="s" r="A10" s="4">
        <v>503</v>
      </c>
      <c t="n" r="B10" s="6">
        <v>577000</v>
      </c>
      <c t="n" r="C10" s="6">
        <v>577000</v>
      </c>
    </row>
    <row r="11" spans="1:3">
      <c t="s" r="A11" s="4">
        <v>474</v>
      </c>
    </row>
    <row r="12" spans="1:3">
      <c t="s" r="A12" s="3">
        <v>502</v>
      </c>
    </row>
    <row r="13" spans="1:3">
      <c t="s" r="A13" s="4">
        <v>503</v>
      </c>
      <c t="n" r="B13" s="6">
        <v>220000</v>
      </c>
      <c t="n" r="C13" s="6">
        <v>220000</v>
      </c>
    </row>
    <row r="14" spans="1:3">
      <c t="s" r="A14" s="4">
        <v>469</v>
      </c>
    </row>
    <row r="15" spans="1:3">
      <c t="s" r="A15" s="3">
        <v>502</v>
      </c>
    </row>
    <row r="16" spans="1:3">
      <c t="s" r="A16" s="4">
        <v>503</v>
      </c>
      <c t="n" r="B16" s="6">
        <v>53141</v>
      </c>
      <c t="n" r="C16" s="6">
        <v>53139</v>
      </c>
    </row>
    <row r="17" spans="1:3">
      <c t="s" r="A17" s="4">
        <v>465</v>
      </c>
    </row>
    <row r="18" spans="1:3">
      <c t="s" r="A18" s="3">
        <v>502</v>
      </c>
    </row>
    <row r="19" spans="1:3">
      <c t="s" r="A19" s="4">
        <v>503</v>
      </c>
      <c t="n" r="B19" s="6">
        <v>131575</v>
      </c>
      <c t="n" r="C19" s="6">
        <v>131207</v>
      </c>
    </row>
    <row r="20" spans="1:3">
      <c t="s" r="A20" s="4">
        <v>492</v>
      </c>
    </row>
    <row r="21" spans="1:3">
      <c t="s" r="A21" s="3">
        <v>502</v>
      </c>
    </row>
    <row r="22" spans="1:3">
      <c t="s" r="A22" s="4">
        <v>503</v>
      </c>
      <c t="n" r="C22" s="6">
        <v>172744</v>
      </c>
    </row>
    <row r="23" spans="1:3">
      <c t="s" r="A23" s="4">
        <v>495</v>
      </c>
    </row>
    <row r="24" spans="1:3">
      <c t="s" r="A24" s="3">
        <v>502</v>
      </c>
    </row>
    <row r="25" spans="1:3">
      <c t="s" r="A25" s="4">
        <v>503</v>
      </c>
      <c t="n" r="B25" s="6">
        <v>86532</v>
      </c>
      <c t="n" r="C25" s="6">
        <v>86532</v>
      </c>
    </row>
    <row r="26" spans="1:3">
      <c t="s" r="A26" s="4">
        <v>498</v>
      </c>
    </row>
    <row r="27" spans="1:3">
      <c t="s" r="A27" s="3">
        <v>502</v>
      </c>
    </row>
    <row r="28" spans="1:3">
      <c t="s" r="A28" s="4">
        <v>503</v>
      </c>
      <c t="n" r="B28" s="6">
        <v>121043</v>
      </c>
      <c t="n" r="C28" s="6">
        <v>121043</v>
      </c>
    </row>
    <row r="29" spans="1:3">
      <c t="s" r="A29" s="4">
        <v>504</v>
      </c>
    </row>
    <row r="30" spans="1:3">
      <c t="s" r="A30" s="3">
        <v>502</v>
      </c>
    </row>
    <row r="31" spans="1:3">
      <c t="s" r="A31" s="4">
        <v>503</v>
      </c>
      <c t="n" r="B31" s="6">
        <v>150000</v>
      </c>
      <c t="n" r="C31" s="6">
        <v>150000</v>
      </c>
    </row>
    <row r="32" spans="1:3">
      <c t="s" r="A32" s="4">
        <v>490</v>
      </c>
    </row>
    <row r="33" spans="1:3">
      <c t="s" r="A33" s="3">
        <v>502</v>
      </c>
    </row>
    <row r="34" spans="1:3">
      <c t="s" r="A34" s="4">
        <v>503</v>
      </c>
      <c t="n" r="B34" s="6">
        <v>250000</v>
      </c>
      <c t="n" r="C34" s="6">
        <v>250000</v>
      </c>
    </row>
    <row r="35" spans="1:3">
      <c t="s" r="A35" s="4">
        <v>505</v>
      </c>
    </row>
    <row r="36" spans="1:3">
      <c t="s" r="A36" s="3">
        <v>502</v>
      </c>
    </row>
    <row r="37" spans="1:3">
      <c t="s" r="A37" s="4">
        <v>503</v>
      </c>
      <c t="n" r="B37" s="6">
        <v>10516</v>
      </c>
      <c t="n" r="C37" s="6">
        <v>12811</v>
      </c>
    </row>
    <row r="38" spans="1:3">
      <c t="s" r="A38" s="4">
        <v>506</v>
      </c>
    </row>
    <row r="39" spans="1:3">
      <c t="s" r="A39" s="3">
        <v>502</v>
      </c>
    </row>
    <row r="40" spans="1:3">
      <c t="s" r="A40" s="4">
        <v>503</v>
      </c>
      <c t="n" r="B40" s="7">
        <v>74720</v>
      </c>
      <c t="n" r="C40" s="7">
        <v>737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r="1" spans="1:6">
      <c t="s" r="A1" s="1">
        <v>507</v>
      </c>
      <c t="s" r="B1" s="2">
        <v>1</v>
      </c>
      <c t="s" r="C1" s="2">
        <v>508</v>
      </c>
      <c t="s" r="D1" s="2">
        <v>334</v>
      </c>
    </row>
    <row r="2" spans="1:6">
      <c t="s" r="B2" s="2">
        <v>2</v>
      </c>
      <c t="s" r="C2" s="2">
        <v>457</v>
      </c>
      <c t="s" r="D2" s="2">
        <v>32</v>
      </c>
      <c t="s" r="E2" s="2">
        <v>455</v>
      </c>
      <c t="s" r="F2" s="2">
        <v>509</v>
      </c>
    </row>
    <row r="3" spans="1:6">
      <c t="s" r="A3" s="4">
        <v>73</v>
      </c>
    </row>
    <row r="4" spans="1:6">
      <c t="s" r="A4" s="3">
        <v>510</v>
      </c>
    </row>
    <row r="5" spans="1:6">
      <c t="s" r="A5" s="4">
        <v>511</v>
      </c>
      <c t="s" r="B5" s="4">
        <v>512</v>
      </c>
    </row>
    <row r="6" spans="1:6">
      <c t="s" r="A6" s="4">
        <v>471</v>
      </c>
    </row>
    <row r="7" spans="1:6">
      <c t="s" r="A7" s="3">
        <v>510</v>
      </c>
    </row>
    <row r="8" spans="1:6">
      <c t="s" r="A8" s="4">
        <v>511</v>
      </c>
      <c t="s" r="B8" s="4">
        <v>472</v>
      </c>
      <c t="s" r="D8" s="4">
        <v>472</v>
      </c>
    </row>
    <row r="9" spans="1:6">
      <c t="s" r="A9" s="4">
        <v>467</v>
      </c>
      <c t="s" r="B9" s="4">
        <v>473</v>
      </c>
      <c t="s" r="D9" s="4">
        <v>473</v>
      </c>
    </row>
    <row r="10" spans="1:6">
      <c t="s" r="A10" s="4">
        <v>474</v>
      </c>
    </row>
    <row r="11" spans="1:6">
      <c t="s" r="A11" s="3">
        <v>510</v>
      </c>
    </row>
    <row r="12" spans="1:6">
      <c t="s" r="A12" s="4">
        <v>511</v>
      </c>
      <c t="s" r="B12" s="4">
        <v>475</v>
      </c>
      <c t="s" r="D12" s="4">
        <v>475</v>
      </c>
    </row>
    <row r="13" spans="1:6">
      <c t="s" r="A13" s="4">
        <v>467</v>
      </c>
      <c t="s" r="B13" s="4">
        <v>476</v>
      </c>
      <c t="s" r="D13" s="4">
        <v>476</v>
      </c>
    </row>
    <row r="14" spans="1:6">
      <c t="s" r="A14" s="4">
        <v>469</v>
      </c>
    </row>
    <row r="15" spans="1:6">
      <c t="s" r="A15" s="3">
        <v>510</v>
      </c>
    </row>
    <row r="16" spans="1:6">
      <c t="s" r="A16" s="4">
        <v>511</v>
      </c>
      <c t="s" r="B16" s="4">
        <v>470</v>
      </c>
      <c t="s" r="D16" s="4">
        <v>470</v>
      </c>
    </row>
    <row r="17" spans="1:6">
      <c t="s" r="A17" s="4">
        <v>467</v>
      </c>
      <c t="s" r="B17" s="4">
        <v>468</v>
      </c>
      <c t="s" r="D17" s="4">
        <v>468</v>
      </c>
    </row>
    <row r="18" spans="1:6">
      <c t="s" r="A18" s="4">
        <v>465</v>
      </c>
    </row>
    <row r="19" spans="1:6">
      <c t="s" r="A19" s="3">
        <v>510</v>
      </c>
    </row>
    <row r="20" spans="1:6">
      <c t="s" r="A20" s="4">
        <v>511</v>
      </c>
      <c t="s" r="B20" s="4">
        <v>466</v>
      </c>
      <c t="s" r="D20" s="4">
        <v>466</v>
      </c>
    </row>
    <row r="21" spans="1:6">
      <c t="s" r="A21" s="4">
        <v>467</v>
      </c>
      <c t="s" r="B21" s="4">
        <v>468</v>
      </c>
      <c t="s" r="D21" s="4">
        <v>468</v>
      </c>
    </row>
    <row r="22" spans="1:6">
      <c t="s" r="A22" s="4">
        <v>492</v>
      </c>
    </row>
    <row r="23" spans="1:6">
      <c t="s" r="A23" s="3">
        <v>510</v>
      </c>
    </row>
    <row r="24" spans="1:6">
      <c t="s" r="A24" s="4">
        <v>511</v>
      </c>
      <c t="s" r="B24" s="4">
        <v>493</v>
      </c>
      <c t="s" r="D24" s="4">
        <v>493</v>
      </c>
      <c t="s" r="E24" s="4">
        <v>493</v>
      </c>
    </row>
    <row r="25" spans="1:6">
      <c t="s" r="A25" s="4">
        <v>467</v>
      </c>
      <c t="s" r="B25" s="4">
        <v>494</v>
      </c>
      <c t="s" r="C25" s="4">
        <v>494</v>
      </c>
      <c t="s" r="D25" s="4">
        <v>494</v>
      </c>
    </row>
    <row r="26" spans="1:6">
      <c t="s" r="A26" s="4">
        <v>495</v>
      </c>
    </row>
    <row r="27" spans="1:6">
      <c t="s" r="A27" s="3">
        <v>510</v>
      </c>
    </row>
    <row r="28" spans="1:6">
      <c t="s" r="A28" s="4">
        <v>511</v>
      </c>
      <c t="s" r="B28" s="4">
        <v>496</v>
      </c>
      <c t="s" r="D28" s="4">
        <v>496</v>
      </c>
    </row>
    <row r="29" spans="1:6">
      <c t="s" r="A29" s="4">
        <v>467</v>
      </c>
      <c t="s" r="B29" s="4">
        <v>497</v>
      </c>
      <c t="s" r="D29" s="4">
        <v>497</v>
      </c>
    </row>
    <row r="30" spans="1:6">
      <c t="s" r="A30" s="4">
        <v>498</v>
      </c>
    </row>
    <row r="31" spans="1:6">
      <c t="s" r="A31" s="3">
        <v>510</v>
      </c>
    </row>
    <row r="32" spans="1:6">
      <c t="s" r="A32" s="4">
        <v>511</v>
      </c>
      <c t="s" r="B32" s="4">
        <v>499</v>
      </c>
      <c t="s" r="D32" s="4">
        <v>499</v>
      </c>
    </row>
    <row r="33" spans="1:6">
      <c t="s" r="A33" s="4">
        <v>467</v>
      </c>
      <c t="s" r="B33" s="4">
        <v>500</v>
      </c>
      <c t="s" r="D33" s="4">
        <v>500</v>
      </c>
    </row>
    <row r="34" spans="1:6">
      <c t="s" r="A34" s="4">
        <v>504</v>
      </c>
    </row>
    <row r="35" spans="1:6">
      <c t="s" r="A35" s="3">
        <v>510</v>
      </c>
    </row>
    <row r="36" spans="1:6">
      <c t="s" r="A36" s="4">
        <v>511</v>
      </c>
      <c t="s" r="B36" s="4">
        <v>513</v>
      </c>
      <c t="s" r="D36" s="4">
        <v>513</v>
      </c>
    </row>
    <row r="37" spans="1:6">
      <c t="s" r="A37" s="4">
        <v>467</v>
      </c>
      <c t="s" r="B37" s="4">
        <v>514</v>
      </c>
      <c t="s" r="D37" s="4">
        <v>514</v>
      </c>
    </row>
    <row r="38" spans="1:6">
      <c t="s" r="A38" s="4">
        <v>430</v>
      </c>
    </row>
    <row r="39" spans="1:6">
      <c t="s" r="A39" s="3">
        <v>510</v>
      </c>
    </row>
    <row r="40" spans="1:6">
      <c t="s" r="A40" s="4">
        <v>511</v>
      </c>
      <c t="s" r="B40" s="4">
        <v>432</v>
      </c>
    </row>
    <row r="41" spans="1:6">
      <c t="s" r="A41" s="4">
        <v>490</v>
      </c>
    </row>
    <row r="42" spans="1:6">
      <c t="s" r="A42" s="3">
        <v>510</v>
      </c>
    </row>
    <row r="43" spans="1:6">
      <c t="s" r="A43" s="4">
        <v>511</v>
      </c>
      <c t="s" r="B43" s="4">
        <v>432</v>
      </c>
      <c t="s" r="D43" s="4">
        <v>432</v>
      </c>
    </row>
    <row r="44" spans="1:6">
      <c t="s" r="A44" s="4">
        <v>467</v>
      </c>
      <c t="s" r="B44" s="4">
        <v>491</v>
      </c>
      <c t="s" r="D44" s="4">
        <v>491</v>
      </c>
    </row>
    <row r="45" spans="1:6">
      <c t="s" r="A45" s="4">
        <v>505</v>
      </c>
    </row>
    <row r="46" spans="1:6">
      <c t="s" r="A46" s="3">
        <v>510</v>
      </c>
    </row>
    <row r="47" spans="1:6">
      <c t="s" r="A47" s="4">
        <v>511</v>
      </c>
      <c t="s" r="B47" s="4">
        <v>512</v>
      </c>
      <c t="s" r="D47" s="4">
        <v>512</v>
      </c>
      <c t="s" r="F47" s="4">
        <v>512</v>
      </c>
    </row>
    <row r="48" spans="1:6">
      <c t="s" r="A48" s="4">
        <v>467</v>
      </c>
      <c t="s" r="B48" s="4">
        <v>515</v>
      </c>
      <c t="s" r="D48" s="4">
        <v>515</v>
      </c>
    </row>
    <row r="49" spans="1:6">
      <c t="s" r="A49" s="4">
        <v>506</v>
      </c>
    </row>
    <row r="50" spans="1:6">
      <c t="s" r="A50" s="3">
        <v>510</v>
      </c>
    </row>
    <row r="51" spans="1:6">
      <c t="s" r="A51" s="4">
        <v>467</v>
      </c>
      <c t="s" r="B51" s="4">
        <v>515</v>
      </c>
      <c t="s" r="D51" s="4">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21"/>
    <col customWidth="1" max="3" min="3" width="27"/>
    <col customWidth="1" max="4" min="4" width="14"/>
    <col customWidth="1" max="5" min="5" width="35"/>
  </cols>
  <sheetData>
    <row r="1" spans="1:5">
      <c t="s" r="A1" s="1">
        <v>516</v>
      </c>
      <c t="s" r="B1" s="2">
        <v>517</v>
      </c>
      <c t="s" r="C1" s="2">
        <v>518</v>
      </c>
      <c t="s" r="D1" s="2">
        <v>32</v>
      </c>
      <c t="s" r="E1" s="2">
        <v>519</v>
      </c>
    </row>
    <row r="2" spans="1:5">
      <c t="s" r="A2" s="4">
        <v>73</v>
      </c>
    </row>
    <row r="3" spans="1:5">
      <c t="s" r="A3" s="3">
        <v>520</v>
      </c>
    </row>
    <row r="4" spans="1:5">
      <c t="s" r="A4" s="4">
        <v>431</v>
      </c>
      <c t="s" r="C4" s="4">
        <v>512</v>
      </c>
    </row>
    <row r="5" spans="1:5">
      <c t="s" r="A5" s="4">
        <v>521</v>
      </c>
      <c t="n" r="B5" s="8">
        <v>39.83</v>
      </c>
      <c t="n" r="C5" s="7">
        <v>30</v>
      </c>
    </row>
    <row r="6" spans="1:5">
      <c t="s" r="A6" s="4">
        <v>522</v>
      </c>
    </row>
    <row r="7" spans="1:5">
      <c t="s" r="A7" s="3">
        <v>520</v>
      </c>
    </row>
    <row r="8" spans="1:5">
      <c t="s" r="A8" s="4">
        <v>523</v>
      </c>
      <c t="n" r="E8" s="7">
        <v>100000000</v>
      </c>
    </row>
    <row r="9" spans="1:5">
      <c t="s" r="A9" s="4">
        <v>431</v>
      </c>
      <c t="s" r="E9" s="4">
        <v>524</v>
      </c>
    </row>
    <row r="10" spans="1:5">
      <c t="s" r="A10" s="4">
        <v>525</v>
      </c>
      <c t="n" r="E10" s="6">
        <v>100000</v>
      </c>
    </row>
    <row r="11" spans="1:5">
      <c t="s" r="A11" s="4">
        <v>526</v>
      </c>
      <c t="n" r="E11" s="6">
        <v>1000</v>
      </c>
    </row>
    <row r="12" spans="1:5">
      <c t="s" r="A12" s="4">
        <v>527</v>
      </c>
      <c t="n" r="E12" s="11">
        <v>768.51</v>
      </c>
    </row>
    <row r="13" spans="1:5">
      <c t="s" r="A13" s="4">
        <v>528</v>
      </c>
      <c t="n" r="E13" s="6">
        <v>1000</v>
      </c>
    </row>
    <row r="14" spans="1:5">
      <c t="s" r="A14" s="4">
        <v>529</v>
      </c>
      <c t="n" r="E14" s="11">
        <v>231.49</v>
      </c>
    </row>
    <row r="15" spans="1:5">
      <c t="s" r="A15" s="4">
        <v>530</v>
      </c>
      <c t="s" r="E15" s="4">
        <v>531</v>
      </c>
    </row>
    <row r="16" spans="1:5">
      <c t="s" r="A16" s="4">
        <v>532</v>
      </c>
      <c t="n" r="E16" s="12">
        <v>185.5288</v>
      </c>
    </row>
    <row r="17" spans="1:5">
      <c t="s" r="A17" s="4">
        <v>533</v>
      </c>
      <c t="n" r="E17" s="11">
        <v>5.39</v>
      </c>
    </row>
    <row r="18" spans="1:5">
      <c t="s" r="A18" s="4">
        <v>534</v>
      </c>
      <c t="n" r="C18" s="6">
        <v>18305</v>
      </c>
    </row>
    <row r="19" spans="1:5">
      <c t="s" r="A19" s="4">
        <v>535</v>
      </c>
      <c t="n" r="C19" s="6">
        <v>3400000</v>
      </c>
    </row>
    <row r="20" spans="1:5">
      <c t="s" r="A20" s="4">
        <v>505</v>
      </c>
    </row>
    <row r="21" spans="1:5">
      <c t="s" r="A21" s="3">
        <v>520</v>
      </c>
    </row>
    <row r="22" spans="1:5">
      <c t="s" r="A22" s="4">
        <v>431</v>
      </c>
      <c t="s" r="C22" s="4">
        <v>512</v>
      </c>
      <c t="s" r="D22" s="4">
        <v>512</v>
      </c>
      <c t="s" r="E22" s="4">
        <v>5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6</v>
      </c>
      <c t="s" r="B1" s="2">
        <v>1</v>
      </c>
    </row>
    <row r="2" spans="1:3">
      <c t="s" r="B2" s="2">
        <v>2</v>
      </c>
      <c t="s" r="C2" s="2">
        <v>90</v>
      </c>
    </row>
    <row r="3" spans="1:3">
      <c t="s" r="A3" s="3">
        <v>537</v>
      </c>
    </row>
    <row r="4" spans="1:3">
      <c t="s" r="A4" s="4">
        <v>538</v>
      </c>
      <c t="s" r="B4" s="4">
        <v>524</v>
      </c>
    </row>
    <row r="5" spans="1:3">
      <c t="s" r="A5" s="4">
        <v>539</v>
      </c>
      <c t="n" r="B5" s="6">
        <v>0</v>
      </c>
    </row>
    <row r="6" spans="1:3">
      <c t="s" r="A6" s="4">
        <v>540</v>
      </c>
    </row>
    <row r="7" spans="1:3">
      <c t="s" r="A7" s="3">
        <v>537</v>
      </c>
    </row>
    <row r="8" spans="1:3">
      <c t="s" r="A8" s="4">
        <v>539</v>
      </c>
      <c t="n" r="C8" s="10">
        <v>0.3</v>
      </c>
    </row>
    <row r="9" spans="1:3">
      <c t="s" r="A9" s="4">
        <v>541</v>
      </c>
    </row>
    <row r="10" spans="1:3">
      <c t="s" r="A10" s="3">
        <v>537</v>
      </c>
    </row>
    <row r="11" spans="1:3">
      <c t="s" r="A11" s="4">
        <v>539</v>
      </c>
      <c t="n" r="B11" s="10">
        <v>15.2</v>
      </c>
      <c t="n" r="C11" s="10">
        <v>15.2</v>
      </c>
    </row>
    <row r="12" spans="1:3">
      <c t="s" r="A12" s="4">
        <v>542</v>
      </c>
    </row>
    <row r="13" spans="1:3">
      <c t="s" r="A13" s="3">
        <v>537</v>
      </c>
    </row>
    <row r="14" spans="1:3">
      <c t="s" r="A14" s="4">
        <v>539</v>
      </c>
      <c t="n" r="B14" s="10">
        <v>6.4</v>
      </c>
      <c t="n" r="C14" s="10">
        <v>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63"/>
    <col customWidth="1" max="3" min="3" width="14"/>
    <col customWidth="1" max="4" min="4" width="14"/>
    <col customWidth="1" max="5" min="5" width="14"/>
    <col customWidth="1" max="6" min="6" width="4"/>
  </cols>
  <sheetData>
    <row r="1" spans="1:6">
      <c t="s" r="A1" s="1">
        <v>543</v>
      </c>
      <c t="s" r="B1" s="2">
        <v>544</v>
      </c>
      <c t="s" r="C1" s="2">
        <v>2</v>
      </c>
      <c t="s" r="D1" s="2">
        <v>90</v>
      </c>
      <c t="s" r="E1" s="2">
        <v>32</v>
      </c>
      <c t="s" r="F1" s="2">
        <v>38</v>
      </c>
    </row>
    <row r="2" spans="1:6">
      <c t="s" r="A2" s="3">
        <v>545</v>
      </c>
      <c t="n" r="E2"/>
    </row>
    <row r="3" spans="1:6">
      <c t="s" r="A3" s="4">
        <v>546</v>
      </c>
      <c t="n" r="C3" s="6">
        <v>5600</v>
      </c>
      <c t="n" r="E3" s="6">
        <v>5600</v>
      </c>
    </row>
    <row r="4" spans="1:6">
      <c t="s" r="A4" s="4">
        <v>547</v>
      </c>
      <c t="n" r="E4"/>
    </row>
    <row r="5" spans="1:6">
      <c t="s" r="A5" s="3">
        <v>545</v>
      </c>
      <c t="n" r="E5"/>
    </row>
    <row r="6" spans="1:6">
      <c t="s" r="A6" s="4">
        <v>546</v>
      </c>
      <c t="n" r="B6" s="6">
        <v>5600</v>
      </c>
      <c t="n" r="E6"/>
    </row>
    <row r="7" spans="1:6">
      <c t="s" r="A7" s="4">
        <v>462</v>
      </c>
      <c t="s" r="B7" s="4">
        <v>463</v>
      </c>
      <c t="n" r="E7"/>
    </row>
    <row r="8" spans="1:6">
      <c t="s" r="A8" s="4">
        <v>548</v>
      </c>
      <c t="n" r="B8" s="7">
        <v>25000</v>
      </c>
      <c t="n" r="E8"/>
    </row>
    <row r="9" spans="1:6">
      <c t="s" r="A9" s="4">
        <v>549</v>
      </c>
      <c t="n" r="C9" s="7">
        <v>0</v>
      </c>
      <c t="n" r="D9" s="7">
        <v>0</v>
      </c>
      <c t="n" r="E9"/>
    </row>
    <row r="10" spans="1:6">
      <c t="n" r="A10"/>
    </row>
    <row r="11" spans="1:6">
      <c t="s" r="A11" s="4">
        <v>38</v>
      </c>
      <c t="s" r="B11" s="4">
        <v>78</v>
      </c>
    </row>
  </sheetData>
  <mergeCells count="10">
    <mergeCell ref="E2:F2"/>
    <mergeCell ref="E3:F3"/>
    <mergeCell ref="E4:F4"/>
    <mergeCell ref="E5:F5"/>
    <mergeCell ref="E6:F6"/>
    <mergeCell ref="E7:F7"/>
    <mergeCell ref="E8:F8"/>
    <mergeCell ref="E9:F9"/>
    <mergeCell ref="A10:F10"/>
    <mergeCell ref="B11:F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 customWidth="1" max="5" min="5" width="14"/>
    <col customWidth="1" max="6" min="6" width="20"/>
  </cols>
  <sheetData>
    <row r="1" spans="1:6">
      <c t="s" r="A1" s="1">
        <v>550</v>
      </c>
      <c t="s" r="B1" s="2">
        <v>1</v>
      </c>
    </row>
    <row r="2" spans="1:6">
      <c t="s" r="B2" s="2">
        <v>518</v>
      </c>
      <c t="s" r="C2" s="2">
        <v>551</v>
      </c>
      <c t="s" r="D2" s="2">
        <v>552</v>
      </c>
      <c t="s" r="E2" s="2">
        <v>553</v>
      </c>
      <c t="s" r="F2" s="2">
        <v>554</v>
      </c>
    </row>
    <row r="3" spans="1:6">
      <c t="s" r="A3" s="3">
        <v>555</v>
      </c>
    </row>
    <row r="4" spans="1:6">
      <c t="s" r="A4" s="4">
        <v>556</v>
      </c>
      <c t="s" r="B4" s="4">
        <v>557</v>
      </c>
    </row>
    <row r="5" spans="1:6">
      <c t="s" r="A5" s="4">
        <v>558</v>
      </c>
      <c t="s" r="E5" s="4">
        <v>559</v>
      </c>
    </row>
    <row r="6" spans="1:6">
      <c t="s" r="A6" s="4">
        <v>30</v>
      </c>
    </row>
    <row r="7" spans="1:6">
      <c t="s" r="A7" s="3">
        <v>555</v>
      </c>
    </row>
    <row r="8" spans="1:6">
      <c t="s" r="A8" s="4">
        <v>560</v>
      </c>
      <c t="n" r="B8" s="6">
        <v>1</v>
      </c>
    </row>
    <row r="9" spans="1:6">
      <c t="s" r="A9" s="4">
        <v>561</v>
      </c>
      <c t="s" r="D9" s="4">
        <v>428</v>
      </c>
    </row>
    <row r="10" spans="1:6">
      <c t="s" r="A10" s="4">
        <v>562</v>
      </c>
      <c t="n" r="D10" s="6">
        <v>1</v>
      </c>
    </row>
    <row r="11" spans="1:6">
      <c t="s" r="A11" s="4">
        <v>563</v>
      </c>
      <c t="s" r="D11" s="4">
        <v>428</v>
      </c>
    </row>
    <row r="12" spans="1:6">
      <c t="s" r="A12" s="4">
        <v>564</v>
      </c>
      <c t="s" r="C12" s="4">
        <v>466</v>
      </c>
    </row>
    <row r="13" spans="1:6">
      <c t="s" r="A13" s="4">
        <v>565</v>
      </c>
      <c t="s" r="C13" s="4">
        <v>466</v>
      </c>
    </row>
    <row r="14" spans="1:6">
      <c t="s" r="A14" s="4">
        <v>566</v>
      </c>
      <c t="s" r="C14" s="4">
        <v>466</v>
      </c>
    </row>
    <row r="15" spans="1:6">
      <c t="s" r="A15" s="4">
        <v>567</v>
      </c>
      <c t="s" r="C15" s="4">
        <v>466</v>
      </c>
    </row>
    <row r="16" spans="1:6">
      <c t="s" r="A16" s="4">
        <v>568</v>
      </c>
      <c t="n" r="F16" s="6">
        <v>4000000</v>
      </c>
    </row>
    <row r="17" spans="1:6">
      <c t="s" r="A17" s="4">
        <v>569</v>
      </c>
      <c t="n" r="B17" s="6">
        <v>0</v>
      </c>
    </row>
    <row r="18" spans="1:6">
      <c t="s" r="A18" s="4">
        <v>570</v>
      </c>
      <c t="n" r="B18" s="9">
        <v>0.5</v>
      </c>
    </row>
    <row r="19" spans="1:6">
      <c t="s" r="A19" s="4">
        <v>28</v>
      </c>
    </row>
    <row r="20" spans="1:6">
      <c t="s" r="A20" s="3">
        <v>555</v>
      </c>
    </row>
    <row r="21" spans="1:6">
      <c t="s" r="A21" s="4">
        <v>560</v>
      </c>
      <c t="n" r="B21" s="6">
        <v>10</v>
      </c>
    </row>
    <row r="22" spans="1:6">
      <c t="s" r="A22" s="4">
        <v>571</v>
      </c>
    </row>
    <row r="23" spans="1:6">
      <c t="s" r="A23" s="3">
        <v>555</v>
      </c>
    </row>
    <row r="24" spans="1:6">
      <c t="s" r="A24" s="4">
        <v>561</v>
      </c>
      <c t="s" r="E24" s="4">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t="s" r="A1" s="1">
        <v>572</v>
      </c>
      <c t="s" r="B1" s="2">
        <v>1</v>
      </c>
      <c t="s" r="D1" s="2">
        <v>334</v>
      </c>
    </row>
    <row r="2" spans="1:4">
      <c t="s" r="B2" s="2">
        <v>2</v>
      </c>
      <c t="s" r="C2" s="2">
        <v>90</v>
      </c>
      <c t="s" r="D2" s="2">
        <v>32</v>
      </c>
    </row>
    <row r="3" spans="1:4">
      <c t="s" r="A3" s="3">
        <v>241</v>
      </c>
    </row>
    <row r="4" spans="1:4">
      <c t="s" r="A4" s="4">
        <v>573</v>
      </c>
      <c t="n" r="B4" s="7">
        <v>2979</v>
      </c>
      <c t="n" r="C4" s="7">
        <v>-5304</v>
      </c>
      <c t="n" r="D4" s="7">
        <v>-5304</v>
      </c>
    </row>
    <row r="5" spans="1:4">
      <c t="s" r="A5" s="4">
        <v>574</v>
      </c>
      <c t="n" r="B5" s="7">
        <v>635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63"/>
    <col customWidth="1" max="3" min="3" width="21"/>
    <col customWidth="1" max="4" min="4" width="4"/>
  </cols>
  <sheetData>
    <row r="1" spans="1:4">
      <c t="s" r="A1" s="1">
        <v>575</v>
      </c>
      <c t="s" r="B1" s="2">
        <v>1</v>
      </c>
      <c t="n" r="C1"/>
    </row>
    <row r="2" spans="1:4">
      <c t="s" r="B2" s="2">
        <v>335</v>
      </c>
      <c t="s" r="C2" s="2">
        <v>337</v>
      </c>
    </row>
    <row r="3" spans="1:4">
      <c t="s" r="A3" s="3">
        <v>576</v>
      </c>
    </row>
    <row r="4" spans="1:4">
      <c t="s" r="A4" s="4">
        <v>577</v>
      </c>
      <c t="n" r="B4" s="7">
        <v>287388</v>
      </c>
      <c t="n" r="C4" s="7">
        <v>290279</v>
      </c>
      <c t="s" r="D4" s="4">
        <v>38</v>
      </c>
    </row>
    <row r="5" spans="1:4">
      <c t="s" r="A5" s="4">
        <v>53</v>
      </c>
    </row>
    <row r="6" spans="1:4">
      <c t="s" r="A6" s="3">
        <v>576</v>
      </c>
    </row>
    <row r="7" spans="1:4">
      <c t="s" r="A7" s="4">
        <v>305</v>
      </c>
      <c t="n" r="B7" s="6">
        <v>6</v>
      </c>
    </row>
    <row r="8" spans="1:4">
      <c t="s" r="A8" s="4">
        <v>578</v>
      </c>
    </row>
    <row r="9" spans="1:4">
      <c t="s" r="A9" s="3">
        <v>576</v>
      </c>
    </row>
    <row r="10" spans="1:4">
      <c t="s" r="A10" s="4">
        <v>577</v>
      </c>
      <c t="n" r="B10" s="7">
        <v>287400</v>
      </c>
      <c t="n" r="C10" s="7">
        <v>290300</v>
      </c>
    </row>
    <row r="11" spans="1:4">
      <c t="n" r="A11"/>
    </row>
    <row r="12" spans="1:4">
      <c t="s" r="A12" s="4">
        <v>38</v>
      </c>
      <c t="s" r="B12" s="4">
        <v>78</v>
      </c>
    </row>
  </sheetData>
  <mergeCells count="5">
    <mergeCell ref="A1:A2"/>
    <mergeCell ref="C1:D1"/>
    <mergeCell ref="C2:D2"/>
    <mergeCell ref="A11:D11"/>
    <mergeCell ref="B12:D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79</v>
      </c>
      <c t="s" r="B1" s="2">
        <v>1</v>
      </c>
      <c t="s" r="D1" s="2">
        <v>334</v>
      </c>
    </row>
    <row r="2" spans="1:4">
      <c t="s" r="B2" s="2">
        <v>2</v>
      </c>
      <c t="s" r="C2" s="2">
        <v>90</v>
      </c>
      <c t="s" r="D2" s="2">
        <v>32</v>
      </c>
    </row>
    <row r="3" spans="1:4">
      <c t="s" r="A3" s="3">
        <v>580</v>
      </c>
    </row>
    <row r="4" spans="1:4">
      <c t="s" r="A4" s="4">
        <v>91</v>
      </c>
      <c t="n" r="B4" s="7">
        <v>575605</v>
      </c>
      <c t="n" r="C4" s="7">
        <v>445714</v>
      </c>
      <c t="n" r="D4" s="7">
        <v>445714</v>
      </c>
    </row>
    <row r="5" spans="1:4">
      <c t="s" r="A5" s="3">
        <v>581</v>
      </c>
    </row>
    <row r="6" spans="1:4">
      <c t="s" r="A6" s="4">
        <v>582</v>
      </c>
      <c t="n" r="B6" s="6">
        <v>-13194</v>
      </c>
      <c t="n" r="C6" s="6">
        <v>-19680</v>
      </c>
      <c t="n" r="D6" s="7">
        <v>-19680</v>
      </c>
    </row>
    <row r="7" spans="1:4">
      <c t="s" r="A7" s="4">
        <v>53</v>
      </c>
    </row>
    <row r="8" spans="1:4">
      <c t="s" r="A8" s="3">
        <v>580</v>
      </c>
    </row>
    <row r="9" spans="1:4">
      <c t="s" r="A9" s="4">
        <v>91</v>
      </c>
      <c t="n" r="B9" s="6">
        <v>557399</v>
      </c>
      <c t="n" r="C9" s="6">
        <v>434628</v>
      </c>
    </row>
    <row r="10" spans="1:4">
      <c t="s" r="A10" s="3">
        <v>581</v>
      </c>
    </row>
    <row r="11" spans="1:4">
      <c t="s" r="A11" s="4">
        <v>582</v>
      </c>
      <c t="n" r="B11" s="6">
        <v>8364</v>
      </c>
      <c t="n" r="C11" s="6">
        <v>13531</v>
      </c>
    </row>
    <row r="12" spans="1:4">
      <c t="s" r="A12" s="4">
        <v>583</v>
      </c>
    </row>
    <row r="13" spans="1:4">
      <c t="s" r="A13" s="3">
        <v>580</v>
      </c>
    </row>
    <row r="14" spans="1:4">
      <c t="s" r="A14" s="4">
        <v>91</v>
      </c>
      <c t="n" r="B14" s="6">
        <v>72504</v>
      </c>
      <c t="n" r="C14" s="6">
        <v>50730</v>
      </c>
    </row>
    <row r="15" spans="1:4">
      <c t="s" r="A15" s="3">
        <v>581</v>
      </c>
    </row>
    <row r="16" spans="1:4">
      <c t="s" r="A16" s="4">
        <v>582</v>
      </c>
      <c t="n" r="B16" s="6">
        <v>2734</v>
      </c>
      <c t="n" r="C16" s="6">
        <v>-3153</v>
      </c>
    </row>
    <row r="17" spans="1:4">
      <c t="s" r="A17" s="4">
        <v>584</v>
      </c>
    </row>
    <row r="18" spans="1:4">
      <c t="s" r="A18" s="3">
        <v>580</v>
      </c>
    </row>
    <row r="19" spans="1:4">
      <c t="s" r="A19" s="4">
        <v>91</v>
      </c>
      <c t="n" r="B19" s="6">
        <v>93820</v>
      </c>
      <c t="n" r="C19" s="6">
        <v>81185</v>
      </c>
    </row>
    <row r="20" spans="1:4">
      <c t="s" r="A20" s="3">
        <v>581</v>
      </c>
    </row>
    <row r="21" spans="1:4">
      <c t="s" r="A21" s="4">
        <v>582</v>
      </c>
      <c t="n" r="B21" s="6">
        <v>2622</v>
      </c>
      <c t="n" r="C21" s="6">
        <v>5177</v>
      </c>
    </row>
    <row r="22" spans="1:4">
      <c t="s" r="A22" s="4">
        <v>585</v>
      </c>
    </row>
    <row r="23" spans="1:4">
      <c t="s" r="A23" s="3">
        <v>580</v>
      </c>
    </row>
    <row r="24" spans="1:4">
      <c t="s" r="A24" s="4">
        <v>91</v>
      </c>
      <c t="n" r="B24" s="6">
        <v>91920</v>
      </c>
      <c t="n" r="C24" s="6">
        <v>64439</v>
      </c>
    </row>
    <row r="25" spans="1:4">
      <c t="s" r="A25" s="3">
        <v>581</v>
      </c>
    </row>
    <row r="26" spans="1:4">
      <c t="s" r="A26" s="4">
        <v>582</v>
      </c>
      <c t="n" r="B26" s="6">
        <v>-5559</v>
      </c>
      <c t="n" r="C26" s="6">
        <v>3711</v>
      </c>
    </row>
    <row r="27" spans="1:4">
      <c t="s" r="A27" s="4">
        <v>586</v>
      </c>
    </row>
    <row r="28" spans="1:4">
      <c t="s" r="A28" s="3">
        <v>580</v>
      </c>
    </row>
    <row r="29" spans="1:4">
      <c t="s" r="A29" s="4">
        <v>91</v>
      </c>
      <c t="n" r="B29" s="6">
        <v>39252</v>
      </c>
      <c t="n" r="C29" s="6">
        <v>37894</v>
      </c>
    </row>
    <row r="30" spans="1:4">
      <c t="s" r="A30" s="3">
        <v>581</v>
      </c>
    </row>
    <row r="31" spans="1:4">
      <c t="s" r="A31" s="4">
        <v>582</v>
      </c>
      <c t="n" r="B31" s="6">
        <v>-1834</v>
      </c>
      <c t="n" r="C31" s="6">
        <v>-1156</v>
      </c>
    </row>
    <row r="32" spans="1:4">
      <c t="s" r="A32" s="4">
        <v>587</v>
      </c>
    </row>
    <row r="33" spans="1:4">
      <c t="s" r="A33" s="3">
        <v>580</v>
      </c>
    </row>
    <row r="34" spans="1:4">
      <c t="s" r="A34" s="4">
        <v>91</v>
      </c>
      <c t="n" r="B34" s="6">
        <v>204325</v>
      </c>
      <c t="n" r="C34" s="6">
        <v>167187</v>
      </c>
    </row>
    <row r="35" spans="1:4">
      <c t="s" r="A35" s="3">
        <v>581</v>
      </c>
    </row>
    <row r="36" spans="1:4">
      <c t="s" r="A36" s="4">
        <v>582</v>
      </c>
      <c t="n" r="B36" s="6">
        <v>16369</v>
      </c>
      <c t="n" r="C36" s="6">
        <v>11325</v>
      </c>
    </row>
    <row r="37" spans="1:4">
      <c t="s" r="A37" s="4">
        <v>588</v>
      </c>
    </row>
    <row r="38" spans="1:4">
      <c t="s" r="A38" s="3">
        <v>580</v>
      </c>
    </row>
    <row r="39" spans="1:4">
      <c t="s" r="A39" s="4">
        <v>91</v>
      </c>
      <c t="n" r="B39" s="6">
        <v>55578</v>
      </c>
      <c t="n" r="C39" s="6">
        <v>33193</v>
      </c>
    </row>
    <row r="40" spans="1:4">
      <c t="s" r="A40" s="3">
        <v>581</v>
      </c>
    </row>
    <row r="41" spans="1:4">
      <c t="s" r="A41" s="4">
        <v>582</v>
      </c>
      <c t="n" r="B41" s="6">
        <v>-5968</v>
      </c>
      <c t="n" r="C41" s="6">
        <v>-2373</v>
      </c>
    </row>
    <row r="42" spans="1:4">
      <c t="s" r="A42" s="4">
        <v>65</v>
      </c>
    </row>
    <row r="43" spans="1:4">
      <c t="s" r="A43" s="3">
        <v>580</v>
      </c>
    </row>
    <row r="44" spans="1:4">
      <c t="s" r="A44" s="4">
        <v>91</v>
      </c>
      <c t="n" r="B44" s="6">
        <v>18226</v>
      </c>
      <c t="n" r="C44" s="6">
        <v>11122</v>
      </c>
    </row>
    <row r="45" spans="1:4">
      <c t="s" r="A45" s="3">
        <v>581</v>
      </c>
    </row>
    <row r="46" spans="1:4">
      <c t="s" r="A46" s="4">
        <v>582</v>
      </c>
      <c t="n" r="B46" s="6">
        <v>10011</v>
      </c>
      <c t="n" r="C46" s="6">
        <v>3805</v>
      </c>
    </row>
    <row r="47" spans="1:4">
      <c t="s" r="A47" s="4">
        <v>578</v>
      </c>
    </row>
    <row r="48" spans="1:4">
      <c t="s" r="A48" s="3">
        <v>580</v>
      </c>
    </row>
    <row r="49" spans="1:4">
      <c t="s" r="A49" s="4">
        <v>91</v>
      </c>
      <c t="n" r="B49" s="6">
        <v>-20</v>
      </c>
      <c t="n" r="C49" s="6">
        <v>-36</v>
      </c>
    </row>
    <row r="50" spans="1:4">
      <c t="s" r="A50" s="3">
        <v>581</v>
      </c>
    </row>
    <row r="51" spans="1:4">
      <c t="s" r="A51" s="4">
        <v>582</v>
      </c>
      <c t="n" r="B51" s="7">
        <v>-31569</v>
      </c>
      <c t="n" r="C51" s="7">
        <v>-370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589</v>
      </c>
      <c t="s" r="C1" s="2">
        <v>2</v>
      </c>
      <c t="s" r="D1" s="2">
        <v>32</v>
      </c>
    </row>
    <row r="2" spans="1:5">
      <c t="s" r="A2" s="3">
        <v>590</v>
      </c>
    </row>
    <row r="3" spans="1:5">
      <c t="s" r="A3" s="4">
        <v>591</v>
      </c>
      <c t="n" r="C3" s="7">
        <v>2552740</v>
      </c>
      <c t="n" r="D3" s="7">
        <v>2602298</v>
      </c>
      <c t="s" r="E3" s="4">
        <v>38</v>
      </c>
    </row>
    <row r="4" spans="1:5">
      <c t="s" r="A4" s="4">
        <v>53</v>
      </c>
    </row>
    <row r="5" spans="1:5">
      <c t="s" r="A5" s="3">
        <v>590</v>
      </c>
    </row>
    <row r="6" spans="1:5">
      <c t="s" r="A6" s="4">
        <v>591</v>
      </c>
      <c t="n" r="C6" s="6">
        <v>2071894</v>
      </c>
      <c t="n" r="D6" s="6">
        <v>2152038</v>
      </c>
      <c t="s" r="E6" s="4">
        <v>38</v>
      </c>
    </row>
    <row r="7" spans="1:5">
      <c t="s" r="A7" s="4">
        <v>583</v>
      </c>
    </row>
    <row r="8" spans="1:5">
      <c t="s" r="A8" s="3">
        <v>590</v>
      </c>
    </row>
    <row r="9" spans="1:5">
      <c t="s" r="A9" s="4">
        <v>591</v>
      </c>
      <c t="n" r="C9" s="6">
        <v>288384</v>
      </c>
      <c t="n" r="D9" s="6">
        <v>321983</v>
      </c>
    </row>
    <row r="10" spans="1:5">
      <c t="s" r="A10" s="4">
        <v>584</v>
      </c>
    </row>
    <row r="11" spans="1:5">
      <c t="s" r="A11" s="3">
        <v>590</v>
      </c>
    </row>
    <row r="12" spans="1:5">
      <c t="s" r="A12" s="4">
        <v>591</v>
      </c>
      <c t="n" r="C12" s="6">
        <v>345217</v>
      </c>
      <c t="n" r="D12" s="6">
        <v>342159</v>
      </c>
    </row>
    <row r="13" spans="1:5">
      <c t="s" r="A13" s="4">
        <v>585</v>
      </c>
    </row>
    <row r="14" spans="1:5">
      <c t="s" r="A14" s="3">
        <v>590</v>
      </c>
    </row>
    <row r="15" spans="1:5">
      <c t="s" r="A15" s="4">
        <v>591</v>
      </c>
      <c t="n" r="C15" s="6">
        <v>176399</v>
      </c>
      <c t="n" r="D15" s="6">
        <v>197899</v>
      </c>
    </row>
    <row r="16" spans="1:5">
      <c t="s" r="A16" s="4">
        <v>586</v>
      </c>
    </row>
    <row r="17" spans="1:5">
      <c t="s" r="A17" s="3">
        <v>590</v>
      </c>
    </row>
    <row r="18" spans="1:5">
      <c t="s" r="A18" s="4">
        <v>591</v>
      </c>
      <c t="n" r="C18" s="6">
        <v>255971</v>
      </c>
      <c t="n" r="D18" s="6">
        <v>223206</v>
      </c>
    </row>
    <row r="19" spans="1:5">
      <c t="s" r="A19" s="4">
        <v>587</v>
      </c>
    </row>
    <row r="20" spans="1:5">
      <c t="s" r="A20" s="3">
        <v>590</v>
      </c>
    </row>
    <row r="21" spans="1:5">
      <c t="s" r="A21" s="4">
        <v>591</v>
      </c>
      <c t="n" r="C21" s="6">
        <v>469940</v>
      </c>
      <c t="n" r="D21" s="6">
        <v>465740</v>
      </c>
    </row>
    <row r="22" spans="1:5">
      <c t="s" r="A22" s="4">
        <v>588</v>
      </c>
    </row>
    <row r="23" spans="1:5">
      <c t="s" r="A23" s="3">
        <v>590</v>
      </c>
    </row>
    <row r="24" spans="1:5">
      <c t="s" r="A24" s="4">
        <v>591</v>
      </c>
      <c t="n" r="C24" s="6">
        <v>286351</v>
      </c>
      <c t="n" r="D24" s="6">
        <v>259943</v>
      </c>
    </row>
    <row r="25" spans="1:5">
      <c t="s" r="A25" s="4">
        <v>65</v>
      </c>
    </row>
    <row r="26" spans="1:5">
      <c t="s" r="A26" s="3">
        <v>590</v>
      </c>
    </row>
    <row r="27" spans="1:5">
      <c t="s" r="A27" s="4">
        <v>591</v>
      </c>
      <c t="n" r="C27" s="6">
        <v>193458</v>
      </c>
      <c t="n" r="D27" s="6">
        <v>159981</v>
      </c>
      <c t="s" r="E27" s="4">
        <v>38</v>
      </c>
    </row>
    <row r="28" spans="1:5">
      <c t="s" r="A28" s="4">
        <v>578</v>
      </c>
    </row>
    <row r="29" spans="1:5">
      <c t="s" r="A29" s="3">
        <v>590</v>
      </c>
    </row>
    <row r="30" spans="1:5">
      <c t="s" r="A30" s="4">
        <v>591</v>
      </c>
      <c t="s" r="B30" s="4">
        <v>119</v>
      </c>
      <c t="n" r="C30" s="6">
        <v>537020</v>
      </c>
      <c t="n" r="D30" s="6">
        <v>631387</v>
      </c>
    </row>
    <row r="31" spans="1:5">
      <c t="s" r="A31" s="4">
        <v>592</v>
      </c>
    </row>
    <row r="32" spans="1:5">
      <c t="s" r="A32" s="3">
        <v>590</v>
      </c>
    </row>
    <row r="33" spans="1:5">
      <c t="s" r="A33" s="4">
        <v>591</v>
      </c>
      <c t="n" r="C33" s="7">
        <v>1822262</v>
      </c>
      <c t="n" r="D33" s="7">
        <v>1810930</v>
      </c>
    </row>
    <row r="34" spans="1:5">
      <c t="n" r="A34"/>
    </row>
    <row r="35" spans="1:5">
      <c t="s" r="A35" s="4">
        <v>38</v>
      </c>
      <c t="s" r="B35" s="4">
        <v>78</v>
      </c>
    </row>
    <row r="36" spans="1:5">
      <c t="s" r="A36" s="4">
        <v>119</v>
      </c>
      <c t="s" r="B36" s="4">
        <v>593</v>
      </c>
    </row>
  </sheetData>
  <mergeCells count="5">
    <mergeCell ref="A1:B1"/>
    <mergeCell ref="D1:E1"/>
    <mergeCell ref="A34:D34"/>
    <mergeCell ref="B35:D35"/>
    <mergeCell ref="B36:D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6</v>
      </c>
      <c t="s" r="B1" s="2">
        <v>1</v>
      </c>
    </row>
    <row r="2" spans="1:3">
      <c t="s" r="B2" s="2">
        <v>2</v>
      </c>
      <c t="s" r="C2" s="2">
        <v>90</v>
      </c>
    </row>
    <row r="3" spans="1:3">
      <c t="s" r="A3" s="3">
        <v>137</v>
      </c>
    </row>
    <row r="4" spans="1:3">
      <c t="s" r="A4" s="4">
        <v>100</v>
      </c>
      <c t="n" r="B4" s="7">
        <v>-16173</v>
      </c>
      <c t="n" r="C4" s="7">
        <v>-14376</v>
      </c>
    </row>
    <row r="5" spans="1:3">
      <c t="s" r="A5" s="3">
        <v>138</v>
      </c>
    </row>
    <row r="6" spans="1:3">
      <c t="s" r="A6" s="4">
        <v>139</v>
      </c>
      <c t="n" r="B6" s="6">
        <v>865</v>
      </c>
      <c t="n" r="C6" s="6">
        <v>849</v>
      </c>
    </row>
    <row r="7" spans="1:3">
      <c t="s" r="A7" s="4">
        <v>140</v>
      </c>
      <c t="n" r="B7" s="6">
        <v>1545</v>
      </c>
      <c t="n" r="C7" s="6">
        <v>3500</v>
      </c>
    </row>
    <row r="8" spans="1:3">
      <c t="s" r="A8" s="4">
        <v>141</v>
      </c>
      <c t="n" r="B8" s="6">
        <v>2971</v>
      </c>
      <c t="n" r="C8" s="6">
        <v>2863</v>
      </c>
    </row>
    <row r="9" spans="1:3">
      <c t="s" r="A9" s="4">
        <v>142</v>
      </c>
      <c t="n" r="B9" s="6">
        <v>-81</v>
      </c>
      <c t="n" r="C9" s="6">
        <v>-168</v>
      </c>
    </row>
    <row r="10" spans="1:3">
      <c t="s" r="A10" s="4">
        <v>143</v>
      </c>
      <c t="n" r="B10" s="6">
        <v>1480</v>
      </c>
      <c t="n" r="C10" s="6">
        <v>-1452</v>
      </c>
    </row>
    <row r="11" spans="1:3">
      <c t="s" r="A11" s="4">
        <v>144</v>
      </c>
      <c t="n" r="C11" s="6">
        <v>3040</v>
      </c>
    </row>
    <row r="12" spans="1:3">
      <c t="s" r="A12" s="4">
        <v>145</v>
      </c>
      <c t="n" r="B12" s="6">
        <v>11681</v>
      </c>
      <c t="n" r="C12" s="6">
        <v>2230</v>
      </c>
    </row>
    <row r="13" spans="1:3">
      <c t="s" r="A13" s="4">
        <v>146</v>
      </c>
      <c t="n" r="B13" s="6">
        <v>2616</v>
      </c>
      <c t="n" r="C13" s="6">
        <v>-5945</v>
      </c>
    </row>
    <row r="14" spans="1:3">
      <c t="s" r="A14" s="3">
        <v>147</v>
      </c>
    </row>
    <row r="15" spans="1:3">
      <c t="s" r="A15" s="4">
        <v>148</v>
      </c>
      <c t="n" r="B15" s="6">
        <v>-275617</v>
      </c>
      <c t="n" r="C15" s="6">
        <v>-200713</v>
      </c>
    </row>
    <row r="16" spans="1:3">
      <c t="s" r="A16" s="4">
        <v>149</v>
      </c>
      <c t="n" r="B16" s="6">
        <v>240976</v>
      </c>
      <c t="n" r="C16" s="6">
        <v>202283</v>
      </c>
    </row>
    <row r="17" spans="1:3">
      <c t="s" r="A17" s="4">
        <v>150</v>
      </c>
      <c t="n" r="B17" s="6">
        <v>-2877</v>
      </c>
      <c t="n" r="C17" s="6">
        <v>-6495</v>
      </c>
    </row>
    <row r="18" spans="1:3">
      <c t="s" r="A18" s="4">
        <v>151</v>
      </c>
      <c t="n" r="B18" s="6">
        <v>-19089</v>
      </c>
      <c t="n" r="C18" s="6">
        <v>-139896</v>
      </c>
    </row>
    <row r="19" spans="1:3">
      <c t="s" r="A19" s="3">
        <v>152</v>
      </c>
    </row>
    <row r="20" spans="1:3">
      <c t="s" r="A20" s="4">
        <v>153</v>
      </c>
      <c t="n" r="B20" s="6">
        <v>275</v>
      </c>
      <c t="n" r="C20" s="6">
        <v>275</v>
      </c>
    </row>
    <row r="21" spans="1:3">
      <c t="s" r="A21" s="4">
        <v>64</v>
      </c>
      <c t="n" r="B21" s="6">
        <v>-1785</v>
      </c>
      <c t="n" r="C21" s="6">
        <v>-1068</v>
      </c>
    </row>
    <row r="22" spans="1:3">
      <c t="s" r="A22" s="4">
        <v>154</v>
      </c>
      <c t="n" r="B22" s="6">
        <v>-11868</v>
      </c>
      <c t="n" r="C22" s="6">
        <v>-40544</v>
      </c>
    </row>
    <row r="23" spans="1:3">
      <c t="s" r="A23" s="4">
        <v>155</v>
      </c>
      <c t="n" r="B23" s="6">
        <v>-65081</v>
      </c>
      <c t="n" r="C23" s="6">
        <v>-195617</v>
      </c>
    </row>
    <row r="24" spans="1:3">
      <c t="s" r="A24" s="3">
        <v>156</v>
      </c>
    </row>
    <row r="25" spans="1:3">
      <c t="s" r="A25" s="4">
        <v>157</v>
      </c>
      <c t="n" r="B25" s="6">
        <v>93</v>
      </c>
      <c t="n" r="C25" s="6">
        <v>168</v>
      </c>
    </row>
    <row r="26" spans="1:3">
      <c t="s" r="A26" s="4">
        <v>158</v>
      </c>
      <c t="n" r="B26" s="6">
        <v>-1253</v>
      </c>
      <c t="n" r="C26" s="6">
        <v>-879</v>
      </c>
    </row>
    <row r="27" spans="1:3">
      <c t="s" r="A27" s="4">
        <v>58</v>
      </c>
      <c t="n" r="B27" s="6">
        <v>-11497</v>
      </c>
      <c t="n" r="C27" s="6">
        <v>-11735</v>
      </c>
    </row>
    <row r="28" spans="1:3">
      <c t="s" r="A28" s="4">
        <v>159</v>
      </c>
      <c t="n" r="B28" s="6">
        <v>2132</v>
      </c>
      <c t="n" r="C28" s="6">
        <v>627</v>
      </c>
    </row>
    <row r="29" spans="1:3">
      <c t="s" r="A29" s="4">
        <v>160</v>
      </c>
      <c t="n" r="B29" s="6">
        <v>-10554</v>
      </c>
      <c t="n" r="C29" s="6">
        <v>-11432</v>
      </c>
    </row>
    <row r="30" spans="1:3">
      <c t="s" r="A30" s="3">
        <v>161</v>
      </c>
    </row>
    <row r="31" spans="1:3">
      <c t="s" r="A31" s="4">
        <v>162</v>
      </c>
      <c t="n" r="B31" s="6">
        <v>57592</v>
      </c>
      <c t="n" r="C31" s="6">
        <v>30908</v>
      </c>
    </row>
    <row r="32" spans="1:3">
      <c t="s" r="A32" s="4">
        <v>163</v>
      </c>
      <c t="n" r="B32" s="6">
        <v>-72985</v>
      </c>
      <c t="n" r="C32" s="6">
        <v>-34227</v>
      </c>
    </row>
    <row r="33" spans="1:3">
      <c t="s" r="A33" s="4">
        <v>164</v>
      </c>
      <c t="n" r="B33" s="6">
        <v>9339</v>
      </c>
    </row>
    <row r="34" spans="1:3">
      <c t="s" r="A34" s="4">
        <v>165</v>
      </c>
      <c t="n" r="B34" s="6">
        <v>-7110</v>
      </c>
      <c t="n" r="C34" s="6">
        <v>-5802</v>
      </c>
    </row>
    <row r="35" spans="1:3">
      <c t="s" r="A35" s="4">
        <v>166</v>
      </c>
      <c t="n" r="B35" s="6">
        <v>138314</v>
      </c>
      <c t="n" r="C35" s="6">
        <v>3131</v>
      </c>
    </row>
    <row r="36" spans="1:3">
      <c t="s" r="A36" s="4">
        <v>167</v>
      </c>
      <c t="n" r="B36" s="6">
        <v>-3240</v>
      </c>
      <c t="n" r="C36" s="6">
        <v>-10334</v>
      </c>
    </row>
    <row r="37" spans="1:3">
      <c t="s" r="A37" s="4">
        <v>168</v>
      </c>
      <c t="n" r="C37" s="6">
        <v>247938</v>
      </c>
    </row>
    <row r="38" spans="1:3">
      <c t="s" r="A38" s="4">
        <v>169</v>
      </c>
      <c t="n" r="B38" s="6">
        <v>-175040</v>
      </c>
      <c t="n" r="C38" s="6">
        <v>-2062</v>
      </c>
    </row>
    <row r="39" spans="1:3">
      <c t="s" r="A39" s="4">
        <v>170</v>
      </c>
      <c t="n" r="B39" s="6">
        <v>31481</v>
      </c>
      <c t="n" r="C39" s="6">
        <v>-8153</v>
      </c>
    </row>
    <row r="40" spans="1:3">
      <c t="s" r="A40" s="4">
        <v>171</v>
      </c>
      <c t="n" r="B40" s="6">
        <v>-3883</v>
      </c>
      <c t="n" r="C40" s="6">
        <v>-5011</v>
      </c>
    </row>
    <row r="41" spans="1:3">
      <c t="s" r="A41" s="4">
        <v>172</v>
      </c>
      <c t="n" r="B41" s="6">
        <v>-25532</v>
      </c>
      <c t="n" r="C41" s="6">
        <v>218450</v>
      </c>
    </row>
    <row r="42" spans="1:3">
      <c t="s" r="A42" s="4">
        <v>173</v>
      </c>
      <c t="n" r="B42" s="6">
        <v>-101167</v>
      </c>
      <c t="n" r="C42" s="6">
        <v>11401</v>
      </c>
    </row>
    <row r="43" spans="1:3">
      <c t="s" r="A43" s="4">
        <v>174</v>
      </c>
      <c t="n" r="B43" s="6">
        <v>253745</v>
      </c>
      <c t="n" r="C43" s="6">
        <v>261898</v>
      </c>
    </row>
    <row r="44" spans="1:3">
      <c t="s" r="A44" s="4">
        <v>175</v>
      </c>
      <c t="n" r="B44" s="6">
        <v>152578</v>
      </c>
      <c t="n" r="C44" s="6">
        <v>273299</v>
      </c>
    </row>
    <row r="45" spans="1:3">
      <c t="s" r="A45" s="3">
        <v>176</v>
      </c>
    </row>
    <row r="46" spans="1:3">
      <c t="s" r="A46" s="4">
        <v>177</v>
      </c>
      <c t="n" r="B46" s="6">
        <v>33000</v>
      </c>
      <c t="n" r="C46" s="6">
        <v>26489</v>
      </c>
    </row>
    <row r="47" spans="1:3">
      <c t="s" r="A47" s="4">
        <v>178</v>
      </c>
      <c t="n" r="B47" s="6">
        <v>88</v>
      </c>
      <c t="n" r="C47" s="6">
        <v>366</v>
      </c>
    </row>
    <row r="48" spans="1:3">
      <c t="s" r="A48" s="4">
        <v>179</v>
      </c>
    </row>
    <row r="49" spans="1:3">
      <c t="s" r="A49" s="3">
        <v>156</v>
      </c>
    </row>
    <row r="50" spans="1:3">
      <c t="s" r="A50" s="4">
        <v>180</v>
      </c>
      <c t="n" r="B50" s="6">
        <v>-81</v>
      </c>
      <c t="n" r="C50" s="6">
        <v>387</v>
      </c>
    </row>
    <row r="51" spans="1:3">
      <c t="s" r="A51" s="4">
        <v>181</v>
      </c>
    </row>
    <row r="52" spans="1:3">
      <c t="s" r="A52" s="3">
        <v>156</v>
      </c>
    </row>
    <row r="53" spans="1:3">
      <c t="s" r="A53" s="4">
        <v>180</v>
      </c>
      <c t="n" r="B53" s="7">
        <v>52</v>
      </c>
    </row>
    <row r="54" spans="1:3">
      <c t="s" r="A54" s="4">
        <v>72</v>
      </c>
    </row>
    <row r="55" spans="1:3">
      <c t="s" r="A55" s="3">
        <v>161</v>
      </c>
    </row>
    <row r="56" spans="1:3">
      <c t="s" r="A56" s="4">
        <v>168</v>
      </c>
      <c t="n" r="C56" s="7">
        <v>2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4"/>
    <col customWidth="1" max="6" min="6" width="4"/>
  </cols>
  <sheetData>
    <row r="1" spans="1:6">
      <c t="s" r="A1" s="1">
        <v>594</v>
      </c>
      <c t="s" r="B1" s="2">
        <v>399</v>
      </c>
      <c t="s" r="C1" s="2">
        <v>1</v>
      </c>
      <c t="n" r="E1"/>
    </row>
    <row r="2" spans="1:6">
      <c t="s" r="B2" s="2">
        <v>595</v>
      </c>
      <c t="s" r="C2" s="2">
        <v>2</v>
      </c>
      <c t="s" r="D2" s="2">
        <v>90</v>
      </c>
      <c t="s" r="E2" s="2">
        <v>32</v>
      </c>
    </row>
    <row r="3" spans="1:6">
      <c t="s" r="A3" s="3">
        <v>596</v>
      </c>
    </row>
    <row r="4" spans="1:6">
      <c t="s" r="A4" s="4">
        <v>597</v>
      </c>
      <c t="s" r="C4" s="4">
        <v>598</v>
      </c>
    </row>
    <row r="5" spans="1:6">
      <c t="s" r="A5" s="4">
        <v>599</v>
      </c>
      <c t="s" r="C5" s="4">
        <v>600</v>
      </c>
    </row>
    <row r="6" spans="1:6">
      <c t="s" r="A6" s="4">
        <v>601</v>
      </c>
    </row>
    <row r="7" spans="1:6">
      <c t="s" r="A7" s="3">
        <v>596</v>
      </c>
    </row>
    <row r="8" spans="1:6">
      <c t="s" r="A8" s="4">
        <v>602</v>
      </c>
      <c t="n" r="B8" s="7">
        <v>25700</v>
      </c>
    </row>
    <row r="9" spans="1:6">
      <c t="s" r="A9" s="4">
        <v>53</v>
      </c>
    </row>
    <row r="10" spans="1:6">
      <c t="s" r="A10" s="3">
        <v>596</v>
      </c>
    </row>
    <row r="11" spans="1:6">
      <c t="s" r="A11" s="4">
        <v>603</v>
      </c>
      <c t="n" r="C11" s="7">
        <v>69094</v>
      </c>
      <c t="n" r="E11" s="7">
        <v>61209</v>
      </c>
      <c t="s" r="F11" s="4">
        <v>38</v>
      </c>
    </row>
    <row r="12" spans="1:6">
      <c t="s" r="A12" s="4">
        <v>604</v>
      </c>
      <c t="n" r="C12" s="6">
        <v>800</v>
      </c>
      <c t="n" r="D12" s="7">
        <v>1200</v>
      </c>
    </row>
    <row r="13" spans="1:6">
      <c t="s" r="A13" s="4">
        <v>605</v>
      </c>
    </row>
    <row r="14" spans="1:6">
      <c t="s" r="A14" s="3">
        <v>596</v>
      </c>
    </row>
    <row r="15" spans="1:6">
      <c t="s" r="A15" s="4">
        <v>606</v>
      </c>
      <c t="n" r="C15" s="7">
        <v>1300</v>
      </c>
      <c t="n" r="E15" s="7">
        <v>800</v>
      </c>
    </row>
    <row r="16" spans="1:6">
      <c t="s" r="A16" s="4">
        <v>599</v>
      </c>
      <c t="s" r="C16" s="4">
        <v>600</v>
      </c>
      <c t="s" r="E16" s="4">
        <v>607</v>
      </c>
    </row>
    <row r="17" spans="1:6">
      <c t="n" r="A17"/>
    </row>
    <row r="18" spans="1:6">
      <c t="s" r="A18" s="4">
        <v>38</v>
      </c>
      <c t="s" r="B18" s="4">
        <v>78</v>
      </c>
    </row>
  </sheetData>
  <mergeCells count="6">
    <mergeCell ref="A1:A2"/>
    <mergeCell ref="C1:D1"/>
    <mergeCell ref="E1:F1"/>
    <mergeCell ref="E2:F2"/>
    <mergeCell ref="A17:F17"/>
    <mergeCell ref="B18:F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08</v>
      </c>
      <c t="s" r="B1" s="2">
        <v>1</v>
      </c>
      <c t="s" r="D1" s="2">
        <v>334</v>
      </c>
    </row>
    <row r="2" spans="1:4">
      <c t="s" r="B2" s="2">
        <v>2</v>
      </c>
      <c t="s" r="C2" s="2">
        <v>90</v>
      </c>
      <c t="s" r="D2" s="2">
        <v>32</v>
      </c>
    </row>
    <row r="3" spans="1:4">
      <c t="s" r="A3" s="3">
        <v>609</v>
      </c>
    </row>
    <row r="4" spans="1:4">
      <c t="s" r="A4" s="4">
        <v>610</v>
      </c>
      <c t="s" r="B4" s="4">
        <v>600</v>
      </c>
    </row>
    <row r="5" spans="1:4">
      <c t="s" r="A5" s="4">
        <v>611</v>
      </c>
      <c t="n" r="B5" s="7">
        <v>-1480</v>
      </c>
      <c t="n" r="C5" s="7">
        <v>1452</v>
      </c>
      <c t="n" r="D5" s="7">
        <v>1452</v>
      </c>
    </row>
    <row r="6" spans="1:4">
      <c t="s" r="A6" s="4">
        <v>605</v>
      </c>
    </row>
    <row r="7" spans="1:4">
      <c t="s" r="A7" s="3">
        <v>590</v>
      </c>
    </row>
    <row r="8" spans="1:4">
      <c t="s" r="A8" s="4">
        <v>34</v>
      </c>
      <c t="n" r="B8" s="6">
        <v>34537</v>
      </c>
      <c t="n" r="D8" s="6">
        <v>29611</v>
      </c>
    </row>
    <row r="9" spans="1:4">
      <c t="s" r="A9" s="4">
        <v>151</v>
      </c>
      <c t="n" r="B9" s="6">
        <v>382385</v>
      </c>
      <c t="n" r="D9" s="6">
        <v>326581</v>
      </c>
    </row>
    <row r="10" spans="1:4">
      <c t="s" r="A10" s="4">
        <v>67</v>
      </c>
      <c t="n" r="B10" s="6">
        <v>16919</v>
      </c>
      <c t="n" r="D10" s="6">
        <v>11225</v>
      </c>
    </row>
    <row r="11" spans="1:4">
      <c t="s" r="A11" s="4">
        <v>37</v>
      </c>
      <c t="n" r="B11" s="6">
        <v>433841</v>
      </c>
      <c t="n" r="D11" s="6">
        <v>367417</v>
      </c>
    </row>
    <row r="12" spans="1:4">
      <c t="s" r="A12" s="3">
        <v>612</v>
      </c>
    </row>
    <row r="13" spans="1:4">
      <c t="s" r="A13" s="4">
        <v>613</v>
      </c>
      <c t="n" r="B13" s="6">
        <v>34635</v>
      </c>
      <c t="n" r="D13" s="6">
        <v>30663</v>
      </c>
    </row>
    <row r="14" spans="1:4">
      <c t="s" r="A14" s="4">
        <v>614</v>
      </c>
      <c t="n" r="B14" s="6">
        <v>118664</v>
      </c>
      <c t="n" r="D14" s="6">
        <v>116328</v>
      </c>
    </row>
    <row r="15" spans="1:4">
      <c t="s" r="A15" s="4">
        <v>39</v>
      </c>
      <c t="n" r="B15" s="6">
        <v>153299</v>
      </c>
      <c t="n" r="D15" s="6">
        <v>146991</v>
      </c>
    </row>
    <row r="16" spans="1:4">
      <c t="s" r="A16" s="3">
        <v>609</v>
      </c>
    </row>
    <row r="17" spans="1:4">
      <c t="s" r="A17" s="4">
        <v>615</v>
      </c>
      <c t="n" r="B17" s="6">
        <v>67789</v>
      </c>
      <c t="n" r="D17" s="6">
        <v>60458</v>
      </c>
    </row>
    <row r="18" spans="1:4">
      <c t="s" r="A18" s="4">
        <v>616</v>
      </c>
      <c t="n" r="B18" s="6">
        <v>212753</v>
      </c>
      <c t="n" r="D18" s="6">
        <v>159968</v>
      </c>
    </row>
    <row r="19" spans="1:4">
      <c t="s" r="A19" s="4">
        <v>617</v>
      </c>
      <c t="n" r="B19" s="6">
        <v>280542</v>
      </c>
      <c t="n" r="D19" s="6">
        <v>220426</v>
      </c>
    </row>
    <row r="20" spans="1:4">
      <c t="s" r="A20" s="4">
        <v>46</v>
      </c>
      <c t="n" r="B20" s="7">
        <v>433841</v>
      </c>
      <c t="n" r="D20" s="7">
        <v>367417</v>
      </c>
    </row>
    <row r="21" spans="1:4">
      <c t="s" r="A21" s="4">
        <v>610</v>
      </c>
      <c t="s" r="B21" s="4">
        <v>600</v>
      </c>
      <c t="s" r="D21" s="4">
        <v>607</v>
      </c>
    </row>
    <row r="22" spans="1:4">
      <c t="s" r="A22" s="4">
        <v>618</v>
      </c>
      <c t="n" r="B22" s="7">
        <v>21362</v>
      </c>
      <c t="n" r="C22" s="6">
        <v>29177</v>
      </c>
    </row>
    <row r="23" spans="1:4">
      <c t="s" r="A23" s="4">
        <v>619</v>
      </c>
      <c t="n" r="B23" s="6">
        <v>-25402</v>
      </c>
      <c t="n" r="C23" s="6">
        <v>-27602</v>
      </c>
    </row>
    <row r="24" spans="1:4">
      <c t="s" r="A24" s="4">
        <v>620</v>
      </c>
      <c t="n" r="B24" s="6">
        <v>-4040</v>
      </c>
      <c t="n" r="C24" s="6">
        <v>1575</v>
      </c>
    </row>
    <row r="25" spans="1:4">
      <c t="s" r="A25" s="4">
        <v>611</v>
      </c>
      <c t="n" r="B25" s="6">
        <v>-1560</v>
      </c>
      <c t="n" r="C25" s="6">
        <v>1490</v>
      </c>
    </row>
    <row r="26" spans="1:4">
      <c t="s" r="A26" s="4">
        <v>621</v>
      </c>
    </row>
    <row r="27" spans="1:4">
      <c t="s" r="A27" s="3">
        <v>590</v>
      </c>
    </row>
    <row r="28" spans="1:4">
      <c t="s" r="A28" s="4">
        <v>34</v>
      </c>
      <c t="n" r="B28" s="6">
        <v>33037</v>
      </c>
      <c t="n" r="D28" s="7">
        <v>27856</v>
      </c>
    </row>
    <row r="29" spans="1:4">
      <c t="s" r="A29" s="4">
        <v>151</v>
      </c>
      <c t="n" r="B29" s="6">
        <v>371231</v>
      </c>
      <c t="n" r="D29" s="6">
        <v>314814</v>
      </c>
    </row>
    <row r="30" spans="1:4">
      <c t="s" r="A30" s="4">
        <v>67</v>
      </c>
      <c t="n" r="B30" s="6">
        <v>16919</v>
      </c>
      <c t="n" r="D30" s="6">
        <v>11225</v>
      </c>
    </row>
    <row r="31" spans="1:4">
      <c t="s" r="A31" s="4">
        <v>37</v>
      </c>
      <c t="n" r="B31" s="6">
        <v>421187</v>
      </c>
      <c t="n" r="D31" s="6">
        <v>353895</v>
      </c>
    </row>
    <row r="32" spans="1:4">
      <c t="s" r="A32" s="3">
        <v>612</v>
      </c>
    </row>
    <row r="33" spans="1:4">
      <c t="s" r="A33" s="4">
        <v>613</v>
      </c>
      <c t="n" r="B33" s="6">
        <v>34075</v>
      </c>
      <c t="n" r="D33" s="6">
        <v>29994</v>
      </c>
    </row>
    <row r="34" spans="1:4">
      <c t="s" r="A34" s="4">
        <v>614</v>
      </c>
      <c t="n" r="B34" s="6">
        <v>115345</v>
      </c>
      <c t="n" r="D34" s="6">
        <v>112554</v>
      </c>
    </row>
    <row r="35" spans="1:4">
      <c t="s" r="A35" s="4">
        <v>39</v>
      </c>
      <c t="n" r="B35" s="6">
        <v>149420</v>
      </c>
      <c t="n" r="D35" s="6">
        <v>142548</v>
      </c>
    </row>
    <row r="36" spans="1:4">
      <c t="s" r="A36" s="3">
        <v>609</v>
      </c>
    </row>
    <row r="37" spans="1:4">
      <c t="s" r="A37" s="4">
        <v>615</v>
      </c>
      <c t="n" r="B37" s="6">
        <v>64731</v>
      </c>
      <c t="n" r="D37" s="6">
        <v>57336</v>
      </c>
    </row>
    <row r="38" spans="1:4">
      <c t="s" r="A38" s="4">
        <v>616</v>
      </c>
      <c t="n" r="B38" s="6">
        <v>207036</v>
      </c>
      <c t="n" r="D38" s="6">
        <v>154011</v>
      </c>
    </row>
    <row r="39" spans="1:4">
      <c t="s" r="A39" s="4">
        <v>617</v>
      </c>
      <c t="n" r="B39" s="6">
        <v>271767</v>
      </c>
      <c t="n" r="D39" s="6">
        <v>211347</v>
      </c>
    </row>
    <row r="40" spans="1:4">
      <c t="s" r="A40" s="4">
        <v>46</v>
      </c>
      <c t="n" r="B40" s="7">
        <v>421187</v>
      </c>
      <c t="n" r="D40" s="7">
        <v>353895</v>
      </c>
    </row>
    <row r="41" spans="1:4">
      <c t="s" r="A41" s="4">
        <v>610</v>
      </c>
      <c t="s" r="B41" s="4">
        <v>600</v>
      </c>
      <c t="s" r="D41" s="4">
        <v>607</v>
      </c>
    </row>
    <row r="42" spans="1:4">
      <c t="s" r="A42" s="4">
        <v>618</v>
      </c>
      <c t="n" r="B42" s="7">
        <v>20266</v>
      </c>
      <c t="n" r="C42" s="6">
        <v>28045</v>
      </c>
    </row>
    <row r="43" spans="1:4">
      <c t="s" r="A43" s="4">
        <v>619</v>
      </c>
      <c t="n" r="B43" s="6">
        <v>-24179</v>
      </c>
      <c t="n" r="C43" s="6">
        <v>-26517</v>
      </c>
    </row>
    <row r="44" spans="1:4">
      <c t="s" r="A44" s="4">
        <v>620</v>
      </c>
      <c t="n" r="B44" s="6">
        <v>-3913</v>
      </c>
      <c t="n" r="C44" s="6">
        <v>1528</v>
      </c>
    </row>
    <row r="45" spans="1:4">
      <c t="s" r="A45" s="4">
        <v>611</v>
      </c>
      <c t="n" r="B45" s="6">
        <v>-1496</v>
      </c>
      <c t="n" r="C45" s="6">
        <v>1467</v>
      </c>
    </row>
    <row r="46" spans="1:4">
      <c t="s" r="A46" s="4">
        <v>622</v>
      </c>
    </row>
    <row r="47" spans="1:4">
      <c t="s" r="A47" s="3">
        <v>590</v>
      </c>
    </row>
    <row r="48" spans="1:4">
      <c t="s" r="A48" s="4">
        <v>34</v>
      </c>
      <c t="n" r="B48" s="6">
        <v>1500</v>
      </c>
      <c t="n" r="D48" s="7">
        <v>1755</v>
      </c>
    </row>
    <row r="49" spans="1:4">
      <c t="s" r="A49" s="4">
        <v>151</v>
      </c>
      <c t="n" r="B49" s="6">
        <v>11154</v>
      </c>
      <c t="n" r="D49" s="6">
        <v>11767</v>
      </c>
    </row>
    <row r="50" spans="1:4">
      <c t="s" r="A50" s="4">
        <v>37</v>
      </c>
      <c t="n" r="B50" s="6">
        <v>12654</v>
      </c>
      <c t="n" r="D50" s="6">
        <v>13522</v>
      </c>
    </row>
    <row r="51" spans="1:4">
      <c t="s" r="A51" s="3">
        <v>612</v>
      </c>
    </row>
    <row r="52" spans="1:4">
      <c t="s" r="A52" s="4">
        <v>613</v>
      </c>
      <c t="n" r="B52" s="6">
        <v>560</v>
      </c>
      <c t="n" r="D52" s="6">
        <v>669</v>
      </c>
    </row>
    <row r="53" spans="1:4">
      <c t="s" r="A53" s="4">
        <v>614</v>
      </c>
      <c t="n" r="B53" s="6">
        <v>3319</v>
      </c>
      <c t="n" r="D53" s="6">
        <v>3774</v>
      </c>
    </row>
    <row r="54" spans="1:4">
      <c t="s" r="A54" s="4">
        <v>39</v>
      </c>
      <c t="n" r="B54" s="6">
        <v>3879</v>
      </c>
      <c t="n" r="D54" s="6">
        <v>4443</v>
      </c>
    </row>
    <row r="55" spans="1:4">
      <c t="s" r="A55" s="3">
        <v>609</v>
      </c>
    </row>
    <row r="56" spans="1:4">
      <c t="s" r="A56" s="4">
        <v>615</v>
      </c>
      <c t="n" r="B56" s="6">
        <v>3058</v>
      </c>
      <c t="n" r="D56" s="6">
        <v>3122</v>
      </c>
    </row>
    <row r="57" spans="1:4">
      <c t="s" r="A57" s="4">
        <v>616</v>
      </c>
      <c t="n" r="B57" s="6">
        <v>5717</v>
      </c>
      <c t="n" r="D57" s="6">
        <v>5957</v>
      </c>
    </row>
    <row r="58" spans="1:4">
      <c t="s" r="A58" s="4">
        <v>617</v>
      </c>
      <c t="n" r="B58" s="6">
        <v>8775</v>
      </c>
      <c t="n" r="D58" s="6">
        <v>9079</v>
      </c>
    </row>
    <row r="59" spans="1:4">
      <c t="s" r="A59" s="4">
        <v>46</v>
      </c>
      <c t="n" r="B59" s="7">
        <v>12654</v>
      </c>
      <c t="n" r="D59" s="7">
        <v>13522</v>
      </c>
    </row>
    <row r="60" spans="1:4">
      <c t="s" r="A60" s="4">
        <v>610</v>
      </c>
      <c t="s" r="B60" s="4">
        <v>623</v>
      </c>
      <c t="s" r="D60" s="4">
        <v>624</v>
      </c>
    </row>
    <row r="61" spans="1:4">
      <c t="s" r="A61" s="4">
        <v>618</v>
      </c>
      <c t="n" r="B61" s="7">
        <v>1096</v>
      </c>
      <c t="n" r="C61" s="6">
        <v>1132</v>
      </c>
    </row>
    <row r="62" spans="1:4">
      <c t="s" r="A62" s="4">
        <v>619</v>
      </c>
      <c t="n" r="B62" s="6">
        <v>-1223</v>
      </c>
      <c t="n" r="C62" s="6">
        <v>-1085</v>
      </c>
    </row>
    <row r="63" spans="1:4">
      <c t="s" r="A63" s="4">
        <v>620</v>
      </c>
      <c t="n" r="B63" s="6">
        <v>-127</v>
      </c>
      <c t="n" r="C63" s="6">
        <v>47</v>
      </c>
    </row>
    <row r="64" spans="1:4">
      <c t="s" r="A64" s="4">
        <v>611</v>
      </c>
      <c t="n" r="B64" s="7">
        <v>-64</v>
      </c>
      <c t="n" r="C64" s="7">
        <v>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25</v>
      </c>
      <c t="s" r="B1" s="2">
        <v>1</v>
      </c>
    </row>
    <row r="2" spans="1:4">
      <c t="s" r="B2" s="2">
        <v>2</v>
      </c>
      <c t="s" r="C2" s="2">
        <v>90</v>
      </c>
      <c t="s" r="D2" s="2">
        <v>32</v>
      </c>
    </row>
    <row r="3" spans="1:4">
      <c t="s" r="A3" s="3">
        <v>626</v>
      </c>
    </row>
    <row r="4" spans="1:4">
      <c t="s" r="A4" s="4">
        <v>627</v>
      </c>
      <c t="n" r="B4" s="9">
        <v>153.1</v>
      </c>
      <c t="n" r="D4" s="9">
        <v>122.7</v>
      </c>
    </row>
    <row r="5" spans="1:4">
      <c t="s" r="A5" s="4">
        <v>628</v>
      </c>
      <c t="n" r="B5" s="10">
        <v>26.5</v>
      </c>
    </row>
    <row r="6" spans="1:4">
      <c t="s" r="A6" s="4">
        <v>346</v>
      </c>
      <c t="n" r="B6" s="10">
        <v>9.699999999999999</v>
      </c>
      <c t="n" r="C6" s="9">
        <v>0.9</v>
      </c>
    </row>
    <row r="7" spans="1:4">
      <c t="s" r="A7" s="4">
        <v>629</v>
      </c>
    </row>
    <row r="8" spans="1:4">
      <c t="s" r="A8" s="3">
        <v>626</v>
      </c>
    </row>
    <row r="9" spans="1:4">
      <c t="s" r="A9" s="4">
        <v>630</v>
      </c>
      <c t="n" r="B9" s="10">
        <v>763.9</v>
      </c>
    </row>
    <row r="10" spans="1:4">
      <c t="s" r="A10" s="4">
        <v>631</v>
      </c>
    </row>
    <row r="11" spans="1:4">
      <c t="s" r="A11" s="3">
        <v>626</v>
      </c>
    </row>
    <row r="12" spans="1:4">
      <c t="s" r="A12" s="4">
        <v>632</v>
      </c>
      <c t="n" r="B12" s="10">
        <v>68.7</v>
      </c>
    </row>
    <row r="13" spans="1:4">
      <c t="s" r="A13" s="4">
        <v>633</v>
      </c>
    </row>
    <row r="14" spans="1:4">
      <c t="s" r="A14" s="3">
        <v>626</v>
      </c>
    </row>
    <row r="15" spans="1:4">
      <c t="s" r="A15" s="4">
        <v>634</v>
      </c>
      <c t="n" r="B15" s="10">
        <v>445.5</v>
      </c>
      <c t="n" r="D15" s="10">
        <v>689.6</v>
      </c>
    </row>
    <row r="16" spans="1:4">
      <c t="s" r="A16" s="4">
        <v>635</v>
      </c>
    </row>
    <row r="17" spans="1:4">
      <c t="s" r="A17" s="3">
        <v>626</v>
      </c>
    </row>
    <row r="18" spans="1:4">
      <c t="s" r="A18" s="4">
        <v>634</v>
      </c>
      <c t="n" r="B18" s="10">
        <v>705.4</v>
      </c>
      <c t="n" r="D18" s="10">
        <v>869.4</v>
      </c>
    </row>
    <row r="19" spans="1:4">
      <c t="s" r="A19" s="4">
        <v>636</v>
      </c>
    </row>
    <row r="20" spans="1:4">
      <c t="s" r="A20" s="3">
        <v>626</v>
      </c>
    </row>
    <row r="21" spans="1:4">
      <c t="s" r="A21" s="4">
        <v>634</v>
      </c>
      <c t="n" r="B21" s="10">
        <v>10.5</v>
      </c>
      <c t="n" r="D21" s="10">
        <v>12.8</v>
      </c>
    </row>
    <row r="22" spans="1:4">
      <c t="s" r="A22" s="4">
        <v>637</v>
      </c>
    </row>
    <row r="23" spans="1:4">
      <c t="s" r="A23" s="3">
        <v>626</v>
      </c>
    </row>
    <row r="24" spans="1:4">
      <c t="s" r="A24" s="4">
        <v>634</v>
      </c>
      <c t="n" r="B24" s="9">
        <v>65.09999999999999</v>
      </c>
      <c t="n" r="D24" s="7">
        <v>69</v>
      </c>
    </row>
    <row r="25" spans="1:4">
      <c t="s" r="A25" s="4">
        <v>638</v>
      </c>
    </row>
    <row r="26" spans="1:4">
      <c t="s" r="A26" s="3">
        <v>626</v>
      </c>
    </row>
    <row r="27" spans="1:4">
      <c t="s" r="A27" s="4">
        <v>639</v>
      </c>
      <c t="s" r="B27" s="4">
        <v>6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41</v>
      </c>
      <c t="s" r="C1" s="2">
        <v>2</v>
      </c>
      <c t="s" r="D1" s="2">
        <v>32</v>
      </c>
    </row>
    <row r="2" spans="1:4">
      <c t="s" r="A2" s="3">
        <v>642</v>
      </c>
    </row>
    <row r="3" spans="1:4">
      <c t="s" r="A3" s="4">
        <v>122</v>
      </c>
      <c t="n" r="C3" s="7">
        <v>164961</v>
      </c>
      <c t="n" r="D3" s="7">
        <v>130320</v>
      </c>
    </row>
    <row r="4" spans="1:4">
      <c t="s" r="A4" s="4">
        <v>643</v>
      </c>
    </row>
    <row r="5" spans="1:4">
      <c t="s" r="A5" s="3">
        <v>642</v>
      </c>
    </row>
    <row r="6" spans="1:4">
      <c t="s" r="A6" s="4">
        <v>644</v>
      </c>
      <c t="n" r="C6" s="6">
        <v>401</v>
      </c>
      <c t="n" r="D6" s="6">
        <v>-7</v>
      </c>
    </row>
    <row r="7" spans="1:4">
      <c t="s" r="A7" s="4">
        <v>645</v>
      </c>
    </row>
    <row r="8" spans="1:4">
      <c t="s" r="A8" s="3">
        <v>642</v>
      </c>
    </row>
    <row r="9" spans="1:4">
      <c t="s" r="A9" s="4">
        <v>644</v>
      </c>
      <c t="n" r="C9" s="6">
        <v>-634</v>
      </c>
      <c t="n" r="D9" s="6">
        <v>509</v>
      </c>
    </row>
    <row r="10" spans="1:4">
      <c t="s" r="A10" s="4">
        <v>646</v>
      </c>
    </row>
    <row r="11" spans="1:4">
      <c t="s" r="A11" s="3">
        <v>642</v>
      </c>
    </row>
    <row r="12" spans="1:4">
      <c t="s" r="A12" s="4">
        <v>647</v>
      </c>
      <c t="s" r="B12" s="4">
        <v>38</v>
      </c>
      <c t="n" r="C12" s="7">
        <v>165194</v>
      </c>
      <c t="n" r="D12" s="7">
        <v>129818</v>
      </c>
    </row>
    <row r="13" spans="1:4">
      <c t="n" r="A13"/>
    </row>
    <row r="14" spans="1:4">
      <c t="s" r="A14" s="4">
        <v>38</v>
      </c>
      <c t="s" r="B14" s="4">
        <v>648</v>
      </c>
    </row>
  </sheetData>
  <mergeCells count="3">
    <mergeCell ref="A1:B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9</v>
      </c>
      <c t="s" r="B1" s="2">
        <v>1</v>
      </c>
    </row>
    <row r="2" spans="1:3">
      <c t="s" r="B2" s="2">
        <v>2</v>
      </c>
      <c t="s" r="C2" s="2">
        <v>90</v>
      </c>
    </row>
    <row r="3" spans="1:3">
      <c t="s" r="A3" s="4">
        <v>650</v>
      </c>
    </row>
    <row r="4" spans="1:3">
      <c t="s" r="A4" s="3">
        <v>651</v>
      </c>
    </row>
    <row r="5" spans="1:3">
      <c t="s" r="A5" s="4">
        <v>652</v>
      </c>
      <c t="n" r="B5" s="7">
        <v>5007</v>
      </c>
      <c t="n" r="C5" s="7">
        <v>60</v>
      </c>
    </row>
    <row r="6" spans="1:3">
      <c t="s" r="A6" s="4">
        <v>653</v>
      </c>
    </row>
    <row r="7" spans="1:3">
      <c t="s" r="A7" s="3">
        <v>651</v>
      </c>
    </row>
    <row r="8" spans="1:3">
      <c t="s" r="A8" s="4">
        <v>652</v>
      </c>
      <c t="n" r="B8" s="6">
        <v>407</v>
      </c>
      <c t="n" r="C8" s="6">
        <v>266</v>
      </c>
    </row>
    <row r="9" spans="1:3">
      <c t="s" r="A9" s="4">
        <v>654</v>
      </c>
    </row>
    <row r="10" spans="1:3">
      <c t="s" r="A10" s="3">
        <v>651</v>
      </c>
    </row>
    <row r="11" spans="1:3">
      <c t="s" r="A11" s="4">
        <v>652</v>
      </c>
      <c t="n" r="B11" s="7">
        <v>-1143</v>
      </c>
      <c t="n" r="C11" s="7">
        <v>-3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5</v>
      </c>
      <c t="s" r="B1" s="2">
        <v>1</v>
      </c>
    </row>
    <row r="2" spans="1:3">
      <c t="s" r="B2" s="2">
        <v>2</v>
      </c>
      <c t="s" r="C2" s="2">
        <v>90</v>
      </c>
    </row>
    <row r="3" spans="1:3">
      <c t="s" r="A3" s="3">
        <v>656</v>
      </c>
    </row>
    <row r="4" spans="1:3">
      <c t="s" r="A4" s="4">
        <v>657</v>
      </c>
      <c t="n" r="B4" s="7">
        <v>28700</v>
      </c>
      <c t="n" r="C4" s="7">
        <v>5700</v>
      </c>
    </row>
    <row r="5" spans="1:3">
      <c t="s" r="A5" s="4">
        <v>658</v>
      </c>
      <c t="n" r="B5" s="6">
        <v>-9700</v>
      </c>
      <c t="n" r="C5" s="6">
        <v>-900</v>
      </c>
    </row>
    <row r="6" spans="1:3">
      <c t="s" r="A6" s="4">
        <v>659</v>
      </c>
    </row>
    <row r="7" spans="1:3">
      <c t="s" r="A7" s="3">
        <v>656</v>
      </c>
    </row>
    <row r="8" spans="1:3">
      <c t="s" r="A8" s="4">
        <v>657</v>
      </c>
      <c t="n" r="B8" s="6">
        <v>28528</v>
      </c>
      <c t="n" r="C8" s="6">
        <v>5701</v>
      </c>
    </row>
    <row r="9" spans="1:3">
      <c t="s" r="A9" s="4">
        <v>658</v>
      </c>
      <c t="n" r="B9" s="6">
        <v>-9669</v>
      </c>
      <c t="n" r="C9" s="6">
        <v>-923</v>
      </c>
    </row>
    <row r="10" spans="1:3">
      <c t="s" r="A10" s="4">
        <v>660</v>
      </c>
      <c t="n" r="B10" s="6">
        <v>18859</v>
      </c>
      <c t="n" r="C10" s="6">
        <v>4778</v>
      </c>
    </row>
    <row r="11" spans="1:3">
      <c t="s" r="A11" s="4">
        <v>661</v>
      </c>
    </row>
    <row r="12" spans="1:3">
      <c t="s" r="A12" s="3">
        <v>656</v>
      </c>
    </row>
    <row r="13" spans="1:3">
      <c t="s" r="A13" s="4">
        <v>657</v>
      </c>
      <c t="n" r="B13" s="6">
        <v>157</v>
      </c>
      <c t="n" r="C13" s="6">
        <v>0</v>
      </c>
    </row>
    <row r="14" spans="1:3">
      <c t="s" r="A14" s="4">
        <v>658</v>
      </c>
      <c t="n" r="B14" s="6">
        <v>-48</v>
      </c>
      <c t="n" r="C14" s="6">
        <v>0</v>
      </c>
    </row>
    <row r="15" spans="1:3">
      <c t="s" r="A15" s="4">
        <v>660</v>
      </c>
      <c t="n" r="B15" s="7">
        <v>109</v>
      </c>
      <c t="n" r="C15" s="7">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4"/>
    <col customWidth="1" max="5" min="5" width="14"/>
  </cols>
  <sheetData>
    <row r="1" spans="1:5">
      <c t="s" r="A1" s="1">
        <v>662</v>
      </c>
      <c t="s" r="B1" s="2">
        <v>2</v>
      </c>
      <c t="s" r="C1" s="2">
        <v>32</v>
      </c>
      <c t="s" r="E1" s="2">
        <v>456</v>
      </c>
    </row>
    <row r="2" spans="1:5">
      <c t="s" r="A2" s="3">
        <v>663</v>
      </c>
    </row>
    <row r="3" spans="1:5">
      <c t="s" r="A3" s="4">
        <v>664</v>
      </c>
      <c t="n" r="B3" s="6">
        <v>1</v>
      </c>
    </row>
    <row r="4" spans="1:5">
      <c t="s" r="A4" s="4">
        <v>538</v>
      </c>
      <c t="s" r="B4" s="4">
        <v>524</v>
      </c>
    </row>
    <row r="5" spans="1:5">
      <c t="s" r="A5" s="4">
        <v>665</v>
      </c>
      <c t="s" r="B5" s="4">
        <v>488</v>
      </c>
    </row>
    <row r="6" spans="1:5">
      <c t="s" r="A6" s="4">
        <v>73</v>
      </c>
    </row>
    <row r="7" spans="1:5">
      <c t="s" r="A7" s="3">
        <v>663</v>
      </c>
    </row>
    <row r="8" spans="1:5">
      <c t="s" r="A8" s="4">
        <v>503</v>
      </c>
      <c t="n" r="B8" s="7">
        <v>10516</v>
      </c>
      <c t="n" r="C8" s="7">
        <v>12811</v>
      </c>
      <c t="s" r="D8" s="4">
        <v>38</v>
      </c>
    </row>
    <row r="9" spans="1:5">
      <c t="s" r="A9" s="4">
        <v>431</v>
      </c>
      <c t="s" r="B9" s="4">
        <v>512</v>
      </c>
    </row>
    <row r="10" spans="1:5">
      <c t="s" r="A10" s="4">
        <v>666</v>
      </c>
    </row>
    <row r="11" spans="1:5">
      <c t="s" r="A11" s="3">
        <v>663</v>
      </c>
    </row>
    <row r="12" spans="1:5">
      <c t="s" r="A12" s="4">
        <v>667</v>
      </c>
      <c t="n" r="B12" s="7">
        <v>10500</v>
      </c>
    </row>
    <row r="13" spans="1:5">
      <c t="s" r="A13" s="4">
        <v>70</v>
      </c>
    </row>
    <row r="14" spans="1:5">
      <c t="s" r="A14" s="3">
        <v>663</v>
      </c>
    </row>
    <row r="15" spans="1:5">
      <c t="s" r="A15" s="4">
        <v>503</v>
      </c>
      <c t="n" r="B15" s="6">
        <v>981716</v>
      </c>
      <c t="n" r="C15" s="6">
        <v>981346</v>
      </c>
      <c t="s" r="D15" s="4">
        <v>38</v>
      </c>
    </row>
    <row r="16" spans="1:5">
      <c t="s" r="A16" s="4">
        <v>668</v>
      </c>
    </row>
    <row r="17" spans="1:5">
      <c t="s" r="A17" s="3">
        <v>663</v>
      </c>
    </row>
    <row r="18" spans="1:5">
      <c t="s" r="A18" s="4">
        <v>667</v>
      </c>
      <c t="n" r="B18" s="6">
        <v>992000</v>
      </c>
    </row>
    <row r="19" spans="1:5">
      <c t="s" r="A19" s="4">
        <v>503</v>
      </c>
      <c t="n" r="B19" s="6">
        <v>981700</v>
      </c>
    </row>
    <row r="20" spans="1:5">
      <c t="s" r="A20" s="4">
        <v>72</v>
      </c>
    </row>
    <row r="21" spans="1:5">
      <c t="s" r="A21" s="3">
        <v>663</v>
      </c>
    </row>
    <row r="22" spans="1:5">
      <c t="s" r="A22" s="4">
        <v>503</v>
      </c>
      <c t="n" r="B22" s="6">
        <v>607575</v>
      </c>
      <c t="n" r="C22" s="6">
        <v>780319</v>
      </c>
      <c t="s" r="D22" s="4">
        <v>38</v>
      </c>
    </row>
    <row r="23" spans="1:5">
      <c t="s" r="A23" s="4">
        <v>669</v>
      </c>
    </row>
    <row r="24" spans="1:5">
      <c t="s" r="A24" s="3">
        <v>663</v>
      </c>
    </row>
    <row r="25" spans="1:5">
      <c t="s" r="A25" s="4">
        <v>667</v>
      </c>
      <c t="n" r="B25" s="6">
        <v>607600</v>
      </c>
    </row>
    <row r="26" spans="1:5">
      <c t="s" r="A26" s="4">
        <v>74</v>
      </c>
    </row>
    <row r="27" spans="1:5">
      <c t="s" r="A27" s="3">
        <v>663</v>
      </c>
    </row>
    <row r="28" spans="1:5">
      <c t="s" r="A28" s="4">
        <v>503</v>
      </c>
      <c t="n" r="B28" s="6">
        <v>74720</v>
      </c>
      <c t="n" r="C28" s="7">
        <v>73771</v>
      </c>
      <c t="s" r="D28" s="4">
        <v>38</v>
      </c>
    </row>
    <row r="29" spans="1:5">
      <c t="s" r="A29" s="4">
        <v>670</v>
      </c>
    </row>
    <row r="30" spans="1:5">
      <c t="s" r="A30" s="3">
        <v>663</v>
      </c>
    </row>
    <row r="31" spans="1:5">
      <c t="s" r="A31" s="4">
        <v>503</v>
      </c>
      <c t="n" r="B31" s="7">
        <v>74700</v>
      </c>
    </row>
    <row r="32" spans="1:5">
      <c t="s" r="A32" s="4">
        <v>504</v>
      </c>
    </row>
    <row r="33" spans="1:5">
      <c t="s" r="A33" s="3">
        <v>663</v>
      </c>
    </row>
    <row r="34" spans="1:5">
      <c t="s" r="A34" s="4">
        <v>431</v>
      </c>
      <c t="s" r="B34" s="4">
        <v>513</v>
      </c>
      <c t="s" r="C34" s="4">
        <v>513</v>
      </c>
    </row>
    <row r="35" spans="1:5">
      <c t="s" r="A35" s="4">
        <v>671</v>
      </c>
    </row>
    <row r="36" spans="1:5">
      <c t="s" r="A36" s="3">
        <v>663</v>
      </c>
    </row>
    <row r="37" spans="1:5">
      <c t="s" r="A37" s="4">
        <v>431</v>
      </c>
      <c t="s" r="B37" s="4">
        <v>513</v>
      </c>
    </row>
    <row r="38" spans="1:5">
      <c t="s" r="A38" s="4">
        <v>430</v>
      </c>
    </row>
    <row r="39" spans="1:5">
      <c t="s" r="A39" s="3">
        <v>663</v>
      </c>
    </row>
    <row r="40" spans="1:5">
      <c t="s" r="A40" s="4">
        <v>431</v>
      </c>
      <c t="s" r="B40" s="4">
        <v>432</v>
      </c>
    </row>
    <row r="41" spans="1:5">
      <c t="s" r="A41" s="4">
        <v>490</v>
      </c>
    </row>
    <row r="42" spans="1:5">
      <c t="s" r="A42" s="3">
        <v>663</v>
      </c>
    </row>
    <row r="43" spans="1:5">
      <c t="s" r="A43" s="4">
        <v>431</v>
      </c>
      <c t="s" r="B43" s="4">
        <v>432</v>
      </c>
      <c t="s" r="C43" s="4">
        <v>432</v>
      </c>
    </row>
    <row r="44" spans="1:5">
      <c t="s" r="A44" s="4">
        <v>483</v>
      </c>
    </row>
    <row r="45" spans="1:5">
      <c t="s" r="A45" s="3">
        <v>663</v>
      </c>
    </row>
    <row r="46" spans="1:5">
      <c t="s" r="A46" s="4">
        <v>667</v>
      </c>
      <c t="n" r="E46" s="7">
        <v>250000</v>
      </c>
    </row>
    <row r="47" spans="1:5">
      <c t="s" r="A47" s="4">
        <v>431</v>
      </c>
      <c t="s" r="B47" s="4">
        <v>432</v>
      </c>
      <c t="s" r="E47" s="4">
        <v>432</v>
      </c>
    </row>
    <row r="48" spans="1:5">
      <c t="n" r="A48"/>
    </row>
    <row r="49" spans="1:5">
      <c t="s" r="A49" s="4">
        <v>38</v>
      </c>
      <c t="s" r="B49" s="4">
        <v>78</v>
      </c>
    </row>
  </sheetData>
  <mergeCells count="3">
    <mergeCell ref="C1:D1"/>
    <mergeCell ref="A48:E48"/>
    <mergeCell ref="B49:E4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4"/>
  </cols>
  <sheetData>
    <row r="1" spans="1:4">
      <c t="s" r="A1" s="1">
        <v>672</v>
      </c>
      <c t="s" r="B1" s="2">
        <v>2</v>
      </c>
      <c t="s" r="C1" s="2">
        <v>32</v>
      </c>
    </row>
    <row r="2" spans="1:4">
      <c t="s" r="A2" s="3">
        <v>673</v>
      </c>
    </row>
    <row r="3" spans="1:4">
      <c t="s" r="A3" s="4">
        <v>674</v>
      </c>
      <c t="n" r="B3" s="7">
        <v>2552740</v>
      </c>
      <c t="n" r="C3" s="7">
        <v>2602298</v>
      </c>
      <c t="s" r="D3" s="4">
        <v>38</v>
      </c>
    </row>
    <row r="4" spans="1:4">
      <c t="s" r="A4" s="3">
        <v>675</v>
      </c>
    </row>
    <row r="5" spans="1:4">
      <c t="s" r="A5" s="4">
        <v>676</v>
      </c>
      <c t="n" r="B5" s="6">
        <v>2695880</v>
      </c>
      <c t="n" r="C5" s="6">
        <v>2730382</v>
      </c>
      <c t="s" r="D5" s="4">
        <v>38</v>
      </c>
    </row>
    <row r="6" spans="1:4">
      <c t="s" r="A6" s="4">
        <v>614</v>
      </c>
      <c t="n" r="B6" s="6">
        <v>1750699</v>
      </c>
      <c t="n" r="C6" s="6">
        <v>1935635</v>
      </c>
      <c t="s" r="D6" s="4">
        <v>38</v>
      </c>
    </row>
    <row r="7" spans="1:4">
      <c t="s" r="A7" s="4">
        <v>677</v>
      </c>
      <c t="n" r="B7" s="6">
        <v>-143140</v>
      </c>
      <c t="n" r="C7" s="6">
        <v>-128084</v>
      </c>
      <c t="s" r="D7" s="4">
        <v>38</v>
      </c>
    </row>
    <row r="8" spans="1:4">
      <c t="s" r="A8" s="4">
        <v>46</v>
      </c>
      <c t="n" r="B8" s="6">
        <v>2552740</v>
      </c>
      <c t="n" r="C8" s="6">
        <v>2602298</v>
      </c>
      <c t="s" r="D8" s="4">
        <v>38</v>
      </c>
    </row>
    <row r="9" spans="1:4">
      <c t="s" r="A9" s="3">
        <v>673</v>
      </c>
    </row>
    <row r="10" spans="1:4">
      <c t="s" r="A10" s="4">
        <v>678</v>
      </c>
      <c t="n" r="B10" s="6">
        <v>287388</v>
      </c>
      <c t="n" r="C10" s="6">
        <v>290279</v>
      </c>
    </row>
    <row r="11" spans="1:4">
      <c t="s" r="A11" s="4">
        <v>53</v>
      </c>
    </row>
    <row r="12" spans="1:4">
      <c t="s" r="A12" s="3">
        <v>673</v>
      </c>
    </row>
    <row r="13" spans="1:4">
      <c t="s" r="A13" s="4">
        <v>674</v>
      </c>
      <c t="n" r="B13" s="6">
        <v>2071894</v>
      </c>
      <c t="n" r="C13" s="6">
        <v>2152038</v>
      </c>
      <c t="s" r="D13" s="4">
        <v>38</v>
      </c>
    </row>
    <row r="14" spans="1:4">
      <c t="s" r="A14" s="3">
        <v>675</v>
      </c>
    </row>
    <row r="15" spans="1:4">
      <c t="s" r="A15" s="4">
        <v>676</v>
      </c>
      <c t="n" r="B15" s="6">
        <v>777130</v>
      </c>
      <c t="n" r="C15" s="6">
        <v>657964</v>
      </c>
      <c t="s" r="D15" s="4">
        <v>38</v>
      </c>
    </row>
    <row r="16" spans="1:4">
      <c t="s" r="A16" s="3">
        <v>673</v>
      </c>
    </row>
    <row r="17" spans="1:4">
      <c t="s" r="A17" s="4">
        <v>679</v>
      </c>
      <c t="n" r="B17" s="6">
        <v>69094</v>
      </c>
      <c t="n" r="C17" s="6">
        <v>61209</v>
      </c>
      <c t="s" r="D17" s="4">
        <v>38</v>
      </c>
    </row>
    <row r="18" spans="1:4">
      <c t="s" r="A18" s="4">
        <v>65</v>
      </c>
    </row>
    <row r="19" spans="1:4">
      <c t="s" r="A19" s="3">
        <v>673</v>
      </c>
    </row>
    <row r="20" spans="1:4">
      <c t="s" r="A20" s="4">
        <v>674</v>
      </c>
      <c t="n" r="B20" s="6">
        <v>193458</v>
      </c>
      <c t="n" r="C20" s="6">
        <v>159981</v>
      </c>
      <c t="s" r="D20" s="4">
        <v>38</v>
      </c>
    </row>
    <row r="21" spans="1:4">
      <c t="s" r="A21" s="3">
        <v>675</v>
      </c>
    </row>
    <row r="22" spans="1:4">
      <c t="s" r="A22" s="4">
        <v>676</v>
      </c>
      <c t="n" r="B22" s="6">
        <v>168051</v>
      </c>
      <c t="n" r="C22" s="6">
        <v>136783</v>
      </c>
      <c t="s" r="D22" s="4">
        <v>38</v>
      </c>
    </row>
    <row r="23" spans="1:4">
      <c t="s" r="A23" s="4">
        <v>680</v>
      </c>
    </row>
    <row r="24" spans="1:4">
      <c t="s" r="A24" s="3">
        <v>673</v>
      </c>
    </row>
    <row r="25" spans="1:4">
      <c t="s" r="A25" s="4">
        <v>674</v>
      </c>
      <c t="n" r="B25" s="6">
        <v>140493</v>
      </c>
      <c t="n" r="C25" s="6">
        <v>128176</v>
      </c>
    </row>
    <row r="26" spans="1:4">
      <c t="s" r="A26" s="3">
        <v>675</v>
      </c>
    </row>
    <row r="27" spans="1:4">
      <c t="s" r="A27" s="4">
        <v>681</v>
      </c>
      <c t="n" r="B27" s="6">
        <v>179839</v>
      </c>
      <c t="n" r="C27" s="6">
        <v>180681</v>
      </c>
    </row>
    <row r="28" spans="1:4">
      <c t="s" r="A28" s="4">
        <v>682</v>
      </c>
      <c t="n" r="B28" s="6">
        <v>101286</v>
      </c>
      <c t="n" r="C28" s="6">
        <v>72503</v>
      </c>
    </row>
    <row r="29" spans="1:4">
      <c t="s" r="A29" s="4">
        <v>677</v>
      </c>
      <c t="n" r="B29" s="6">
        <v>-143140</v>
      </c>
      <c t="n" r="C29" s="6">
        <v>-128084</v>
      </c>
    </row>
    <row r="30" spans="1:4">
      <c t="s" r="A30" s="4">
        <v>46</v>
      </c>
      <c t="n" r="B30" s="6">
        <v>140493</v>
      </c>
      <c t="n" r="C30" s="6">
        <v>128176</v>
      </c>
    </row>
    <row r="31" spans="1:4">
      <c t="s" r="A31" s="3">
        <v>673</v>
      </c>
    </row>
    <row r="32" spans="1:4">
      <c t="s" r="A32" s="4">
        <v>678</v>
      </c>
      <c t="n" r="B32" s="6">
        <v>140493</v>
      </c>
      <c t="n" r="C32" s="6">
        <v>128176</v>
      </c>
    </row>
    <row r="33" spans="1:4">
      <c t="s" r="A33" s="4">
        <v>683</v>
      </c>
    </row>
    <row r="34" spans="1:4">
      <c t="s" r="A34" s="3">
        <v>675</v>
      </c>
    </row>
    <row r="35" spans="1:4">
      <c t="s" r="A35" s="4">
        <v>676</v>
      </c>
      <c t="n" r="B35" s="6">
        <v>2508</v>
      </c>
      <c t="n" r="C35" s="6">
        <v>3076</v>
      </c>
    </row>
    <row r="36" spans="1:4">
      <c t="s" r="A36" s="4">
        <v>684</v>
      </c>
    </row>
    <row r="37" spans="1:4">
      <c t="s" r="A37" s="3">
        <v>673</v>
      </c>
    </row>
    <row r="38" spans="1:4">
      <c t="s" r="A38" s="4">
        <v>674</v>
      </c>
      <c t="n" r="B38" s="6">
        <v>1536838</v>
      </c>
      <c t="n" r="C38" s="6">
        <v>1717871</v>
      </c>
    </row>
    <row r="39" spans="1:4">
      <c t="s" r="A39" s="3">
        <v>675</v>
      </c>
    </row>
    <row r="40" spans="1:4">
      <c t="s" r="A40" s="4">
        <v>614</v>
      </c>
      <c t="n" r="B40" s="6">
        <v>1747427</v>
      </c>
      <c t="n" r="C40" s="6">
        <v>1933119</v>
      </c>
    </row>
    <row r="41" spans="1:4">
      <c t="s" r="A41" s="4">
        <v>682</v>
      </c>
      <c t="n" r="B41" s="6">
        <v>12497</v>
      </c>
    </row>
    <row r="42" spans="1:4">
      <c t="s" r="A42" s="4">
        <v>677</v>
      </c>
      <c t="n" r="B42" s="6">
        <v>-223198</v>
      </c>
      <c t="n" r="C42" s="6">
        <v>-215335</v>
      </c>
    </row>
    <row r="43" spans="1:4">
      <c t="s" r="A43" s="4">
        <v>46</v>
      </c>
      <c t="n" r="B43" s="6">
        <v>1536838</v>
      </c>
      <c t="n" r="C43" s="6">
        <v>1717871</v>
      </c>
    </row>
    <row r="44" spans="1:4">
      <c t="s" r="A44" s="3">
        <v>673</v>
      </c>
    </row>
    <row r="45" spans="1:4">
      <c t="s" r="A45" s="4">
        <v>678</v>
      </c>
      <c t="n" r="B45" s="6">
        <v>-82294</v>
      </c>
      <c t="n" r="C45" s="6">
        <v>-89212</v>
      </c>
    </row>
    <row r="46" spans="1:4">
      <c t="s" r="A46" s="4">
        <v>685</v>
      </c>
      <c t="n" r="B46" s="6">
        <v>1471938</v>
      </c>
      <c t="n" r="C46" s="6">
        <v>1575712</v>
      </c>
    </row>
    <row r="47" spans="1:4">
      <c t="s" r="A47" s="4">
        <v>679</v>
      </c>
      <c t="n" r="C47" s="6">
        <v>1013</v>
      </c>
    </row>
    <row r="48" spans="1:4">
      <c t="s" r="A48" s="4">
        <v>686</v>
      </c>
    </row>
    <row r="49" spans="1:4">
      <c t="s" r="A49" s="3">
        <v>673</v>
      </c>
    </row>
    <row r="50" spans="1:4">
      <c t="s" r="A50" s="4">
        <v>674</v>
      </c>
      <c t="n" r="B50" s="6">
        <v>147194</v>
      </c>
      <c t="n" r="C50" s="6">
        <v>230358</v>
      </c>
    </row>
    <row r="51" spans="1:4">
      <c t="s" r="A51" s="3">
        <v>675</v>
      </c>
    </row>
    <row r="52" spans="1:4">
      <c t="s" r="A52" s="4">
        <v>676</v>
      </c>
      <c t="n" r="B52" s="6">
        <v>112</v>
      </c>
      <c t="n" r="C52" s="6">
        <v>87</v>
      </c>
    </row>
    <row r="53" spans="1:4">
      <c t="s" r="A53" s="4">
        <v>687</v>
      </c>
    </row>
    <row r="54" spans="1:4">
      <c t="s" r="A54" s="3">
        <v>673</v>
      </c>
    </row>
    <row r="55" spans="1:4">
      <c t="s" r="A55" s="4">
        <v>674</v>
      </c>
      <c t="n" r="B55" s="6">
        <v>2147764</v>
      </c>
      <c t="n" r="C55" s="6">
        <v>2203816</v>
      </c>
    </row>
    <row r="56" spans="1:4">
      <c t="s" r="A56" s="3">
        <v>675</v>
      </c>
    </row>
    <row r="57" spans="1:4">
      <c t="s" r="A57" s="4">
        <v>614</v>
      </c>
      <c t="n" r="B57" s="6">
        <v>2833</v>
      </c>
      <c t="n" r="C57" s="6">
        <v>2132</v>
      </c>
    </row>
    <row r="58" spans="1:4">
      <c t="s" r="A58" s="4">
        <v>681</v>
      </c>
      <c t="n" r="B58" s="6">
        <v>1352367</v>
      </c>
      <c t="n" r="C58" s="6">
        <v>1453311</v>
      </c>
    </row>
    <row r="59" spans="1:4">
      <c t="s" r="A59" s="4">
        <v>677</v>
      </c>
      <c t="n" r="B59" s="6">
        <v>109412</v>
      </c>
      <c t="n" r="C59" s="6">
        <v>143842</v>
      </c>
    </row>
    <row r="60" spans="1:4">
      <c t="s" r="A60" s="4">
        <v>46</v>
      </c>
      <c t="n" r="B60" s="6">
        <v>2147764</v>
      </c>
      <c t="n" r="C60" s="6">
        <v>2203816</v>
      </c>
    </row>
    <row r="61" spans="1:4">
      <c t="s" r="A61" s="3">
        <v>673</v>
      </c>
    </row>
    <row r="62" spans="1:4">
      <c t="s" r="A62" s="4">
        <v>678</v>
      </c>
      <c t="n" r="B62" s="6">
        <v>229167</v>
      </c>
      <c t="n" r="C62" s="6">
        <v>251293</v>
      </c>
    </row>
    <row r="63" spans="1:4">
      <c t="s" r="A63" s="4">
        <v>679</v>
      </c>
      <c t="n" r="B63" s="6">
        <v>398585</v>
      </c>
      <c t="n" r="C63" s="6">
        <v>383032</v>
      </c>
    </row>
    <row r="64" spans="1:4">
      <c t="s" r="A64" s="4">
        <v>688</v>
      </c>
    </row>
    <row r="65" spans="1:4">
      <c t="s" r="A65" s="3">
        <v>673</v>
      </c>
    </row>
    <row r="66" spans="1:4">
      <c t="s" r="A66" s="4">
        <v>674</v>
      </c>
      <c t="n" r="B66" s="6">
        <v>1503913</v>
      </c>
      <c t="n" r="C66" s="6">
        <v>1553811</v>
      </c>
    </row>
    <row r="67" spans="1:4">
      <c t="s" r="A67" s="3">
        <v>675</v>
      </c>
    </row>
    <row r="68" spans="1:4">
      <c t="s" r="A68" s="4">
        <v>676</v>
      </c>
      <c t="n" r="B68" s="6">
        <v>667519</v>
      </c>
      <c t="n" r="C68" s="6">
        <v>588854</v>
      </c>
    </row>
    <row r="69" spans="1:4">
      <c t="s" r="A69" s="4">
        <v>689</v>
      </c>
    </row>
    <row r="70" spans="1:4">
      <c t="s" r="A70" s="3">
        <v>673</v>
      </c>
    </row>
    <row r="71" spans="1:4">
      <c t="s" r="A71" s="4">
        <v>674</v>
      </c>
      <c t="n" r="B71" s="6">
        <v>16099</v>
      </c>
      <c t="n" r="C71" s="6">
        <v>15680</v>
      </c>
    </row>
    <row r="72" spans="1:4">
      <c t="s" r="A72" s="3">
        <v>675</v>
      </c>
    </row>
    <row r="73" spans="1:4">
      <c t="s" r="A73" s="4">
        <v>676</v>
      </c>
      <c t="n" r="B73" s="6">
        <v>15633</v>
      </c>
      <c t="n" r="C73" s="6">
        <v>15677</v>
      </c>
    </row>
    <row r="74" spans="1:4">
      <c t="s" r="A74" s="4">
        <v>690</v>
      </c>
    </row>
    <row r="75" spans="1:4">
      <c t="s" r="A75" s="3">
        <v>673</v>
      </c>
    </row>
    <row r="76" spans="1:4">
      <c t="s" r="A76" s="4">
        <v>674</v>
      </c>
      <c t="n" r="B76" s="6">
        <v>658436</v>
      </c>
      <c t="n" r="C76" s="6">
        <v>570472</v>
      </c>
    </row>
    <row r="77" spans="1:4">
      <c t="s" r="A77" s="3">
        <v>675</v>
      </c>
    </row>
    <row r="78" spans="1:4">
      <c t="s" r="A78" s="4">
        <v>614</v>
      </c>
      <c t="n" r="B78" s="6">
        <v>439</v>
      </c>
      <c t="n" r="C78" s="6">
        <v>384</v>
      </c>
    </row>
    <row r="79" spans="1:4">
      <c t="s" r="A79" s="4">
        <v>677</v>
      </c>
      <c t="n" r="B79" s="6">
        <v>398588</v>
      </c>
      <c t="n" r="C79" s="6">
        <v>383035</v>
      </c>
    </row>
    <row r="80" spans="1:4">
      <c t="s" r="A80" s="4">
        <v>46</v>
      </c>
      <c t="n" r="B80" s="6">
        <v>658436</v>
      </c>
      <c t="n" r="C80" s="6">
        <v>570472</v>
      </c>
    </row>
    <row r="81" spans="1:4">
      <c t="s" r="A81" s="3">
        <v>673</v>
      </c>
    </row>
    <row r="82" spans="1:4">
      <c t="s" r="A82" s="4">
        <v>678</v>
      </c>
      <c t="n" r="B82" s="6">
        <v>22</v>
      </c>
      <c t="n" r="C82" s="6">
        <v>22</v>
      </c>
    </row>
    <row r="83" spans="1:4">
      <c t="s" r="A83" s="4">
        <v>685</v>
      </c>
      <c t="n" r="B83" s="6">
        <v>60268</v>
      </c>
      <c t="n" r="C83" s="6">
        <v>58280</v>
      </c>
    </row>
    <row r="84" spans="1:4">
      <c t="s" r="A84" s="4">
        <v>691</v>
      </c>
    </row>
    <row r="85" spans="1:4">
      <c t="s" r="A85" s="3">
        <v>673</v>
      </c>
    </row>
    <row r="86" spans="1:4">
      <c t="s" r="A86" s="4">
        <v>674</v>
      </c>
      <c t="n" r="B86" s="6">
        <v>420787</v>
      </c>
      <c t="n" r="C86" s="6">
        <v>367869</v>
      </c>
    </row>
    <row r="87" spans="1:4">
      <c t="s" r="A87" s="3">
        <v>675</v>
      </c>
    </row>
    <row r="88" spans="1:4">
      <c t="s" r="A88" s="4">
        <v>676</v>
      </c>
      <c t="n" r="B88" s="6">
        <v>106991</v>
      </c>
      <c t="n" r="C88" s="6">
        <v>65947</v>
      </c>
    </row>
    <row r="89" spans="1:4">
      <c t="s" r="A89" s="4">
        <v>692</v>
      </c>
    </row>
    <row r="90" spans="1:4">
      <c t="s" r="A90" s="3">
        <v>673</v>
      </c>
    </row>
    <row r="91" spans="1:4">
      <c t="s" r="A91" s="4">
        <v>674</v>
      </c>
      <c t="n" r="B91" s="6">
        <v>177359</v>
      </c>
      <c t="n" r="C91" s="6">
        <v>144301</v>
      </c>
    </row>
    <row r="92" spans="1:4">
      <c t="s" r="A92" s="3">
        <v>675</v>
      </c>
    </row>
    <row r="93" spans="1:4">
      <c t="s" r="A93" s="4">
        <v>676</v>
      </c>
      <c t="n" r="B93" s="6">
        <v>152418</v>
      </c>
      <c t="n" r="C93" s="6">
        <v>121106</v>
      </c>
    </row>
    <row r="94" spans="1:4">
      <c t="s" r="A94" s="4">
        <v>693</v>
      </c>
    </row>
    <row r="95" spans="1:4">
      <c t="s" r="A95" s="3">
        <v>673</v>
      </c>
    </row>
    <row r="96" spans="1:4">
      <c t="s" r="A96" s="4">
        <v>674</v>
      </c>
      <c t="n" r="B96" s="6">
        <v>-1930791</v>
      </c>
      <c t="n" r="C96" s="6">
        <v>-2018037</v>
      </c>
    </row>
    <row r="97" spans="1:4">
      <c t="s" r="A97" s="3">
        <v>675</v>
      </c>
    </row>
    <row r="98" spans="1:4">
      <c t="s" r="A98" s="4">
        <v>681</v>
      </c>
      <c t="n" r="B98" s="6">
        <v>-1532206</v>
      </c>
      <c t="n" r="C98" s="6">
        <v>-1633992</v>
      </c>
    </row>
    <row r="99" spans="1:4">
      <c t="s" r="A99" s="4">
        <v>682</v>
      </c>
      <c t="n" r="B99" s="6">
        <v>-113783</v>
      </c>
      <c t="n" r="C99" s="6">
        <v>-72503</v>
      </c>
    </row>
    <row r="100" spans="1:4">
      <c t="s" r="A100" s="4">
        <v>677</v>
      </c>
      <c t="n" r="B100" s="6">
        <v>-284802</v>
      </c>
      <c t="n" r="C100" s="6">
        <v>-311542</v>
      </c>
    </row>
    <row r="101" spans="1:4">
      <c t="s" r="A101" s="4">
        <v>46</v>
      </c>
      <c t="n" r="B101" s="6">
        <v>-1930791</v>
      </c>
      <c t="n" r="C101" s="6">
        <v>-2018037</v>
      </c>
    </row>
    <row r="102" spans="1:4">
      <c t="s" r="A102" s="3">
        <v>673</v>
      </c>
    </row>
    <row r="103" spans="1:4">
      <c t="s" r="A103" s="4">
        <v>685</v>
      </c>
      <c t="n" r="B103" s="6">
        <v>-1532206</v>
      </c>
      <c t="n" r="C103" s="6">
        <v>-1633992</v>
      </c>
    </row>
    <row r="104" spans="1:4">
      <c t="s" r="A104" s="4">
        <v>679</v>
      </c>
      <c t="n" r="B104" s="7">
        <v>-398585</v>
      </c>
      <c t="n" r="C104" s="7">
        <v>-384045</v>
      </c>
    </row>
    <row r="105" spans="1:4">
      <c t="n" r="A105"/>
    </row>
    <row r="106" spans="1:4">
      <c t="s" r="A106" s="4">
        <v>38</v>
      </c>
      <c t="s" r="B106" s="4">
        <v>78</v>
      </c>
    </row>
  </sheetData>
  <mergeCells count="3">
    <mergeCell ref="C1:D1"/>
    <mergeCell ref="A105:D105"/>
    <mergeCell ref="B106:D10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94</v>
      </c>
      <c t="s" r="B1" s="2">
        <v>1</v>
      </c>
      <c t="s" r="D1" s="2">
        <v>334</v>
      </c>
    </row>
    <row r="2" spans="1:4">
      <c t="s" r="B2" s="2">
        <v>2</v>
      </c>
      <c t="s" r="C2" s="2">
        <v>90</v>
      </c>
      <c t="s" r="D2" s="2">
        <v>32</v>
      </c>
    </row>
    <row r="3" spans="1:4">
      <c t="s" r="A3" s="3">
        <v>580</v>
      </c>
    </row>
    <row r="4" spans="1:4">
      <c t="s" r="A4" s="4">
        <v>91</v>
      </c>
      <c t="n" r="B4" s="7">
        <v>575605</v>
      </c>
      <c t="n" r="C4" s="7">
        <v>445714</v>
      </c>
      <c t="n" r="D4" s="7">
        <v>445714</v>
      </c>
    </row>
    <row r="5" spans="1:4">
      <c t="s" r="A5" s="3">
        <v>695</v>
      </c>
    </row>
    <row r="6" spans="1:4">
      <c t="s" r="A6" s="4">
        <v>95</v>
      </c>
      <c t="n" r="B6" s="6">
        <v>587319</v>
      </c>
      <c t="n" r="C6" s="6">
        <v>466846</v>
      </c>
      <c t="n" r="D6" s="6">
        <v>466846</v>
      </c>
    </row>
    <row r="7" spans="1:4">
      <c t="s" r="A7" s="4">
        <v>696</v>
      </c>
      <c t="n" r="B7" s="6">
        <v>-1480</v>
      </c>
      <c t="n" r="C7" s="6">
        <v>1452</v>
      </c>
      <c t="n" r="D7" s="6">
        <v>1452</v>
      </c>
    </row>
    <row r="8" spans="1:4">
      <c t="s" r="A8" s="4">
        <v>697</v>
      </c>
      <c t="n" r="B8" s="6">
        <v>-13194</v>
      </c>
      <c t="n" r="C8" s="6">
        <v>-19680</v>
      </c>
      <c t="n" r="D8" s="6">
        <v>-19680</v>
      </c>
    </row>
    <row r="9" spans="1:4">
      <c t="s" r="A9" s="4">
        <v>698</v>
      </c>
      <c t="n" r="B9" s="6">
        <v>2979</v>
      </c>
      <c t="n" r="C9" s="6">
        <v>-5304</v>
      </c>
      <c t="n" r="D9" s="6">
        <v>-5304</v>
      </c>
    </row>
    <row r="10" spans="1:4">
      <c t="s" r="A10" s="4">
        <v>699</v>
      </c>
      <c t="n" r="B10" s="6">
        <v>-16173</v>
      </c>
      <c t="n" r="C10" s="6">
        <v>-14376</v>
      </c>
      <c t="n" r="D10" s="6">
        <v>-14376</v>
      </c>
    </row>
    <row r="11" spans="1:4">
      <c t="s" r="A11" s="4">
        <v>53</v>
      </c>
    </row>
    <row r="12" spans="1:4">
      <c t="s" r="A12" s="3">
        <v>580</v>
      </c>
    </row>
    <row r="13" spans="1:4">
      <c t="s" r="A13" s="4">
        <v>700</v>
      </c>
      <c t="n" r="B13" s="6">
        <v>557379</v>
      </c>
      <c t="n" r="C13" s="6">
        <v>434592</v>
      </c>
      <c t="n" r="D13" s="6">
        <v>434592</v>
      </c>
    </row>
    <row r="14" spans="1:4">
      <c t="s" r="A14" s="4">
        <v>91</v>
      </c>
      <c t="n" r="B14" s="6">
        <v>557399</v>
      </c>
      <c t="n" r="C14" s="6">
        <v>434628</v>
      </c>
    </row>
    <row r="15" spans="1:4">
      <c t="s" r="A15" s="3">
        <v>695</v>
      </c>
    </row>
    <row r="16" spans="1:4">
      <c t="s" r="A16" s="4">
        <v>95</v>
      </c>
      <c t="n" r="B16" s="6">
        <v>579104</v>
      </c>
      <c t="n" r="D16" s="6">
        <v>459529</v>
      </c>
    </row>
    <row r="17" spans="1:4">
      <c t="s" r="A17" s="4">
        <v>697</v>
      </c>
      <c t="n" r="B17" s="6">
        <v>8364</v>
      </c>
      <c t="n" r="C17" s="6">
        <v>13531</v>
      </c>
    </row>
    <row r="18" spans="1:4">
      <c t="s" r="A18" s="4">
        <v>65</v>
      </c>
    </row>
    <row r="19" spans="1:4">
      <c t="s" r="A19" s="3">
        <v>580</v>
      </c>
    </row>
    <row r="20" spans="1:4">
      <c t="s" r="A20" s="4">
        <v>701</v>
      </c>
      <c t="n" r="B20" s="6">
        <v>18226</v>
      </c>
      <c t="n" r="C20" s="6">
        <v>11122</v>
      </c>
      <c t="n" r="D20" s="6">
        <v>11122</v>
      </c>
    </row>
    <row r="21" spans="1:4">
      <c t="s" r="A21" s="4">
        <v>91</v>
      </c>
      <c t="n" r="B21" s="6">
        <v>18226</v>
      </c>
      <c t="n" r="C21" s="6">
        <v>11122</v>
      </c>
    </row>
    <row r="22" spans="1:4">
      <c t="s" r="A22" s="3">
        <v>695</v>
      </c>
    </row>
    <row r="23" spans="1:4">
      <c t="s" r="A23" s="4">
        <v>95</v>
      </c>
      <c t="n" r="B23" s="6">
        <v>8215</v>
      </c>
      <c t="n" r="D23" s="6">
        <v>7317</v>
      </c>
    </row>
    <row r="24" spans="1:4">
      <c t="s" r="A24" s="4">
        <v>697</v>
      </c>
      <c t="n" r="B24" s="6">
        <v>10011</v>
      </c>
      <c t="n" r="C24" s="6">
        <v>3805</v>
      </c>
    </row>
    <row r="25" spans="1:4">
      <c t="s" r="A25" s="4">
        <v>680</v>
      </c>
    </row>
    <row r="26" spans="1:4">
      <c t="s" r="A26" s="3">
        <v>695</v>
      </c>
    </row>
    <row r="27" spans="1:4">
      <c t="s" r="A27" s="4">
        <v>95</v>
      </c>
      <c t="n" r="B27" s="6">
        <v>1940</v>
      </c>
      <c t="n" r="D27" s="6">
        <v>3779</v>
      </c>
    </row>
    <row r="28" spans="1:4">
      <c t="s" r="A28" s="4">
        <v>697</v>
      </c>
      <c t="n" r="B28" s="6">
        <v>-1940</v>
      </c>
      <c t="n" r="D28" s="6">
        <v>-3779</v>
      </c>
    </row>
    <row r="29" spans="1:4">
      <c t="s" r="A29" s="4">
        <v>698</v>
      </c>
      <c t="n" r="B29" s="6">
        <v>-14550</v>
      </c>
      <c t="n" r="D29" s="6">
        <v>-12286</v>
      </c>
    </row>
    <row r="30" spans="1:4">
      <c t="s" r="A30" s="4">
        <v>702</v>
      </c>
      <c t="n" r="B30" s="6">
        <v>-28783</v>
      </c>
      <c t="n" r="D30" s="6">
        <v>-22883</v>
      </c>
    </row>
    <row r="31" spans="1:4">
      <c t="s" r="A31" s="4">
        <v>699</v>
      </c>
      <c t="n" r="B31" s="6">
        <v>-16173</v>
      </c>
      <c t="n" r="C31" s="6">
        <v>-14376</v>
      </c>
      <c t="n" r="D31" s="6">
        <v>-14376</v>
      </c>
    </row>
    <row r="32" spans="1:4">
      <c t="s" r="A32" s="4">
        <v>683</v>
      </c>
    </row>
    <row r="33" spans="1:4">
      <c t="s" r="A33" s="3">
        <v>695</v>
      </c>
    </row>
    <row r="34" spans="1:4">
      <c t="s" r="A34" s="4">
        <v>95</v>
      </c>
      <c t="n" r="B34" s="6">
        <v>1940</v>
      </c>
      <c t="n" r="D34" s="6">
        <v>3711</v>
      </c>
    </row>
    <row r="35" spans="1:4">
      <c t="s" r="A35" s="4">
        <v>703</v>
      </c>
    </row>
    <row r="36" spans="1:4">
      <c t="s" r="A36" s="3">
        <v>695</v>
      </c>
    </row>
    <row r="37" spans="1:4">
      <c t="s" r="A37" s="4">
        <v>95</v>
      </c>
      <c t="n" r="D37" s="6">
        <v>68</v>
      </c>
    </row>
    <row r="38" spans="1:4">
      <c t="s" r="A38" s="4">
        <v>684</v>
      </c>
    </row>
    <row r="39" spans="1:4">
      <c t="s" r="A39" s="3">
        <v>580</v>
      </c>
    </row>
    <row r="40" spans="1:4">
      <c t="s" r="A40" s="4">
        <v>704</v>
      </c>
      <c t="n" r="B40" s="6">
        <v>34540</v>
      </c>
      <c t="n" r="D40" s="6">
        <v>28512</v>
      </c>
    </row>
    <row r="41" spans="1:4">
      <c t="s" r="A41" s="4">
        <v>91</v>
      </c>
      <c t="n" r="B41" s="6">
        <v>34540</v>
      </c>
      <c t="n" r="D41" s="6">
        <v>28512</v>
      </c>
    </row>
    <row r="42" spans="1:4">
      <c t="s" r="A42" s="3">
        <v>695</v>
      </c>
    </row>
    <row r="43" spans="1:4">
      <c t="s" r="A43" s="4">
        <v>95</v>
      </c>
      <c t="n" r="B43" s="6">
        <v>35811</v>
      </c>
      <c t="n" r="D43" s="6">
        <v>37828</v>
      </c>
    </row>
    <row r="44" spans="1:4">
      <c t="s" r="A44" s="4">
        <v>697</v>
      </c>
      <c t="n" r="B44" s="6">
        <v>-1271</v>
      </c>
      <c t="n" r="D44" s="6">
        <v>-9316</v>
      </c>
    </row>
    <row r="45" spans="1:4">
      <c t="s" r="A45" s="4">
        <v>698</v>
      </c>
      <c t="n" r="B45" s="6">
        <v>-6918</v>
      </c>
    </row>
    <row r="46" spans="1:4">
      <c t="s" r="A46" s="4">
        <v>702</v>
      </c>
      <c t="n" r="B46" s="6">
        <v>-13510</v>
      </c>
      <c t="n" r="D46" s="6">
        <v>-12806</v>
      </c>
    </row>
    <row r="47" spans="1:4">
      <c t="s" r="A47" s="4">
        <v>699</v>
      </c>
      <c t="n" r="B47" s="6">
        <v>-7863</v>
      </c>
      <c t="n" r="C47" s="6">
        <v>-22122</v>
      </c>
      <c t="n" r="D47" s="6">
        <v>-22122</v>
      </c>
    </row>
    <row r="48" spans="1:4">
      <c t="s" r="A48" s="4">
        <v>686</v>
      </c>
    </row>
    <row r="49" spans="1:4">
      <c t="s" r="A49" s="3">
        <v>695</v>
      </c>
    </row>
    <row r="50" spans="1:4">
      <c t="s" r="A50" s="4">
        <v>95</v>
      </c>
      <c t="n" r="B50" s="6">
        <v>35811</v>
      </c>
      <c t="n" r="D50" s="6">
        <v>37828</v>
      </c>
    </row>
    <row r="51" spans="1:4">
      <c t="s" r="A51" s="4">
        <v>687</v>
      </c>
    </row>
    <row r="52" spans="1:4">
      <c t="s" r="A52" s="3">
        <v>580</v>
      </c>
    </row>
    <row r="53" spans="1:4">
      <c t="s" r="A53" s="4">
        <v>704</v>
      </c>
      <c t="n" r="B53" s="6">
        <v>34463</v>
      </c>
      <c t="n" r="D53" s="6">
        <v>28382</v>
      </c>
    </row>
    <row r="54" spans="1:4">
      <c t="s" r="A54" s="4">
        <v>91</v>
      </c>
      <c t="n" r="B54" s="6">
        <v>477155</v>
      </c>
      <c t="n" r="D54" s="6">
        <v>367022</v>
      </c>
    </row>
    <row r="55" spans="1:4">
      <c t="s" r="A55" s="3">
        <v>695</v>
      </c>
    </row>
    <row r="56" spans="1:4">
      <c t="s" r="A56" s="4">
        <v>95</v>
      </c>
      <c t="n" r="B56" s="6">
        <v>502707</v>
      </c>
      <c t="n" r="D56" s="6">
        <v>387464</v>
      </c>
    </row>
    <row r="57" spans="1:4">
      <c t="s" r="A57" s="4">
        <v>696</v>
      </c>
      <c t="n" r="B57" s="6">
        <v>16</v>
      </c>
      <c t="n" r="D57" s="6">
        <v>-14</v>
      </c>
    </row>
    <row r="58" spans="1:4">
      <c t="s" r="A58" s="4">
        <v>697</v>
      </c>
      <c t="n" r="B58" s="6">
        <v>-25536</v>
      </c>
      <c t="n" r="D58" s="6">
        <v>-20456</v>
      </c>
    </row>
    <row r="59" spans="1:4">
      <c t="s" r="A59" s="4">
        <v>698</v>
      </c>
      <c t="n" r="B59" s="6">
        <v>24447</v>
      </c>
      <c t="n" r="D59" s="6">
        <v>6982</v>
      </c>
    </row>
    <row r="60" spans="1:4">
      <c t="s" r="A60" s="4">
        <v>702</v>
      </c>
      <c t="n" r="B60" s="6">
        <v>15553</v>
      </c>
      <c t="n" r="D60" s="6">
        <v>13871</v>
      </c>
    </row>
    <row r="61" spans="1:4">
      <c t="s" r="A61" s="4">
        <v>699</v>
      </c>
      <c t="n" r="B61" s="6">
        <v>-34430</v>
      </c>
      <c t="n" r="C61" s="6">
        <v>-13567</v>
      </c>
      <c t="n" r="D61" s="6">
        <v>-13567</v>
      </c>
    </row>
    <row r="62" spans="1:4">
      <c t="s" r="A62" s="4">
        <v>688</v>
      </c>
    </row>
    <row r="63" spans="1:4">
      <c t="s" r="A63" s="3">
        <v>580</v>
      </c>
    </row>
    <row r="64" spans="1:4">
      <c t="s" r="A64" s="4">
        <v>700</v>
      </c>
      <c t="n" r="B64" s="6">
        <v>474910</v>
      </c>
      <c t="n" r="D64" s="6">
        <v>365189</v>
      </c>
    </row>
    <row r="65" spans="1:4">
      <c t="s" r="A65" s="3">
        <v>695</v>
      </c>
    </row>
    <row r="66" spans="1:4">
      <c t="s" r="A66" s="4">
        <v>95</v>
      </c>
      <c t="n" r="B66" s="6">
        <v>466620</v>
      </c>
      <c t="n" r="D66" s="6">
        <v>357509</v>
      </c>
    </row>
    <row r="67" spans="1:4">
      <c t="s" r="A67" s="4">
        <v>689</v>
      </c>
    </row>
    <row r="68" spans="1:4">
      <c t="s" r="A68" s="3">
        <v>580</v>
      </c>
    </row>
    <row r="69" spans="1:4">
      <c t="s" r="A69" s="4">
        <v>701</v>
      </c>
      <c t="n" r="B69" s="6">
        <v>2245</v>
      </c>
      <c t="n" r="D69" s="6">
        <v>1833</v>
      </c>
    </row>
    <row r="70" spans="1:4">
      <c t="s" r="A70" s="3">
        <v>695</v>
      </c>
    </row>
    <row r="71" spans="1:4">
      <c t="s" r="A71" s="4">
        <v>95</v>
      </c>
      <c t="n" r="B71" s="6">
        <v>1624</v>
      </c>
      <c t="n" r="D71" s="6">
        <v>1573</v>
      </c>
    </row>
    <row r="72" spans="1:4">
      <c t="s" r="A72" s="4">
        <v>690</v>
      </c>
    </row>
    <row r="73" spans="1:4">
      <c t="s" r="A73" s="3">
        <v>580</v>
      </c>
    </row>
    <row r="74" spans="1:4">
      <c t="s" r="A74" s="4">
        <v>704</v>
      </c>
      <c t="n" r="B74" s="6">
        <v>77</v>
      </c>
      <c t="n" r="D74" s="6">
        <v>130</v>
      </c>
    </row>
    <row r="75" spans="1:4">
      <c t="s" r="A75" s="4">
        <v>91</v>
      </c>
      <c t="n" r="B75" s="6">
        <v>98450</v>
      </c>
      <c t="n" r="D75" s="6">
        <v>78692</v>
      </c>
    </row>
    <row r="76" spans="1:4">
      <c t="s" r="A76" s="3">
        <v>695</v>
      </c>
    </row>
    <row r="77" spans="1:4">
      <c t="s" r="A77" s="4">
        <v>95</v>
      </c>
      <c t="n" r="B77" s="6">
        <v>81401</v>
      </c>
      <c t="n" r="D77" s="6">
        <v>66287</v>
      </c>
    </row>
    <row r="78" spans="1:4">
      <c t="s" r="A78" s="4">
        <v>696</v>
      </c>
      <c t="n" r="B78" s="6">
        <v>-1496</v>
      </c>
      <c t="n" r="D78" s="6">
        <v>1466</v>
      </c>
    </row>
    <row r="79" spans="1:4">
      <c t="s" r="A79" s="4">
        <v>697</v>
      </c>
      <c t="n" r="B79" s="6">
        <v>15553</v>
      </c>
      <c t="n" r="D79" s="6">
        <v>13871</v>
      </c>
    </row>
    <row r="80" spans="1:4">
      <c t="s" r="A80" s="4">
        <v>699</v>
      </c>
      <c t="n" r="B80" s="6">
        <v>15553</v>
      </c>
      <c t="n" r="C80" s="6">
        <v>13871</v>
      </c>
      <c t="n" r="D80" s="6">
        <v>13871</v>
      </c>
    </row>
    <row r="81" spans="1:4">
      <c t="s" r="A81" s="4">
        <v>691</v>
      </c>
    </row>
    <row r="82" spans="1:4">
      <c t="s" r="A82" s="3">
        <v>580</v>
      </c>
    </row>
    <row r="83" spans="1:4">
      <c t="s" r="A83" s="4">
        <v>700</v>
      </c>
      <c t="n" r="B83" s="6">
        <v>82469</v>
      </c>
      <c t="n" r="D83" s="6">
        <v>69403</v>
      </c>
    </row>
    <row r="84" spans="1:4">
      <c t="s" r="A84" s="3">
        <v>695</v>
      </c>
    </row>
    <row r="85" spans="1:4">
      <c t="s" r="A85" s="4">
        <v>95</v>
      </c>
      <c t="n" r="B85" s="6">
        <v>74733</v>
      </c>
      <c t="n" r="D85" s="6">
        <v>60481</v>
      </c>
    </row>
    <row r="86" spans="1:4">
      <c t="s" r="A86" s="4">
        <v>692</v>
      </c>
    </row>
    <row r="87" spans="1:4">
      <c t="s" r="A87" s="3">
        <v>580</v>
      </c>
    </row>
    <row r="88" spans="1:4">
      <c t="s" r="A88" s="4">
        <v>701</v>
      </c>
      <c t="n" r="B88" s="6">
        <v>15981</v>
      </c>
      <c t="n" r="D88" s="6">
        <v>9289</v>
      </c>
    </row>
    <row r="89" spans="1:4">
      <c t="s" r="A89" s="3">
        <v>695</v>
      </c>
    </row>
    <row r="90" spans="1:4">
      <c t="s" r="A90" s="4">
        <v>95</v>
      </c>
      <c t="n" r="B90" s="6">
        <v>6591</v>
      </c>
      <c t="n" r="D90" s="6">
        <v>5676</v>
      </c>
    </row>
    <row r="91" spans="1:4">
      <c t="s" r="A91" s="4">
        <v>693</v>
      </c>
    </row>
    <row r="92" spans="1:4">
      <c t="s" r="A92" s="3">
        <v>580</v>
      </c>
    </row>
    <row r="93" spans="1:4">
      <c t="s" r="A93" s="4">
        <v>704</v>
      </c>
      <c t="n" r="B93" s="6">
        <v>-34540</v>
      </c>
      <c t="n" r="D93" s="6">
        <v>-28512</v>
      </c>
    </row>
    <row r="94" spans="1:4">
      <c t="s" r="A94" s="4">
        <v>91</v>
      </c>
      <c t="n" r="B94" s="6">
        <v>-34540</v>
      </c>
      <c t="n" r="D94" s="6">
        <v>-28512</v>
      </c>
    </row>
    <row r="95" spans="1:4">
      <c t="s" r="A95" s="3">
        <v>695</v>
      </c>
    </row>
    <row r="96" spans="1:4">
      <c t="s" r="A96" s="4">
        <v>95</v>
      </c>
      <c t="n" r="B96" s="6">
        <v>-34540</v>
      </c>
      <c t="n" r="D96" s="6">
        <v>-28512</v>
      </c>
    </row>
    <row r="97" spans="1:4">
      <c t="s" r="A97" s="4">
        <v>702</v>
      </c>
      <c t="n" r="B97" s="6">
        <v>26740</v>
      </c>
      <c t="n" r="D97" s="6">
        <v>21818</v>
      </c>
    </row>
    <row r="98" spans="1:4">
      <c t="s" r="A98" s="4">
        <v>699</v>
      </c>
      <c t="n" r="B98" s="7">
        <v>26740</v>
      </c>
      <c t="n" r="C98" s="7">
        <v>21818</v>
      </c>
      <c t="n" r="D98" s="7">
        <v>218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705</v>
      </c>
      <c t="s" r="B1" s="2">
        <v>1</v>
      </c>
      <c t="s" r="D1" s="2">
        <v>334</v>
      </c>
    </row>
    <row r="2" spans="1:4">
      <c t="s" r="B2" s="2">
        <v>2</v>
      </c>
      <c t="s" r="C2" s="2">
        <v>90</v>
      </c>
      <c t="s" r="D2" s="2">
        <v>32</v>
      </c>
    </row>
    <row r="3" spans="1:4">
      <c t="s" r="A3" s="3">
        <v>137</v>
      </c>
    </row>
    <row r="4" spans="1:4">
      <c t="s" r="A4" s="4">
        <v>699</v>
      </c>
      <c t="n" r="B4" s="7">
        <v>-16173</v>
      </c>
      <c t="n" r="C4" s="7">
        <v>-14376</v>
      </c>
      <c t="n" r="D4" s="7">
        <v>-14376</v>
      </c>
    </row>
    <row r="5" spans="1:4">
      <c t="s" r="A5" s="4">
        <v>706</v>
      </c>
      <c t="n" r="B5" s="6">
        <v>-48908</v>
      </c>
      <c t="n" r="C5" s="6">
        <v>-181241</v>
      </c>
    </row>
    <row r="6" spans="1:4">
      <c t="s" r="A6" s="4">
        <v>707</v>
      </c>
      <c t="n" r="B6" s="6">
        <v>-65081</v>
      </c>
      <c t="n" r="C6" s="6">
        <v>-195617</v>
      </c>
    </row>
    <row r="7" spans="1:4">
      <c t="s" r="A7" s="3">
        <v>156</v>
      </c>
    </row>
    <row r="8" spans="1:4">
      <c t="s" r="A8" s="4">
        <v>157</v>
      </c>
      <c t="n" r="B8" s="6">
        <v>93</v>
      </c>
      <c t="n" r="C8" s="6">
        <v>168</v>
      </c>
    </row>
    <row r="9" spans="1:4">
      <c t="s" r="A9" s="4">
        <v>708</v>
      </c>
      <c t="n" r="B9" s="6">
        <v>-1253</v>
      </c>
      <c t="n" r="C9" s="6">
        <v>-879</v>
      </c>
    </row>
    <row r="10" spans="1:4">
      <c t="s" r="A10" s="4">
        <v>58</v>
      </c>
      <c t="n" r="B10" s="6">
        <v>-11497</v>
      </c>
      <c t="n" r="C10" s="6">
        <v>-11735</v>
      </c>
    </row>
    <row r="11" spans="1:4">
      <c t="s" r="A11" s="4">
        <v>709</v>
      </c>
      <c t="n" r="B11" s="6">
        <v>2132</v>
      </c>
      <c t="n" r="C11" s="6">
        <v>627</v>
      </c>
    </row>
    <row r="12" spans="1:4">
      <c t="s" r="A12" s="4">
        <v>710</v>
      </c>
      <c t="n" r="B12" s="6">
        <v>-10554</v>
      </c>
      <c t="n" r="C12" s="6">
        <v>-11432</v>
      </c>
    </row>
    <row r="13" spans="1:4">
      <c t="s" r="A13" s="3">
        <v>161</v>
      </c>
    </row>
    <row r="14" spans="1:4">
      <c t="s" r="A14" s="4">
        <v>711</v>
      </c>
      <c t="n" r="B14" s="6">
        <v>-15393</v>
      </c>
      <c t="n" r="C14" s="6">
        <v>-3319</v>
      </c>
    </row>
    <row r="15" spans="1:4">
      <c t="s" r="A15" s="4">
        <v>712</v>
      </c>
      <c t="n" r="B15" s="6">
        <v>2229</v>
      </c>
      <c t="n" r="C15" s="6">
        <v>-5802</v>
      </c>
    </row>
    <row r="16" spans="1:4">
      <c t="s" r="A16" s="4">
        <v>713</v>
      </c>
      <c t="n" r="B16" s="6">
        <v>135074</v>
      </c>
      <c t="n" r="C16" s="6">
        <v>-7203</v>
      </c>
    </row>
    <row r="17" spans="1:4">
      <c t="s" r="A17" s="4">
        <v>714</v>
      </c>
      <c t="n" r="C17" s="6">
        <v>247938</v>
      </c>
    </row>
    <row r="18" spans="1:4">
      <c t="s" r="A18" s="4">
        <v>715</v>
      </c>
      <c t="n" r="B18" s="6">
        <v>-175040</v>
      </c>
      <c t="n" r="C18" s="6">
        <v>-2062</v>
      </c>
    </row>
    <row r="19" spans="1:4">
      <c t="s" r="A19" s="4">
        <v>716</v>
      </c>
      <c t="n" r="B19" s="6">
        <v>31481</v>
      </c>
      <c t="n" r="C19" s="6">
        <v>-8153</v>
      </c>
    </row>
    <row r="20" spans="1:4">
      <c t="s" r="A20" s="4">
        <v>717</v>
      </c>
      <c t="n" r="B20" s="6">
        <v>-3883</v>
      </c>
      <c t="n" r="C20" s="6">
        <v>-5011</v>
      </c>
    </row>
    <row r="21" spans="1:4">
      <c t="s" r="A21" s="4">
        <v>718</v>
      </c>
      <c t="n" r="B21" s="6">
        <v>-25532</v>
      </c>
      <c t="n" r="C21" s="6">
        <v>218450</v>
      </c>
    </row>
    <row r="22" spans="1:4">
      <c t="s" r="A22" s="4">
        <v>719</v>
      </c>
      <c t="n" r="B22" s="6">
        <v>-101167</v>
      </c>
      <c t="n" r="C22" s="6">
        <v>11401</v>
      </c>
    </row>
    <row r="23" spans="1:4">
      <c t="s" r="A23" s="4">
        <v>174</v>
      </c>
      <c t="n" r="B23" s="6">
        <v>253745</v>
      </c>
      <c t="n" r="C23" s="6">
        <v>261898</v>
      </c>
      <c t="n" r="D23" s="6">
        <v>261898</v>
      </c>
    </row>
    <row r="24" spans="1:4">
      <c t="s" r="A24" s="4">
        <v>175</v>
      </c>
      <c t="n" r="B24" s="6">
        <v>152578</v>
      </c>
      <c t="n" r="C24" s="6">
        <v>273299</v>
      </c>
      <c t="n" r="D24" s="6">
        <v>253745</v>
      </c>
    </row>
    <row r="25" spans="1:4">
      <c t="s" r="A25" s="4">
        <v>179</v>
      </c>
    </row>
    <row r="26" spans="1:4">
      <c t="s" r="A26" s="3">
        <v>156</v>
      </c>
    </row>
    <row r="27" spans="1:4">
      <c t="s" r="A27" s="4">
        <v>720</v>
      </c>
      <c t="n" r="B27" s="6">
        <v>-81</v>
      </c>
      <c t="n" r="C27" s="6">
        <v>387</v>
      </c>
    </row>
    <row r="28" spans="1:4">
      <c t="s" r="A28" s="4">
        <v>181</v>
      </c>
    </row>
    <row r="29" spans="1:4">
      <c t="s" r="A29" s="3">
        <v>156</v>
      </c>
    </row>
    <row r="30" spans="1:4">
      <c t="s" r="A30" s="4">
        <v>720</v>
      </c>
      <c t="n" r="B30" s="6">
        <v>52</v>
      </c>
    </row>
    <row r="31" spans="1:4">
      <c t="s" r="A31" s="4">
        <v>680</v>
      </c>
    </row>
    <row r="32" spans="1:4">
      <c t="s" r="A32" s="3">
        <v>137</v>
      </c>
    </row>
    <row r="33" spans="1:4">
      <c t="s" r="A33" s="4">
        <v>699</v>
      </c>
      <c t="n" r="B33" s="6">
        <v>-16173</v>
      </c>
      <c t="n" r="C33" s="6">
        <v>-14376</v>
      </c>
      <c t="n" r="D33" s="6">
        <v>-14376</v>
      </c>
    </row>
    <row r="34" spans="1:4">
      <c t="s" r="A34" s="4">
        <v>706</v>
      </c>
      <c t="n" r="B34" s="6">
        <v>-11768</v>
      </c>
      <c t="n" r="C34" s="6">
        <v>-7520</v>
      </c>
    </row>
    <row r="35" spans="1:4">
      <c t="s" r="A35" s="4">
        <v>707</v>
      </c>
      <c t="n" r="B35" s="6">
        <v>-27941</v>
      </c>
      <c t="n" r="C35" s="6">
        <v>-21896</v>
      </c>
    </row>
    <row r="36" spans="1:4">
      <c t="s" r="A36" s="3">
        <v>161</v>
      </c>
    </row>
    <row r="37" spans="1:4">
      <c t="s" r="A37" s="4">
        <v>721</v>
      </c>
      <c t="n" r="B37" s="6">
        <v>27941</v>
      </c>
      <c t="n" r="C37" s="6">
        <v>21896</v>
      </c>
    </row>
    <row r="38" spans="1:4">
      <c t="s" r="A38" s="4">
        <v>718</v>
      </c>
      <c t="n" r="B38" s="6">
        <v>27941</v>
      </c>
      <c t="n" r="C38" s="6">
        <v>21896</v>
      </c>
    </row>
    <row r="39" spans="1:4">
      <c t="s" r="A39" s="4">
        <v>684</v>
      </c>
    </row>
    <row r="40" spans="1:4">
      <c t="s" r="A40" s="3">
        <v>137</v>
      </c>
    </row>
    <row r="41" spans="1:4">
      <c t="s" r="A41" s="4">
        <v>699</v>
      </c>
      <c t="n" r="B41" s="6">
        <v>-7863</v>
      </c>
      <c t="n" r="C41" s="6">
        <v>-22122</v>
      </c>
      <c t="n" r="D41" s="6">
        <v>-22122</v>
      </c>
    </row>
    <row r="42" spans="1:4">
      <c t="s" r="A42" s="4">
        <v>706</v>
      </c>
      <c t="n" r="B42" s="6">
        <v>-16045</v>
      </c>
      <c t="n" r="C42" s="6">
        <v>3248</v>
      </c>
    </row>
    <row r="43" spans="1:4">
      <c t="s" r="A43" s="4">
        <v>707</v>
      </c>
      <c t="n" r="B43" s="6">
        <v>-23908</v>
      </c>
      <c t="n" r="C43" s="6">
        <v>-18874</v>
      </c>
    </row>
    <row r="44" spans="1:4">
      <c t="s" r="A44" s="3">
        <v>156</v>
      </c>
    </row>
    <row r="45" spans="1:4">
      <c t="s" r="A45" s="4">
        <v>58</v>
      </c>
      <c t="n" r="B45" s="6">
        <v>-130</v>
      </c>
      <c t="n" r="C45" s="6">
        <v>81</v>
      </c>
    </row>
    <row r="46" spans="1:4">
      <c t="s" r="A46" s="4">
        <v>722</v>
      </c>
      <c t="n" r="B46" s="6">
        <v>117284</v>
      </c>
      <c t="n" r="C46" s="6">
        <v>-159012</v>
      </c>
    </row>
    <row r="47" spans="1:4">
      <c t="s" r="A47" s="4">
        <v>710</v>
      </c>
      <c t="n" r="B47" s="6">
        <v>117206</v>
      </c>
      <c t="n" r="C47" s="6">
        <v>-158931</v>
      </c>
    </row>
    <row r="48" spans="1:4">
      <c t="s" r="A48" s="3">
        <v>161</v>
      </c>
    </row>
    <row r="49" spans="1:4">
      <c t="s" r="A49" s="4">
        <v>714</v>
      </c>
      <c t="n" r="C49" s="6">
        <v>247938</v>
      </c>
    </row>
    <row r="50" spans="1:4">
      <c t="s" r="A50" s="4">
        <v>715</v>
      </c>
      <c t="n" r="B50" s="6">
        <v>-175040</v>
      </c>
    </row>
    <row r="51" spans="1:4">
      <c t="s" r="A51" s="4">
        <v>717</v>
      </c>
      <c t="n" r="C51" s="6">
        <v>-4627</v>
      </c>
    </row>
    <row r="52" spans="1:4">
      <c t="s" r="A52" s="4">
        <v>718</v>
      </c>
      <c t="n" r="B52" s="6">
        <v>-175040</v>
      </c>
      <c t="n" r="C52" s="6">
        <v>243311</v>
      </c>
    </row>
    <row r="53" spans="1:4">
      <c t="s" r="A53" s="4">
        <v>719</v>
      </c>
      <c t="n" r="B53" s="6">
        <v>-81742</v>
      </c>
      <c t="n" r="C53" s="6">
        <v>65506</v>
      </c>
    </row>
    <row r="54" spans="1:4">
      <c t="s" r="A54" s="4">
        <v>174</v>
      </c>
      <c t="n" r="B54" s="6">
        <v>199318</v>
      </c>
      <c t="n" r="C54" s="6">
        <v>159508</v>
      </c>
      <c t="n" r="D54" s="6">
        <v>159508</v>
      </c>
    </row>
    <row r="55" spans="1:4">
      <c t="s" r="A55" s="4">
        <v>175</v>
      </c>
      <c t="n" r="B55" s="6">
        <v>117576</v>
      </c>
      <c t="n" r="C55" s="6">
        <v>225014</v>
      </c>
      <c t="n" r="D55" s="6">
        <v>199318</v>
      </c>
    </row>
    <row r="56" spans="1:4">
      <c t="s" r="A56" s="4">
        <v>687</v>
      </c>
    </row>
    <row r="57" spans="1:4">
      <c t="s" r="A57" s="3">
        <v>137</v>
      </c>
    </row>
    <row r="58" spans="1:4">
      <c t="s" r="A58" s="4">
        <v>699</v>
      </c>
      <c t="n" r="B58" s="6">
        <v>-34430</v>
      </c>
      <c t="n" r="C58" s="6">
        <v>-13567</v>
      </c>
      <c t="n" r="D58" s="6">
        <v>-13567</v>
      </c>
    </row>
    <row r="59" spans="1:4">
      <c t="s" r="A59" s="4">
        <v>706</v>
      </c>
      <c t="n" r="B59" s="6">
        <v>80623</v>
      </c>
      <c t="n" r="C59" s="6">
        <v>-39948</v>
      </c>
    </row>
    <row r="60" spans="1:4">
      <c t="s" r="A60" s="4">
        <v>707</v>
      </c>
      <c t="n" r="B60" s="6">
        <v>46193</v>
      </c>
      <c t="n" r="C60" s="6">
        <v>-53515</v>
      </c>
    </row>
    <row r="61" spans="1:4">
      <c t="s" r="A61" s="3">
        <v>156</v>
      </c>
    </row>
    <row r="62" spans="1:4">
      <c t="s" r="A62" s="4">
        <v>157</v>
      </c>
      <c t="n" r="B62" s="6">
        <v>72</v>
      </c>
      <c t="n" r="C62" s="6">
        <v>156</v>
      </c>
    </row>
    <row r="63" spans="1:4">
      <c t="s" r="A63" s="4">
        <v>708</v>
      </c>
      <c t="n" r="B63" s="6">
        <v>-1223</v>
      </c>
      <c t="n" r="C63" s="6">
        <v>-879</v>
      </c>
    </row>
    <row r="64" spans="1:4">
      <c t="s" r="A64" s="4">
        <v>58</v>
      </c>
      <c t="n" r="B64" s="6">
        <v>-865</v>
      </c>
      <c t="n" r="C64" s="6">
        <v>146</v>
      </c>
    </row>
    <row r="65" spans="1:4">
      <c t="s" r="A65" s="4">
        <v>709</v>
      </c>
      <c t="n" r="B65" s="6">
        <v>80</v>
      </c>
    </row>
    <row r="66" spans="1:4">
      <c t="s" r="A66" s="4">
        <v>710</v>
      </c>
      <c t="n" r="B66" s="6">
        <v>-1936</v>
      </c>
      <c t="n" r="C66" s="6">
        <v>-577</v>
      </c>
    </row>
    <row r="67" spans="1:4">
      <c t="s" r="A67" s="3">
        <v>161</v>
      </c>
    </row>
    <row r="68" spans="1:4">
      <c t="s" r="A68" s="4">
        <v>711</v>
      </c>
      <c t="n" r="B68" s="6">
        <v>-10035</v>
      </c>
      <c t="n" r="C68" s="6">
        <v>-10277</v>
      </c>
    </row>
    <row r="69" spans="1:4">
      <c t="s" r="A69" s="4">
        <v>712</v>
      </c>
      <c t="n" r="B69" s="6">
        <v>2118</v>
      </c>
      <c t="n" r="C69" s="6">
        <v>-5606</v>
      </c>
    </row>
    <row r="70" spans="1:4">
      <c t="s" r="A70" s="4">
        <v>713</v>
      </c>
      <c t="n" r="B70" s="6">
        <v>106813</v>
      </c>
      <c t="n" r="C70" s="6">
        <v>-6332</v>
      </c>
    </row>
    <row r="71" spans="1:4">
      <c t="s" r="A71" s="4">
        <v>717</v>
      </c>
      <c t="n" r="B71" s="6">
        <v>-2496</v>
      </c>
      <c t="n" r="C71" s="6">
        <v>-114</v>
      </c>
    </row>
    <row r="72" spans="1:4">
      <c t="s" r="A72" s="4">
        <v>721</v>
      </c>
      <c t="n" r="B72" s="6">
        <v>-143237</v>
      </c>
      <c t="n" r="C72" s="6">
        <v>76732</v>
      </c>
    </row>
    <row r="73" spans="1:4">
      <c t="s" r="A73" s="4">
        <v>718</v>
      </c>
      <c t="n" r="B73" s="6">
        <v>-46837</v>
      </c>
      <c t="n" r="C73" s="6">
        <v>54403</v>
      </c>
    </row>
    <row r="74" spans="1:4">
      <c t="s" r="A74" s="4">
        <v>719</v>
      </c>
      <c t="n" r="B74" s="6">
        <v>-2580</v>
      </c>
      <c t="n" r="C74" s="6">
        <v>311</v>
      </c>
    </row>
    <row r="75" spans="1:4">
      <c t="s" r="A75" s="4">
        <v>174</v>
      </c>
      <c t="n" r="B75" s="6">
        <v>-4800</v>
      </c>
      <c t="n" r="C75" s="6">
        <v>-4726</v>
      </c>
      <c t="n" r="D75" s="6">
        <v>-4726</v>
      </c>
    </row>
    <row r="76" spans="1:4">
      <c t="s" r="A76" s="4">
        <v>175</v>
      </c>
      <c t="n" r="B76" s="6">
        <v>-7380</v>
      </c>
      <c t="n" r="C76" s="6">
        <v>-4415</v>
      </c>
      <c t="n" r="D76" s="6">
        <v>-4800</v>
      </c>
    </row>
    <row r="77" spans="1:4">
      <c t="s" r="A77" s="4">
        <v>690</v>
      </c>
    </row>
    <row r="78" spans="1:4">
      <c t="s" r="A78" s="3">
        <v>137</v>
      </c>
    </row>
    <row r="79" spans="1:4">
      <c t="s" r="A79" s="4">
        <v>699</v>
      </c>
      <c t="n" r="B79" s="6">
        <v>15553</v>
      </c>
      <c t="n" r="C79" s="6">
        <v>13871</v>
      </c>
      <c t="n" r="D79" s="6">
        <v>13871</v>
      </c>
    </row>
    <row r="80" spans="1:4">
      <c t="s" r="A80" s="4">
        <v>706</v>
      </c>
      <c t="n" r="B80" s="6">
        <v>-74978</v>
      </c>
      <c t="n" r="C80" s="6">
        <v>-115203</v>
      </c>
    </row>
    <row r="81" spans="1:4">
      <c t="s" r="A81" s="4">
        <v>707</v>
      </c>
      <c t="n" r="B81" s="6">
        <v>-59425</v>
      </c>
      <c t="n" r="C81" s="6">
        <v>-101332</v>
      </c>
    </row>
    <row r="82" spans="1:4">
      <c t="s" r="A82" s="3">
        <v>156</v>
      </c>
    </row>
    <row r="83" spans="1:4">
      <c t="s" r="A83" s="4">
        <v>157</v>
      </c>
      <c t="n" r="B83" s="6">
        <v>21</v>
      </c>
      <c t="n" r="C83" s="6">
        <v>12</v>
      </c>
    </row>
    <row r="84" spans="1:4">
      <c t="s" r="A84" s="4">
        <v>708</v>
      </c>
      <c t="n" r="B84" s="6">
        <v>-30</v>
      </c>
    </row>
    <row r="85" spans="1:4">
      <c t="s" r="A85" s="4">
        <v>58</v>
      </c>
      <c t="n" r="B85" s="6">
        <v>-10502</v>
      </c>
      <c t="n" r="C85" s="6">
        <v>-11962</v>
      </c>
    </row>
    <row r="86" spans="1:4">
      <c t="s" r="A86" s="4">
        <v>709</v>
      </c>
      <c t="n" r="B86" s="6">
        <v>2052</v>
      </c>
      <c t="n" r="C86" s="6">
        <v>627</v>
      </c>
    </row>
    <row r="87" spans="1:4">
      <c t="s" r="A87" s="4">
        <v>710</v>
      </c>
      <c t="n" r="B87" s="6">
        <v>-8540</v>
      </c>
      <c t="n" r="C87" s="6">
        <v>-10936</v>
      </c>
    </row>
    <row r="88" spans="1:4">
      <c t="s" r="A88" s="3">
        <v>161</v>
      </c>
    </row>
    <row r="89" spans="1:4">
      <c t="s" r="A89" s="4">
        <v>711</v>
      </c>
      <c t="n" r="B89" s="6">
        <v>-5358</v>
      </c>
      <c t="n" r="C89" s="6">
        <v>6958</v>
      </c>
    </row>
    <row r="90" spans="1:4">
      <c t="s" r="A90" s="4">
        <v>712</v>
      </c>
      <c t="n" r="B90" s="6">
        <v>111</v>
      </c>
      <c t="n" r="C90" s="6">
        <v>-196</v>
      </c>
    </row>
    <row r="91" spans="1:4">
      <c t="s" r="A91" s="4">
        <v>713</v>
      </c>
      <c t="n" r="B91" s="6">
        <v>28261</v>
      </c>
      <c t="n" r="C91" s="6">
        <v>-871</v>
      </c>
    </row>
    <row r="92" spans="1:4">
      <c t="s" r="A92" s="4">
        <v>716</v>
      </c>
      <c t="n" r="B92" s="6">
        <v>31481</v>
      </c>
      <c t="n" r="C92" s="6">
        <v>-8153</v>
      </c>
    </row>
    <row r="93" spans="1:4">
      <c t="s" r="A93" s="4">
        <v>717</v>
      </c>
      <c t="n" r="B93" s="6">
        <v>-1387</v>
      </c>
      <c t="n" r="C93" s="6">
        <v>-270</v>
      </c>
    </row>
    <row r="94" spans="1:4">
      <c t="s" r="A94" s="4">
        <v>721</v>
      </c>
      <c t="n" r="B94" s="6">
        <v>-1988</v>
      </c>
      <c t="n" r="C94" s="6">
        <v>60384</v>
      </c>
    </row>
    <row r="95" spans="1:4">
      <c t="s" r="A95" s="4">
        <v>718</v>
      </c>
      <c t="n" r="B95" s="6">
        <v>51120</v>
      </c>
      <c t="n" r="C95" s="6">
        <v>57852</v>
      </c>
    </row>
    <row r="96" spans="1:4">
      <c t="s" r="A96" s="4">
        <v>719</v>
      </c>
      <c t="n" r="B96" s="6">
        <v>-16845</v>
      </c>
      <c t="n" r="C96" s="6">
        <v>-54416</v>
      </c>
    </row>
    <row r="97" spans="1:4">
      <c t="s" r="A97" s="4">
        <v>174</v>
      </c>
      <c t="n" r="B97" s="6">
        <v>59227</v>
      </c>
      <c t="n" r="C97" s="6">
        <v>107116</v>
      </c>
      <c t="n" r="D97" s="6">
        <v>107116</v>
      </c>
    </row>
    <row r="98" spans="1:4">
      <c t="s" r="A98" s="4">
        <v>175</v>
      </c>
      <c t="n" r="B98" s="6">
        <v>42382</v>
      </c>
      <c t="n" r="C98" s="6">
        <v>52700</v>
      </c>
      <c t="n" r="D98" s="6">
        <v>59227</v>
      </c>
    </row>
    <row r="99" spans="1:4">
      <c t="s" r="A99" s="4">
        <v>723</v>
      </c>
    </row>
    <row r="100" spans="1:4">
      <c t="s" r="A100" s="3">
        <v>156</v>
      </c>
    </row>
    <row r="101" spans="1:4">
      <c t="s" r="A101" s="4">
        <v>720</v>
      </c>
      <c t="n" r="B101" s="6">
        <v>-81</v>
      </c>
      <c t="n" r="C101" s="6">
        <v>387</v>
      </c>
    </row>
    <row r="102" spans="1:4">
      <c t="s" r="A102" s="4">
        <v>724</v>
      </c>
    </row>
    <row r="103" spans="1:4">
      <c t="s" r="A103" s="3">
        <v>156</v>
      </c>
    </row>
    <row r="104" spans="1:4">
      <c t="s" r="A104" s="4">
        <v>720</v>
      </c>
      <c t="n" r="B104" s="6">
        <v>52</v>
      </c>
    </row>
    <row r="105" spans="1:4">
      <c t="s" r="A105" s="4">
        <v>693</v>
      </c>
    </row>
    <row r="106" spans="1:4">
      <c t="s" r="A106" s="3">
        <v>137</v>
      </c>
    </row>
    <row r="107" spans="1:4">
      <c t="s" r="A107" s="4">
        <v>699</v>
      </c>
      <c t="n" r="B107" s="6">
        <v>26740</v>
      </c>
      <c t="n" r="C107" s="6">
        <v>21818</v>
      </c>
      <c t="n" r="D107" s="7">
        <v>21818</v>
      </c>
    </row>
    <row r="108" spans="1:4">
      <c t="s" r="A108" s="4">
        <v>706</v>
      </c>
      <c t="n" r="B108" s="6">
        <v>-26740</v>
      </c>
      <c t="n" r="C108" s="6">
        <v>-21818</v>
      </c>
    </row>
    <row r="109" spans="1:4">
      <c t="s" r="A109" s="3">
        <v>156</v>
      </c>
    </row>
    <row r="110" spans="1:4">
      <c t="s" r="A110" s="4">
        <v>722</v>
      </c>
      <c t="n" r="B110" s="6">
        <v>-117284</v>
      </c>
      <c t="n" r="C110" s="6">
        <v>159012</v>
      </c>
    </row>
    <row r="111" spans="1:4">
      <c t="s" r="A111" s="4">
        <v>710</v>
      </c>
      <c t="n" r="B111" s="6">
        <v>-117284</v>
      </c>
      <c t="n" r="C111" s="6">
        <v>159012</v>
      </c>
    </row>
    <row r="112" spans="1:4">
      <c t="s" r="A112" s="3">
        <v>161</v>
      </c>
    </row>
    <row r="113" spans="1:4">
      <c t="s" r="A113" s="4">
        <v>721</v>
      </c>
      <c t="n" r="B113" s="6">
        <v>117284</v>
      </c>
      <c t="n" r="C113" s="6">
        <v>-159012</v>
      </c>
    </row>
    <row r="114" spans="1:4">
      <c t="s" r="A114" s="4">
        <v>718</v>
      </c>
      <c t="n" r="B114" s="7">
        <v>117284</v>
      </c>
      <c t="n" r="C114" s="7">
        <v>-1590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725</v>
      </c>
      <c t="s" r="B1" s="2">
        <v>1</v>
      </c>
    </row>
    <row r="2" spans="1:3">
      <c t="s" r="B2" s="2">
        <v>2</v>
      </c>
      <c t="s" r="C2" s="2">
        <v>90</v>
      </c>
    </row>
    <row r="3" spans="1:3">
      <c t="s" r="A3" s="4">
        <v>726</v>
      </c>
    </row>
    <row r="4" spans="1:3">
      <c t="s" r="A4" s="3">
        <v>727</v>
      </c>
    </row>
    <row r="5" spans="1:3">
      <c t="s" r="A5" s="4">
        <v>728</v>
      </c>
      <c t="n" r="B5" s="9">
        <v>0.3</v>
      </c>
      <c t="n" r="C5" s="9">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Stock Compensation</vt:lpstr>
      <vt:lpstr>Note 3 - Interest</vt:lpstr>
      <vt:lpstr>Note 4 - Reduction of Inventory</vt:lpstr>
      <vt:lpstr>Note 5 - Variable Interest Enti</vt:lpstr>
      <vt:lpstr>Note 6 - Warranty Costs</vt:lpstr>
      <vt:lpstr>Note 7 - Commitments and Contin</vt:lpstr>
      <vt:lpstr>Note 8 - Restricted Cash and De</vt:lpstr>
      <vt:lpstr>Note 9 - Mortgage Loans Held fo</vt:lpstr>
      <vt:lpstr>Note 10 - Mortgages and Notes P</vt:lpstr>
      <vt:lpstr>Note 11 - Senior Secured, Senio</vt:lpstr>
      <vt:lpstr>Note 12 - Senior Exchangeable N</vt:lpstr>
      <vt:lpstr>Note 13 - Per Share Calculation</vt:lpstr>
      <vt:lpstr>Note 14 - Preferred Stock</vt:lpstr>
      <vt:lpstr>Note 15 - Common Stock</vt:lpstr>
      <vt:lpstr>Note 16 - Income Taxes</vt:lpstr>
      <vt:lpstr>Note 17 - Operating and Reporti</vt:lpstr>
      <vt:lpstr>Note 18 - Investments in Uncons</vt:lpstr>
      <vt:lpstr>Note 19 - Recent Accounting Pro</vt:lpstr>
      <vt:lpstr>Note 20 - Fair Value of Financi</vt:lpstr>
      <vt:lpstr>Note 21 - Financial Information</vt:lpstr>
      <vt:lpstr>Note 22 - Transactions with Rel</vt:lpstr>
      <vt:lpstr>Note 3 - Interest (Tables)</vt:lpstr>
      <vt:lpstr>Note 6 - Warranty Costs (Tables</vt:lpstr>
      <vt:lpstr>Note 9 - Mortgage Loans Held 31</vt:lpstr>
      <vt:lpstr>Note 11 - Senior Secured, Sen32</vt:lpstr>
      <vt:lpstr>Note 17 - Operating and Repor33</vt:lpstr>
      <vt:lpstr>Note 18 - Investments in Unco34</vt:lpstr>
      <vt:lpstr>Note 20 - Fair Value of Finan35</vt:lpstr>
      <vt:lpstr>Note 21 - Financial Informati36</vt:lpstr>
      <vt:lpstr>Note 1 - Basis of Presentation </vt:lpstr>
      <vt:lpstr>Note 2 - Stock Compensation (De</vt:lpstr>
      <vt:lpstr>Note 3 - Interest (Details) - I</vt:lpstr>
      <vt:lpstr>Note 3 - Interest (Details) - C</vt:lpstr>
      <vt:lpstr>Note 4 - Reduction of Invento41</vt:lpstr>
      <vt:lpstr>Note 5 - Variable Interest En42</vt:lpstr>
      <vt:lpstr>Note 6 - Warranty Costs (Detail</vt:lpstr>
      <vt:lpstr>Note 6 - Warranty Costs (Deta44</vt:lpstr>
      <vt:lpstr>Note 8 - Restricted Cash and 45</vt:lpstr>
      <vt:lpstr>Note 9 - Mortgage Loans Held 46</vt:lpstr>
      <vt:lpstr>Note 9 - Mortgage Loans Held 47</vt:lpstr>
      <vt:lpstr>Note 10 - Mortgages and Notes48</vt:lpstr>
      <vt:lpstr>Note 11 - Senior Secured, Sen49</vt:lpstr>
      <vt:lpstr>Note 11 - Senior Secured, Sen50</vt:lpstr>
      <vt:lpstr>Note 11 - Senior Secured, Sen51</vt:lpstr>
      <vt:lpstr>Note 12 - Senior Exchangeable52</vt:lpstr>
      <vt:lpstr>Note 13 - Per Share Calculati53</vt:lpstr>
      <vt:lpstr>Note 14 - Preferred Stock (Deta</vt:lpstr>
      <vt:lpstr>Note 15 - Common Stock (Details</vt:lpstr>
      <vt:lpstr>Note 16 - Income Taxes (Details</vt:lpstr>
      <vt:lpstr>Note 17 - Operating and Repor57</vt:lpstr>
      <vt:lpstr>Note 17 - Operating and Repor58</vt:lpstr>
      <vt:lpstr>Note 17 - Operating and Repor59</vt:lpstr>
      <vt:lpstr>Note 18 - Investments in Unco60</vt:lpstr>
      <vt:lpstr>Note 18 - Investments in Unco61</vt:lpstr>
      <vt:lpstr>Note 20 - Fair Value of Finan62</vt:lpstr>
      <vt:lpstr>Note 20 - Fair Value of Finan63</vt:lpstr>
      <vt:lpstr>Note 20 - Fair Value of Finan64</vt:lpstr>
      <vt:lpstr>Note 20 - Fair Value of Finan65</vt:lpstr>
      <vt:lpstr>Note 21 - Financial Informati66</vt:lpstr>
      <vt:lpstr>Note 21 - Financial Informati67</vt:lpstr>
      <vt:lpstr>Note 21 - Financial Informati68</vt:lpstr>
      <vt:lpstr>Note 21 - Financial Informati69</vt:lpstr>
      <vt:lpstr>Note 22 - Transactions with R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4:34:56Z</dcterms:created>
  <dcterms:modified xmlns:dcterms="http://purl.org/dc/terms/" xmlns:xsi="http://www.w3.org/2001/XMLSchema-instance" xsi:type="dcterms:W3CDTF">2016-03-09T14:34:56Z</dcterms:modified>
  <dc:title xmlns:dc="http://purl.org/dc/elements/1.1/">Untitled</dc:title>
  <dc:description xmlns:dc="http://purl.org/dc/elements/1.1/"/>
  <dc:subject xmlns:dc="http://purl.org/dc/elements/1.1/"/>
  <cp:keywords/>
  <cp:category/>
</cp:coreProperties>
</file>